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of Oil and Natural"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Based Compensation" sheetId="14" state="visible" r:id="rId14"/>
    <sheet xmlns:r="http://schemas.openxmlformats.org/officeDocument/2006/relationships" name="Earnings Per Share" sheetId="15" state="visible" r:id="rId15"/>
    <sheet xmlns:r="http://schemas.openxmlformats.org/officeDocument/2006/relationships" name="Income Taxes (Notes)" sheetId="16" state="visible" r:id="rId16"/>
    <sheet xmlns:r="http://schemas.openxmlformats.org/officeDocument/2006/relationships" name="Major Customers and Suppliers" sheetId="17" state="visible" r:id="rId17"/>
    <sheet xmlns:r="http://schemas.openxmlformats.org/officeDocument/2006/relationships" name="Supplemental Disclosure of Oil "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of Oil and Natur2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Commitments and Contingencies T" sheetId="26" state="visible" r:id="rId26"/>
    <sheet xmlns:r="http://schemas.openxmlformats.org/officeDocument/2006/relationships" name="Equity-Based Compensation (Tabl"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Major Customers and Suppliers (" sheetId="30" state="visible" r:id="rId30"/>
    <sheet xmlns:r="http://schemas.openxmlformats.org/officeDocument/2006/relationships" name="Supplemental Disclosure of Oi31" sheetId="31" state="visible" r:id="rId31"/>
    <sheet xmlns:r="http://schemas.openxmlformats.org/officeDocument/2006/relationships" name="Quarterly Financial Data (Una32" sheetId="32" state="visible" r:id="rId32"/>
    <sheet xmlns:r="http://schemas.openxmlformats.org/officeDocument/2006/relationships" name="Nature of Operations and Basi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of Oil and Natur40" sheetId="40" state="visible" r:id="rId40"/>
    <sheet xmlns:r="http://schemas.openxmlformats.org/officeDocument/2006/relationships" name="Acquisitions of Oil and Natur41" sheetId="41" state="visible" r:id="rId41"/>
    <sheet xmlns:r="http://schemas.openxmlformats.org/officeDocument/2006/relationships" name="Acquisitions of Oil and Natur42" sheetId="42" state="visible" r:id="rId42"/>
    <sheet xmlns:r="http://schemas.openxmlformats.org/officeDocument/2006/relationships" name="Acquisitions of Oil and Natur43" sheetId="43" state="visible" r:id="rId43"/>
    <sheet xmlns:r="http://schemas.openxmlformats.org/officeDocument/2006/relationships" name="Acquisitions of Oil and Natur44" sheetId="44" state="visible" r:id="rId44"/>
    <sheet xmlns:r="http://schemas.openxmlformats.org/officeDocument/2006/relationships" name="Acquisitions of Oil and Natur45" sheetId="45" state="visible" r:id="rId45"/>
    <sheet xmlns:r="http://schemas.openxmlformats.org/officeDocument/2006/relationships" name="Acquisitions of Oil and Natur46" sheetId="46" state="visible" r:id="rId46"/>
    <sheet xmlns:r="http://schemas.openxmlformats.org/officeDocument/2006/relationships" name="Derivative Instruments (Outstan" sheetId="47" state="visible" r:id="rId47"/>
    <sheet xmlns:r="http://schemas.openxmlformats.org/officeDocument/2006/relationships" name="Derivative Instruments (Gross A" sheetId="48" state="visible" r:id="rId48"/>
    <sheet xmlns:r="http://schemas.openxmlformats.org/officeDocument/2006/relationships" name="Derivative Instruments (Gain Lo" sheetId="49" state="visible" r:id="rId49"/>
    <sheet xmlns:r="http://schemas.openxmlformats.org/officeDocument/2006/relationships" name="Derivative Instruments (Offsett" sheetId="50" state="visible" r:id="rId50"/>
    <sheet xmlns:r="http://schemas.openxmlformats.org/officeDocument/2006/relationships" name="Derivative Instruments (Narrati"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Summa" sheetId="54" state="visible" r:id="rId54"/>
    <sheet xmlns:r="http://schemas.openxmlformats.org/officeDocument/2006/relationships" name="Long-Term Debt - Schedule of Lo" sheetId="55" state="visible" r:id="rId55"/>
    <sheet xmlns:r="http://schemas.openxmlformats.org/officeDocument/2006/relationships" name="Long-Term Debt - Revolving Cred" sheetId="56" state="visible" r:id="rId56"/>
    <sheet xmlns:r="http://schemas.openxmlformats.org/officeDocument/2006/relationships" name="Long-Term Debt - Senior Notes D" sheetId="57" state="visible" r:id="rId57"/>
    <sheet xmlns:r="http://schemas.openxmlformats.org/officeDocument/2006/relationships" name="Long-Term Debt - Senior Note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Equity-Based Compensation - Nar" sheetId="61" state="visible" r:id="rId61"/>
    <sheet xmlns:r="http://schemas.openxmlformats.org/officeDocument/2006/relationships" name="Equity-Based Compensation - Sch" sheetId="62" state="visible" r:id="rId62"/>
    <sheet xmlns:r="http://schemas.openxmlformats.org/officeDocument/2006/relationships" name="Equity-Based Compensation - S63" sheetId="63" state="visible" r:id="rId63"/>
    <sheet xmlns:r="http://schemas.openxmlformats.org/officeDocument/2006/relationships" name="Equity-Based Compensation - S64" sheetId="64" state="visible" r:id="rId64"/>
    <sheet xmlns:r="http://schemas.openxmlformats.org/officeDocument/2006/relationships" name="Earnings Per Share (Details)" sheetId="65" state="visible" r:id="rId65"/>
    <sheet xmlns:r="http://schemas.openxmlformats.org/officeDocument/2006/relationships" name="Income Taxes - Narrative (Detai" sheetId="66" state="visible" r:id="rId66"/>
    <sheet xmlns:r="http://schemas.openxmlformats.org/officeDocument/2006/relationships" name="Income Taxes - Components of th"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Summary of Unrec" sheetId="70" state="visible" r:id="rId70"/>
    <sheet xmlns:r="http://schemas.openxmlformats.org/officeDocument/2006/relationships" name="Major Customers and Suppliers -" sheetId="71" state="visible" r:id="rId71"/>
    <sheet xmlns:r="http://schemas.openxmlformats.org/officeDocument/2006/relationships" name="Supplemental Disclosure of Oi72" sheetId="72" state="visible" r:id="rId72"/>
    <sheet xmlns:r="http://schemas.openxmlformats.org/officeDocument/2006/relationships" name="Supplemental Disclosure of Oi73" sheetId="73" state="visible" r:id="rId73"/>
    <sheet xmlns:r="http://schemas.openxmlformats.org/officeDocument/2006/relationships" name="Supplemental Disclosure of Oi74" sheetId="74" state="visible" r:id="rId74"/>
    <sheet xmlns:r="http://schemas.openxmlformats.org/officeDocument/2006/relationships" name="Supplemental Disclosure of Oi75" sheetId="75" state="visible" r:id="rId75"/>
    <sheet xmlns:r="http://schemas.openxmlformats.org/officeDocument/2006/relationships" name="Supplemental Disclosure of Oi76" sheetId="76" state="visible" r:id="rId76"/>
    <sheet xmlns:r="http://schemas.openxmlformats.org/officeDocument/2006/relationships" name="Supplemental Disclosure of Oi77" sheetId="77" state="visible" r:id="rId77"/>
    <sheet xmlns:r="http://schemas.openxmlformats.org/officeDocument/2006/relationships" name="Supplemental Disclosure of Oi78" sheetId="78" state="visible" r:id="rId78"/>
    <sheet xmlns:r="http://schemas.openxmlformats.org/officeDocument/2006/relationships" name="Quarterly Financial Data (Una79" sheetId="79" state="visible" r:id="rId79"/>
  </sheets>
  <definedNames/>
  <calcPr calcId="124519" fullCalcOnLoad="1"/>
</workbook>
</file>

<file path=xl/sharedStrings.xml><?xml version="1.0" encoding="utf-8"?>
<sst xmlns="http://schemas.openxmlformats.org/spreadsheetml/2006/main" uniqueCount="783">
  <si>
    <t>Document and Entity Information - USD ($) $ in Billions</t>
  </si>
  <si>
    <t>12 Months Ended</t>
  </si>
  <si>
    <t>Dec. 31, 2017</t>
  </si>
  <si>
    <t>Feb. 23, 2018</t>
  </si>
  <si>
    <t>Jun. 30, 2017</t>
  </si>
  <si>
    <t>Document and Entity Information [Abstract]</t>
  </si>
  <si>
    <t>Entity Registrant Name</t>
  </si>
  <si>
    <t>RSP Permian,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Voluntary Filer</t>
  </si>
  <si>
    <t>No</t>
  </si>
  <si>
    <t>Entity Well-known Seasoned Issuer</t>
  </si>
  <si>
    <t>Yes</t>
  </si>
  <si>
    <t>Entity Current Reporting Status</t>
  </si>
  <si>
    <t>Entity Public Float</t>
  </si>
  <si>
    <t>Consolidated Balance Sheets - USD ($) $ in Thousands</t>
  </si>
  <si>
    <t>Dec. 31, 2016</t>
  </si>
  <si>
    <t>CURRENT ASSETS</t>
  </si>
  <si>
    <t>Cash and cash equivalents</t>
  </si>
  <si>
    <t>Accounts receivable</t>
  </si>
  <si>
    <t>Derivative instruments</t>
  </si>
  <si>
    <t>Total current assets</t>
  </si>
  <si>
    <t>PROPERTY, PLANT AND EQUIPMENT</t>
  </si>
  <si>
    <t>Oil and natural gas properties, successful efforts method</t>
  </si>
  <si>
    <t>Accumulated depletion</t>
  </si>
  <si>
    <t>Total oil and natural gas properties, net</t>
  </si>
  <si>
    <t>Other property and equipment, net</t>
  </si>
  <si>
    <t>Total property, plant and equipment</t>
  </si>
  <si>
    <t>OTHER LONG-TERM ASSETS</t>
  </si>
  <si>
    <t>Restricted cash</t>
  </si>
  <si>
    <t>Other long-term assets</t>
  </si>
  <si>
    <t>Total other long-term assets</t>
  </si>
  <si>
    <t>TOTAL ASSETS</t>
  </si>
  <si>
    <t>CURRENT LIABILITIES</t>
  </si>
  <si>
    <t>Accounts payable</t>
  </si>
  <si>
    <t>Accrued expenses</t>
  </si>
  <si>
    <t>Interest payable</t>
  </si>
  <si>
    <t>Total current liabilities</t>
  </si>
  <si>
    <t>LONG-TERM LIABILITIES</t>
  </si>
  <si>
    <t>Other long term liabilities</t>
  </si>
  <si>
    <t>Long-term debt</t>
  </si>
  <si>
    <t>Deferred taxes</t>
  </si>
  <si>
    <t>Total long-term liabilities</t>
  </si>
  <si>
    <t>Total liabilities</t>
  </si>
  <si>
    <t>STOCKHOLDERS’ EQUITY</t>
  </si>
  <si>
    <t>Common stock, $.01 par value; 300,000,000 shares authorized, 158,596,324 shares issued and outstanding at December 31, 2017; 141,923,591 shares issued and outstanding at December 31, 2016</t>
  </si>
  <si>
    <t>Additional paid-in capital</t>
  </si>
  <si>
    <t>Accumulated earnings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Impairments of oil and natural gas properties</t>
  </si>
  <si>
    <t>Exploration expenses</t>
  </si>
  <si>
    <t>General and administrative expenses</t>
  </si>
  <si>
    <t>Acquisition costs</t>
  </si>
  <si>
    <t>Total operating expenses</t>
  </si>
  <si>
    <t>Loss on sale of assets</t>
  </si>
  <si>
    <t>OPERATING INCOME (EXPENSE)</t>
  </si>
  <si>
    <t>OTHER INCOME (EXPENSE)</t>
  </si>
  <si>
    <t>Other income, net</t>
  </si>
  <si>
    <t>Net gain (loss) on derivative instruments</t>
  </si>
  <si>
    <t>Interest expense</t>
  </si>
  <si>
    <t>Total other expense</t>
  </si>
  <si>
    <t>INCOME (LOSS) BEFORE TAXES</t>
  </si>
  <si>
    <t>INCOME TAX BENEFIT</t>
  </si>
  <si>
    <t>NET INCOME (LOSS)</t>
  </si>
  <si>
    <t>Earnings (loss) per common share:</t>
  </si>
  <si>
    <t>Basic (in dollars per share)</t>
  </si>
  <si>
    <t>Diluted (in dollars per share)</t>
  </si>
  <si>
    <t>Weighted average shares outstanding:</t>
  </si>
  <si>
    <t>Basic (in shares)</t>
  </si>
  <si>
    <t>Diluted (in shares)</t>
  </si>
  <si>
    <t>Consolidated Statements of Changes in Stockholders' Equity - USD ($) $ in Thousands</t>
  </si>
  <si>
    <t>Total</t>
  </si>
  <si>
    <t>Common Stock</t>
  </si>
  <si>
    <t>Additional Paid-in Capital</t>
  </si>
  <si>
    <t>Accumulated Earnings (Deficit)</t>
  </si>
  <si>
    <t>Beginning balance (in shares) at Dec. 31, 2014</t>
  </si>
  <si>
    <t>Beginning balance at Dec. 31, 2014</t>
  </si>
  <si>
    <t>Increase (Decrease) in Stockholders' Equity [Roll Forward]</t>
  </si>
  <si>
    <t>Stock issued during the period (in shares)</t>
  </si>
  <si>
    <t>Stock issued during the period</t>
  </si>
  <si>
    <t>Repurchase and retirement of common stock (in shares)</t>
  </si>
  <si>
    <t>Repurchase and retirement of common stock</t>
  </si>
  <si>
    <t>Equity-based compensation (in shares)</t>
  </si>
  <si>
    <t>Equity-based compensation</t>
  </si>
  <si>
    <t>Net income (loss)</t>
  </si>
  <si>
    <t>Ending balance (in shares) at Dec. 31, 2015</t>
  </si>
  <si>
    <t>Ending balance at Dec. 31, 2015</t>
  </si>
  <si>
    <t>Shares of common stock issued for acquisition (in shares)</t>
  </si>
  <si>
    <t>Shares of common stock issued for acquisition</t>
  </si>
  <si>
    <t>Ending balance (in shares) at Dec. 31, 2016</t>
  </si>
  <si>
    <t>Ending balance at Dec. 31, 2016</t>
  </si>
  <si>
    <t>Stockholders' Equity, Including Portion Attributable to Noncontrolling Interest, Adjusted Balance</t>
  </si>
  <si>
    <t>Adoption of ASU 2016-09</t>
  </si>
  <si>
    <t>Equity issuance costs</t>
  </si>
  <si>
    <t>Ending balance (in shares) at Dec. 31, 2017</t>
  </si>
  <si>
    <t>Ending balance at Dec. 31, 2017</t>
  </si>
  <si>
    <t>Consolidated Statements of Cash Flows - USD ($) $ in Thousands</t>
  </si>
  <si>
    <t>OPERATING ACTIVITIES:</t>
  </si>
  <si>
    <t>Adjustments to reconcile net income (loss) to net cash provided by operating activities:</t>
  </si>
  <si>
    <t>Amortization of loan fees and discount on debt issuance</t>
  </si>
  <si>
    <t>Deferred income taxes</t>
  </si>
  <si>
    <t>Other</t>
  </si>
  <si>
    <t>Gain (Loss) on Disposition of Assets</t>
  </si>
  <si>
    <t>Net (gain) loss on derivative instruments</t>
  </si>
  <si>
    <t>Net cash (payments) receipts from settled derivatives</t>
  </si>
  <si>
    <t>Changes in operating assets and liabilities:</t>
  </si>
  <si>
    <t>Other assets</t>
  </si>
  <si>
    <t>Accounts payable and accounts payable to related parties</t>
  </si>
  <si>
    <t>Net cash provided by operating activities</t>
  </si>
  <si>
    <t>INVESTING ACTIVITIES:</t>
  </si>
  <si>
    <t>Development of oil and natural gas properties</t>
  </si>
  <si>
    <t>Acquisitions of oil and natural gas properties</t>
  </si>
  <si>
    <t>Acquisition deposit held in escrow</t>
  </si>
  <si>
    <t>Acquisitions of infrastructure assets</t>
  </si>
  <si>
    <t>Additions to other property and equipment</t>
  </si>
  <si>
    <t>Investment in unconsolidated subsidiary</t>
  </si>
  <si>
    <t>Proceeds from sale of assets</t>
  </si>
  <si>
    <t>Net cash used in investing activities</t>
  </si>
  <si>
    <t>FINANCING ACTIVITIES:</t>
  </si>
  <si>
    <t>Issuance of common stock</t>
  </si>
  <si>
    <t>Payment of deferred loan costs</t>
  </si>
  <si>
    <t>Borrowings under long-term debt</t>
  </si>
  <si>
    <t>Payments on long-term debt</t>
  </si>
  <si>
    <t>Issuance of senior unsecured notes</t>
  </si>
  <si>
    <t>Payments of equity issuance costs</t>
  </si>
  <si>
    <t>Net cash provided by financing activities</t>
  </si>
  <si>
    <t>NET CHANGE IN CASH</t>
  </si>
  <si>
    <t>CASH AT BEGINNING OF PERIOD</t>
  </si>
  <si>
    <t>CASH AT END OF PERIOD</t>
  </si>
  <si>
    <t>SUPPLEMENTAL CASH FLOW INFORMATION</t>
  </si>
  <si>
    <t>Cash paid for interest</t>
  </si>
  <si>
    <t>Cash paid for taxes</t>
  </si>
  <si>
    <t>SUPPLEMENTAL NON-CASH INVESTING AND FINANCING ACTIVITIES</t>
  </si>
  <si>
    <t>Change in accrued capital expenditures</t>
  </si>
  <si>
    <t>Common stock issued for oil and gas properties</t>
  </si>
  <si>
    <t>Release of deposit held in escrow for oil and gas properties</t>
  </si>
  <si>
    <t>Nature of Operations and Basis of Presentation</t>
  </si>
  <si>
    <t>Organization, Consolidation and Presentation of Financial Statements [Abstract]</t>
  </si>
  <si>
    <t>NATURE OF OPERATIONS AND BASIS OF PRESENTATION RSP Permian, Inc., a Delaware corporation (“RSP Inc.,” the “Company,” “we,” “our,” or “us”), is an independent oil and natural gas company engaged in the acquisition, exploration, exploitation, development and production of unconventional oil and associated liquids-rich natural gas reserves in the Permian Basin of West Texas. The vast majority of the Company’s acreage is located on large, contiguous acreage blocks in the core of the Midland Basin and the Delaware Basin, both sub-basins of the Permian Basin. The Midland Basin properties are primarily in the adjacent counties of Midland, Martin, Andrews, Ector and Glasscock. The Delaware Basin properties are in Loving and Winkler counties. The Company’s common stock is listed and traded on the NYSE under the ticker symbol “RSPP.” Basis of Presentation These consolidated financial statements have been prepared by the Company pursuant to the rules and regulations of the Securities and Exchange Commission (“SEC”), and are presented in accordance with generally accepted accounting principles in the United States (“GAAP”). They reflect all adjustments that are, in the opinion of management, necessary for a fair presentation. The consolidated financial statements of the Company include the accounts of the Company and its wholly owned subsidiaries. All intercompany balances and transactions have been eliminated in consolidation. Subsequent Events During the first quarter of 2018, we entered into additional derivative contracts covering 698,000 barrels of oil for 2018 and 2.6 million barrels of oil for 2019. See Note 4 for a summary of derivative positions entered into subsequent to December 31, 2017.</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The more significant estimates pertain to proved oil, NGLs and natural gas reserves, asset retirement obligations (“AROs”), equity-based compensation, estimates relating to oil, natural gas liquids (“NGLs”) and natural gas revenues and expenses, accrued liabilities, the fair market value of assets and liabilities acquired in business combinations, derivatives and income taxes. Although management believes these estimates are reasonable, actual results could differ from these estimates. Changes in estimates are recorded prospectively. Significant assumptions are required in the valuation of proved oil, NGLs and natural gas reserves that may affect the amount at which oil and natural gas properties are recorded. Depletion of oil and natural gas properties are determined using estimates of proved oil, NGLs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these revisions could be material. Reclassifications Certain reclassifications have been made to prior periods to conform to current period presentation. None of these reclassifications impacted previously reported stockholders’ equity, cash flows, or operating income. Cash and Cash Equivalents The Company considers all highly liquid instruments with an original maturity of three months or less at the time of issuance to be cash equivalents. The Company’s cash and cash equivalents are held in financial institutions in amounts that exceed the insurance limits of the Federal Deposit Insurance Corporation; however, the Company believes that the counterparties risks are minimal based on the reputation and history of the financial institutions where the deposits are held. Accounts Receivable As of December 31, (in thousands) 2017 2016 Sale of oil, natural gas and NGLs $ 95,942 $ 54,422 Joint interest owners 14,880 16,681 Federal income tax receivable 335 2,568 Accounts receivable $ 111,157 $ 73,671 Accounts receivable, which are primarily from the sale of oil, NGLs and natural ga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Bad debt expense was zero for each of the years ended December 31, 2017 , 2016 and 2015. Transactions with Related Parties There were no material related party transactions that occurred during the years ended December 31, 2017 or 2016. In the fourth quarter of 2015, the Company acquired undeveloped acreage and oil and gas producing properties from Wolfberry Partners Resources LLC (“WPR”). These properties are located in the core of the Midland Basin and had an aggregate purchase price of approximately $137 million . At the time of the transaction, the majority of WPR was owned both directly and indirectly by certain members of our board of directors and two of our largest shareholders. Due to the related party nature of the WPR acquisition, only the disinterested members of our board of directors, consistent with our related party transaction policy, reviewed and ultimately approved the transaction. The disinterested directors also chose to hire an investment banking firm to advise them and render an opinion as to the fairness of the acquisition to the Company. Additional details of this acquisition are included in Note 3. There were no other material related party transactions that occurred during the year ended December 31, 2015. Derivative Financial Instruments We use derivative financial instruments to reduce exposure to fluctuations in the prices of oil and natural gas. These derivative transactions are generally in the form of collars, swaps and puts. We report the fair value of derivatives on the consolidated balance sheets in derivative instrument assets and derivative instrument liabilities as either current or noncurrent and determines the current and noncurrent classification based on the timing of expected future cash flows of individual contracts. We report these amounts on a gross basis by contract. We do not designate our derivative financial instruments as hedging instruments for financial reporting purposes and, as a result, we recognize the change in the respective instruments’ fair value in earnings.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using the unit-of-production method based on proved reserves. Capitalized exploration well costs and development costs, including AROs, are depleted using the unit-of-production method based on proved developed reserves. For the years ended December 31, 2017 , 2016 , and 2015, depletion expense for oil and natural gas producing property was $277.0 million , $192.8 million , and $152.8 million , respectively. Depletion expense is included in depreciation, depletion and amortization in the accompanying consolidated statements of operations. The Company’s oil and natural gas properties as of December 31, 2017 and December 31, 2016 consisted of the following: (in thousands) December 31, 2017 December 31, 2016 Proved oil and natural gas properties $ 3,936,565 $ 2,811,853 Unproved oil and natural gas properties 2,865,952 1,833,928 Total oil and natural gas properties 6,802,517 4,645,781 Less: Accumulated depletion (778,596 ) (554,419 ) Total oil and natural gas properties, net $ 6,023,921 $ 4,091,362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7 and December 31, 2016 , there were no costs capitalized in connection with exploratory wells in progress. Proved oil and natural gas properties are evaluated for impairment annually or whenever events or changes in circumstances indicate that an asset’s carrying amount may not be recoverable. These assets are reviewed for potential impairment at the lowest level for which there are identifiable cash flows available which is the level at which depletion is calculated. To determine if an asset is impaired, the Company compares the carrying value of the asset to the undiscounted future net cash flows by applying estimates of future oil, NGLs and natural gas prices to the estimated future production of oil, NGLs and natural gas reserves over the economic life of the asset and deducting future costs. Future net cash flows are based upon our reservoir engineers’ estimates of proved reserves and risk-adjusted probable reserves. For a property determined to be impaired, an impairment loss equal to the difference between the asset’s carrying value and its estimated fair value is recognized. Fair value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years ended December 31, 2017 or 2016. For the year ended December 31, 2015, we impaired approximately $19.6 million of proved oil and natural gas properties, which related to properties whose discounted future net revenues were less than the property’s carrying value. The calculation of expected future net cash flows in impairment evaluations are primarily based on estimates of future oil and natural gas prices, proved reserves and risk-adjusted probable reserve quantities, and estimates of future production and capital costs associated with our proved and risk-adjusted probable reserves. The Company’s estimates for future oil and natural gas prices used in the impairment evaluations are based on observable prices for the next three years, and then held constant for the remaining lives of the properties. Unproved property costs and related leasehold expirations are assessed quarterly for potential impairment and when industry conditions dictate an impairment may be possible. For the years ended December 31, 2017 , 2016 , and 2015 we impaired approximately $59.1 million , $4.9 million , and $14.7 million , respectively, of unproved oil and natural gas properties, which primarily related to management’s expectation that certain leasehold interests would expire and not be renewed, along with certain leasehold interests that may expire or be sold in the future. Proceeds from the sales of individual oil and natural gas properties that are part of a depletion base are credited to accumulated depletion with no immediate impact on income until the entire depletion base is sold. However, gain or loss is recognized if the disposition is significant enough to materially impact the depletion rate of the remaining properties in the depletion base. Accrued Expenses Accrued expenses consist of the following: As of December 31, (in thousands) 2017 2016 Accrued capital expenditures $ 82,748 $ 36,343 Other accrued expenses 36,691 16,849 Accrued expenses $ 119,439 $ 53,192 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he ARO liability consisted of the following for the period indicated: Year Ended December 31, 2017 (in thousands) 2017 2016 Asset retirement obligation at beginning of period $ 10,659 $ 7,063 Liabilities incurred or assumed 4,780 3,154 Liabilities settled (195 ) (30 ) Accretion expense 605 472 Asset retirement obligation at end of period $ 15,849 $ 10,659 Equity-based Compensation Equity-based compensation expense is recognized in our consolidated statements of operations over the awards’ vesting period based on their estimated fair values on the dates of grant. The Company utilizes the grant date’s closing stock price for the fair value of restricted stock awards and the Monte Carlo simulation method for the fair value of performance-based restricted stock awards. See Note 8 for additional discussion of our equity-based compensation. Income Taxes On December 22, 2017, the Tax Cuts and Jobs Act (“Tax Act”) was enacted, which made significant changes to U.S. federal income tax law affecting RSP Inc. Beginning January 1, 2018, our income will be taxed at a 21% federal corporate tax rate, a reduction from the 35% federal corporate tax rate in place prior to the Tax Act. We recognized the effect of this rate change on our deferred tax assets and liabilities in 2017, which resulted in a non-cash decrease to the income tax provision of $144.4 million for the quarter ended December 31, 2017. This one-time adjustment was recorded as an income tax benefit in the “Income tax benefit” line item in our consolidated statements of operations, and reduced our deferred tax liability on our consolidated balance sheet by the same amount. The Tax Act also repealed the corporate alternative minimum tax (“AMT”) for tax years beginning January 1, 2018. AMT credit carryovers as of December 31, 2017 are refundable beginning in 2018. At December 31, 2017, we had no AMT credit carryovers that are expected to be refunded as a result of the Tax Act. In addition, the Tax Act reduces the maximum deduction for net operating loss (“NOL”) carryforward arising in tax years beginning after 2017 to 80% of our taxable income, and allows any NOLs generated in tax years beginning after December 31, 2017 to be carried forward indefinitely and generally repeals carrybacks. NOLs available for utilization as of December 31, 2017 were approximately $482.0 million . The Tax Act is a comprehensive bill containing several other provisions, such as limitations on the deductibility of interest expense, bonus depreciation and certain executive compensation changes, that are not expected to materially impact our financial statements. Staff Accounting Bulletin No. 118 (“SAB 118”) provides a one-year measurement period from a registrant’s reporting period that includes the Tax Act’s enactment date to allow the registrant sufficient time to obtain, prepare and analyze information to complete the required accounting under Accounting Standards Codification (“ASC”) Topic 740, Income Taxes (“ASC 740”). The ultimate impact of the Tax Act on our reported results in fiscal 2018 and beyond may differ from the estimates provided herein, possibly materially, due to, among other things, changes in interpretations and assumptions we have made, guidance that may be issued, and other actions we may take as a result of the Tax Act. See Note 10 for additional information. The following is an analysis of the Company’s consolidated income tax (benefit) expense for the periods indicated: Year Ended December 31, (in thousands) 2017 2016 2015 Current $ (5,541 ) $ (4,074 ) $ 5,184 Deferred (112,087 ) (14,632 ) (16,867 ) Income Tax Benefit $ (117,628 ) $ (18,706 ) $ (11,683 )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6, the Company had a long-term tax payable related to uncertain tax positions totaling $5.3 million . This amount was recorded in other long term liabilities on the consolidated balance sheet. In the fourth quarter of 2017, the Company decreased the liability associated with uncertain tax positions to $0.4 million due to return to provision adjustments and current year positions, which resulted in a current tax benefit offset by deferred tax expense with no impact to total tax expense. We expect all taxes recorded related to uncertain tax positions to ultimately be refundable due to the Tax Act. The Company’s U.S. federal income tax returns for 2014 and beyond, and its Texas franchise tax returns for 2013 and beyond, remain subject to examination by the taxing authorities. No other jurisdiction’s returns are significant to the Company’s financial position. Revenue Recognition The Company records oil, NGLs and natural gas sales when title passes to the purchaser, which for the Company is primarily at the wellhead. Oil and natural gas production imbalances, which there were none, are accounted for using the sales method. In May 2014, the Financial Accounting Standards Board (“FASB”) issued Accounting Standard Update (“ASU”) 2014-09, Revenue from Contracts with Customers (Topic 606) (“ASU 2014-09”). See below for additional discussion on the implementation of ASU 2014-09 and the anticipated impact on our financial statements. Segment Reporting The Company operates in only one industry segment: the oil and natural gas exploration and production industry in the United States. All of its operations are conducted in one geographic area of the United States. All revenues are derived from customers located in the United States. New Accounting Pronouncements In January 2017, the FASB issued ASU No. 2017-01, Business Combinations (Topic 805): Clarifying the Definition of a Business (“ASU 2017-01”).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We will apply the guidance in ASU 2017-07 for asset acquisitions occurring subsequent to January 1, 2018. The adoption of ASU 2017-01 will impact the process that the Company uses to evaluate whether the Company has acquired a business or an asset. This update will be applied prospectively and will not have an effect on prior acquisitions. In March 2016, the FASB issued ASU 2016-09, Compensation - Stock Compensation (Topic 718): Improvements to Employee Share-Based Payment Accounting (“ASU 2016-09”). ASU 2016-09 simplifies several aspects of the accounting for share-based payment award transactions. These simplifications include the income tax consequences, classification of awards as either equity or liabilities, and classification on the statement of cash flows. The Company adopted this guidance in the first quarter of 2017 using the modified retrospective approach. Accordingly, the deferred tax liability at December 31, 2016 was reduced by $0.6 million with a corresponding adjustment to accumulated deficit in the consolidated balance sheet. Additional tax deductions during 2017 from stock compensation under the guidance of ASU 2016-09 resulted in a reduction to income tax expense of $4.4 million . In February 2016, the FASB issued ASU 2016-02, Leases (Topic 842) (“ASU 2016-02”). ASU 2016-02 generally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Revenue from Contracts with Customers (Topic 606) - ASU 2014-09 In May 2014, the FASB issued ASU 2014-09. ASU 2014-09 provides a comprehensive revenue recognition standard for contracts with customers that supersedes current revenue recognition guidance including industry specific guidance. The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have selected the modified retrospective method. We are in the final stages of assessing the impact of adoption of the standard on our consolidated financial statements. We do not believe the adoption of ASU 2014-09 will have a material impact, if any, on our operating income, cash flows or stockholders’ equity. However, the adoption of this guidance is expected to result in certain reclassifications of gathering costs attributable to NGLs and natural gas revenues due to the conclusion that the Company meets the definition of an agent under the control model defined in ASU 2014-09 for certain of its gas processing and purchase contracts. Our conclusions are subject to change, and we continue to review our implementation documentation and finalize our impact assessment. Our evaluation of the new disclosure requirements is ongoing, and we expect that our disclosures surrounding revenue recognition will be more robust upon adoption of ASU 2014-09.</t>
  </si>
  <si>
    <t>Acquisitions of Oil and Natural Gas Property Interests</t>
  </si>
  <si>
    <t>Business Combinations [Abstract]</t>
  </si>
  <si>
    <t>ACQUISITIONS OF OIL AND NATURAL GAS PROPERTY INTERESTS Silver Hill Acquisitions On October 13, 2016, the Company entered into definitive agreements to acquire 100% of Silver Hill Energy Partners, LLC (“SHEP I”) and Silver Hill E&amp;P II, LLC (“SHEP II”, and together with SHEP I, “Silver Hill”) for an aggregate of $1.25 billion in cash and 31.0 million shares of RSP Inc. common stock. Silver Hill was comprised of two privately-held entities that collectively own oil and gas producing properties and undeveloped acreage in Loving and Winkler counties in Texas and owned approximately 40,100 net acres. Silver Hill’s highly contiguous acreage position in the core of the Delaware Basin was complementary to the Company’s asset base and the acquisition creates substantial scale from a production and acreage standpoint. Substantially all of the value of the transaction was related to the value of the oil and gas assets acquired with minimal value ascribed to other assets. The SHEP I acquisition closed on November 28, 2016, with cash consideration of $604.0 million , including assumed debt obligations which were repaid, before purchase price adjustments, and approximately 15.0 million shares of RSP Inc. common stock. The SHEP II acquisition closed on March 1, 2017, with cash consideration of $646.0 million , before purchase price adjustments, and approximately 16.0 million shares of RSP Inc. common stock. During 2017, we recorded post-closing adjustments of $5.7 million for the Silver Hill acquisitions. A summary of the consideration transferred and the fair value of assets and liabilities acquired in the Silver Hill acquisitions is as follows: Purchase Price Allocation (in thousands) SHEP I SHEP II Total Value of the Company’s common stock issued (1) $ 595,919 $ 663,854 $ 1,259,773 Cash paid to sellers (including deposits) 531,196 641,577 1,172,773 Total consideration for the assets contributed $ 1,127,115 $ 1,305,431 $ 2,432,546 Fair value of oil and natural gas properties $ 1,200,632 $ 1,308,177 $ 2,508,809 Asset retirement obligation (666 ) (822 ) (1,488 ) Assumption of debt (63,826 ) — (63,826 ) Assumption of other liabilities (9,025 ) (1,924 ) (10,949 ) Total net assets acquired (2) $ 1,127,115 $ 1,305,431 $ 2,432,546 (1) The Company issued 14,980,362 shares of common stock at $39.78 per share (closing price) on November 28, 2016 in the SHEP I acquisition. The Company issued 16,019,638 shares of common stock at $41.44 per share (closing price) on March 1, 2017 in the SHEP II acquisition. (2) Approximately 85% and 77% of the acquisition date fair value of oil and natural gas properties was recorded as unproved property in the SHEP I and SHEP II acquisitions, respectively. The Silver Hill acquisitions were accounted for using the acquisition method of accounting with the Company as the acquirer. Under the acquisition method of accounting, the Company recorded all assets acquired and liabilities assumed at their respective acquisition date fair values at the closing date of the acquisition. The fair values of the assets acquired and liabilities assumed are based on a detailed analysis, using industry accepted methods of estimating the current fair value as described below. Oil and natural gas properties - Substantially all of the acquired value in the Silver Hill acquisitions was related to the value of the oil and gas assets acquired with minimal value ascribed to the other assets. The Company used two valuation methods in its determination of fair value for the oil and natural gas properties; the discounted cash flow analysis and comparable transaction analysis. The significant assumptions included in the discounted cash flow analysis include commodity price assumptions, costs and capital outlay to develop the acquired properties, pricing differentials, reserve risking, and discount rates. NYMEX strip pricing at the SHEP I and SHEP II acquisition dates of November 28, 2016 and March 1, 2017, respectively, less applicable pricing differentials, were utilized in the discounted cash flow analysis. Risking levels in the discounted cash flow analysis were determined based on a variety of factors, such as existing well performance, offset production and analogue wells. Discount rates used in the discounted cash flow analysis were determined by using the estimated weighted average cost of capital for the Company, discount rates published in third party publications, as well as industry knowledge and experience. The comparable transaction analysis was performed to establish a range of fair values for similarly-situated oil and gas properties that were recently bought or sold in arms-length, observable market transactions. The range of value observed from the Company’s analysis of recent market transactions and the fair value calculation via the discounted cash flow method was used as a basis to determine fair value of the assets. The Company’s fair value conclusion indicated that the discounted cash flow method valuation is substantially in the same range as the comparable transactions reviewed, when considering the comparable transactions on a median or average basis. Other current liabilities - Other current liabilities assumed in the Silver Hill acquisitions, which related to revenues held in suspense, were carried over at historical carrying values because the assets and liabilities are short term in nature and their carrying values are estimated to represent the best estimate of fair value. Asset retirement obligation - The fair value of asset retirement obligations was determined based on a discounted cash flow model, which included assumptions of the estimated current abandonment costs, discount rate, inflation rate, and timing associated with the incurrence of these costs. Revenues and earnings of SHEP II acquisition recognized in 2017 subsequent to the acquisition were $66.4 million and $29.5 million , respectively. The Company recognized $4.5 million and $6.4 million of expenses during 2017 and 2016, respectively, primarily related to the Silver Hill acquisitions, and recorded these costs in “Acquisition costs” on the consolidated statement of operations. Other 2017 Acquisitions During the third quarter of 2017, the Company closed on two acquisitions of undeveloped acreage and additional mineral interests in the Delaware Basin for an aggregate purchase price of approximately $227.9 million , before purchase price adjustments. These acquisitions were funded with borrowings under our revolving credit facility (“Revolving Credit Facility”). We recorded purchase price adjustments of $3.3 million related to these acquisitions during 2017. In addition to the acquisitions discussed above, in 2017, the Company closed on bolt-on acquisitions of mostly undeveloped acreage for an aggregate total purchase price of approximately $47.8 million . The acquisitions included additional working interests in properties where the Company owned existing interests as well as other properties in the Company’s core areas. These acquisitions were funded with cash on hand and borrowings under our Revolving Credit Facility. On January 2, 2017, the Company closed on the acquisition of water infrastructure assets from Lone Wolf Resources and related entities for an aggregate total purchase price of $19.2 million . The acquisition was funded with cash on hand. Other 2016 Acquisitions During 2016, the Company also completed bolt-on acquisitions of mostly undeveloped acreage in the Midland Basin for an aggregate total purchase price of approximately $69.4 million . The acquisitions included additional working interests in properties where the Company owned existing interests as well as other properties in the Company’s core areas. These acquisitions were funded with cash on hand. WPR Acquisition In the fourth quarter of 2015, the Company acquired undeveloped acreage and oil and gas producing properties for an aggregate purchase price of approximately $137.0 million from WPR. Approximately $41.0 million was recorded as proved oil and gas properties. The acquisition included 4,100 largely contiguous net acres, in the core of the Midland Basin with production of approximately 1,900 Boe/d and 86 net horizontal drilling locations as of the effective date. Glass Ranch Acquisition In the third quarter of 2015, the Company acquired undeveloped acreage and oil and gas producing properties located in Martin and Glasscock counties for an aggregate purchase price of approximately $313.0 million . The aggregate acquisitions included 6,548 net acres in our core focus area. Pro Forma Results (unaudited) The Company’s summary pro forma results for the twelve months ended December 31, 2017 and 2016 were derived from the actual results of the Company adjusted to reflect the SHEP II acquisition, as if such transaction had occurred on January 1, 2016. The below information reflects pro forma adjustments for the issuance of RSP Inc. common stock to the sellers of SHEP II along with common stock issued in the October 2016 public offering that funded the cash portion of the SHEP II acquisition. Additional pro forma adjustments, based on available information and certain assumptions, include (i) the depletion of SHEP II fair-valued proved oil and gas properties, and (ii) the estimated tax impacts of the pro forma adjustments. Pro forma earnings for the year ended December 31, 2017 were adjusted to exclude $4.5 million of acquisition costs incurred by the Company. The pro forma financial information included below does not give effect to certain acquisitions that were immaterial to our actual and pro forma results for the periods reflected below and does not make any adjustments for non-recurring expenses associated with the SHEP II acquisition, except for the acquisition costs described above. The unaudited pro forma financial information does not purport to be indicative of results of operations that would have occurred had the transaction occurred on the basis assumed above, nor is such information indicative of expected future results of operations. Year Ended December 31, 2017 Year Ended December 31, 2016 (in thousands) Actual Pro Forma Actual Pro Forma Revenues $ 803,708 $ 822,427 $ 353,857 $ 415,945 Net income (loss) 232,136 240,596 (24,851 ) (16,757 ) Earnings (loss) per common share: Basic $ 1.50 $ 1.55 $ (0.23 ) $ (0.11 ) Diluted $ 1.49 $ 1.55 $ (0.23 ) $ (0.11 )</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oil and natural gas production. The derivative instruments are recorded at fair value on the consolidated balance sheets and any gains and losses are recognized in current period earnings. Our commodity derivatives have historically been comprised of the following instruments: Collars : Each collar transaction has an established price floor and ceiling, and certain collar transactions also include a short put.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receives from its counterparty an amount equal to the difference of the price floor and the short put price multiplied by the hedged contract volume. Swaps :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Deferred Premium Put : Each deferred premium put option has an established floor price. When the settlement price is below the floor price, the Company receives the difference between the floor price and the settlement price multiplied by the hedged contract volume less the cost of the premium for the option. When the settlement price is at or above the floor price, the Company receives no proceeds and pays the cost of the premium for the option. In either case, whether the settlement price is below or above the floor price, the Company pays the premium for the option at the expiration of the option. We had no open deferred premium put positions as of December 31, 2017. The following table summarizes all open positions as of December 31, 2017 : Contracts expiring in the period ending: March 31, 2018 June 30, 2018 September 30, 2018 December 31, 2018 2019 Oil Three-Way Collars: Notional volume (Bbl) 2,219,000 1,941,000 1,319,000 1,227,000 — Weighted average ceiling price ($/Bbl)(1) $ 58.81 $ 59.07 $ 60.56 $ 60.96 $ — Weighted average floor price ($/Bbl)(1) $ 46.96 $ 47.11 $ 47.79 $ 48.00 $ — Weighted average short put price ($/Bbl)(1) $ 36.96 $ 37.11 $ 37.79 $ 38.00 $ — Oil Costless Collars: Notional volume (Bbl) 571,000 516,000 1,212,000 1,058,000 1,277,500 Weighted average ceiling price ($/Bbl)(1) $ 60.19 $ 60.20 $ 60.10 $ 60.11 $ 55.99 Weighted average floor price ($/Bbl)(1) $ 45.00 $ 45.00 $ 46.33 $ 46.52 $ 50.00 Oil Swaps: Notional volume (Bbl) — — 322,000 322,000 1,277,500 Weighted average swap price ($/Bbl)(1) $ — $ — $ 55.77 $ 55.77 $ 53.42 Mid-Cush Differential (Basis) Swaps: Notional volume (Bbl) 1,859,000 1,911,000 1,932,000 1,932,000 730,000 Weighted average swap price ($/Bbl)(2) $ (0.60 ) $ (0.59 ) $ (0.59 ) $ (0.59 ) $ (0.25 ) (1) The oil derivative contracts are settled based on the month’s average daily NYMEX price of West Texas Intermediate Light Sweet Crude. (2) The Mid-Cush swap contracts are settled based on the difference in the arithmetic average during the calculation period of WTI MIDLAND ARGUS and WTI ARGUS prices in the Argus Americas Crude publication for the relevant period. The following table summarizes all commodity derivative positions entered subsequent to December 31, 2017: Contracts expiring in the period ending: March 31, 2018 June 30, 2018 September 30, 2018 December 31, 2018 2019 Oil Costless Collars: Notional volume (Bbl) — — — — 1,277,500 Weighted average ceiling price ($/Bbl) $ — $ — $ — $ — $ 60.10 Weighted average floor price ($/Bbl) $ — $ — $ — $ — $ 55.00 Oil Swaps: Notional volume (Bbl) — 698,000 — — 1,277,500 Weighted average swap price ($/Bbl) $ — $ 62.97 $ — $ — $ 58.06 Mid-Cush Differential (Basis) Swaps: Notional volume (Bbl) 531,000 819,000 828,000 828,000 1,825,000 Weighted average swap price ($/Bbl) $ (0.01 ) $ (0.01 ) $ (0.01 ) $ (0.01 ) $ (0.30 ) Derivative Fair Values and Gains (Losses) The following table presents the fair value of our derivative instruments. Our derivatives are presented as separate line items in our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in thousands) December 31, 2017 December 31, 2016 December 31, 2017 December 31, 2016 Derivative Instruments: Current amounts Commodity contracts $ 64 $ 11,815 $ 36,566 $ 28,861 Noncurrent amounts Commodity contracts 37 — 5,722 — Total derivative instruments $ 101 $ 11,815 $ 42,288 $ 28,861 Gains and losses on derivative instruments are reported in the consolidated statements of operations. The following table represents the Company’s reported gains (losses) on derivative instruments for the periods presented: Year Ended December 31, (in thousands) 2017 2016 2015 Net gain (loss) on derivative instruments $ (39,279 ) $ (23,760 ) $ 20,906 Offsetting of Derivative Assets and Liabilities The following table presents the Company’s gross and net derivative assets and liabilities. (in thousands) Gross Amount Netting Net December 31, 2017 Derivative instrument assets with right of offset or master netting agreements $ 101 $ (101 ) $ — Derivative instrument liabilities with right of offset or master netting agreements $ (42,288 ) $ 101 $ (42,187 ) December 31, 2016 Derivative instrument assets with right of offset or master netting agreements $ 11,815 $ (11,815 ) $ — Derivative instrument liabilities with right of offset or master netting agreements $ (28,861 ) $ 11,815 $ (17,046 ) (a) To mitigate our risk of loss due to default, we have entered into master netting agreements with counterparties to our commodity derivative financial instruments that allow us to offset our asset position with our liability position in the event of a default by the counterparty. Credit-Risk Related Contingent Features in Derivatives None of the Company’s derivative instruments contain credit-risk related contingent features. No amounts of collateral were posted by the Company related to net positions as of December 31, 2017 and December 31, 2016 .</t>
  </si>
  <si>
    <t>Fair Value Measurements</t>
  </si>
  <si>
    <t>Fair Value Disclosures [Abstract]</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Measurement on a Recurring Basis Fair value of commodity derivative instruments The fair value of derivative financial instruments is determined utilizing industry standard models incorporating assumptions and inputs, most of which are substantially observable in active markets throughout the full term of the instruments. These include market price curves, contract terms and prices, credit risk adjustments, implied market volatility and discount factors. The following table presents a summary of the estimated fair value of our commodity derivative instruments as of December 31, 2017 and 2016. (in thousands) Level 1 Level 2 Level 3 Total fair value As of December 31, 2017: Commodity derivative instruments $ — $ (42,187 ) $ — $ (42,187 ) (in thousands) Level 1 Level 2 Level 3 Total fair value As of December 31, 2016: Commodity derivative instruments $ — $ (17,046 ) $ — $ (17,046 ) Fair value of other financial instruments Our financial instruments include cash and cash equivalents, accounts receivable and payable and accrued liabilities. The carrying amount of these instruments approximates fair value because of their short-term nature. The carrying value of our borrowings under our Revolving Credit Facility approximate fair value as these are subject to short-term floating interest rates that approximate the rates available to us for those periods. The estimated fair values of our senior notes are presented below. The estimated fair value of our senior unsecured notes due January 15, 2025 (“2025 Senior Notes”) and senior unsecured notes due October 1, 2022 (“2022 Senior Notes”) have been calculated based on quoted prices in active markets and are classified as Level 1 on December 31, 2017 . As described in Note 6, the 2025 Senior Notes were initially issued through a private placement, and were exchanged for registered notes with the same terms in November 2017. As such, prior to November 2017, the estimated fair value of the 2025 Senior Notes were classified as Level 2 as these notes did not trade in active markets. Reclassifications of fair value among Level 1, Level 2 and Level 3 of the fair value hierarchy, if applicable, are made at the end of each quarter. There were no transfers among Level 1, Level 2 or Level 3 during the years ended December 31, 2017 and 2016 , except that the 2025 Senior Notes were reclassified to Level 1. The following table presents a summary of the estimated fair value of our senior notes as of December 31, 2017 and 2016. December 31, 2017 (in thousands) Level 1 Level 2 Level 3 Total fair value 2025 Senior Notes $ 464,022 $ — $ — $ 464,022 2022 Senior Notes 734,706 — — 734,706 December 31, 2016 Level 1 Level 2 Level 3 Total fair value 2025 Senior Notes $ 452,300 $ — $ — $ 452,300 2022 Senior Notes — 735,000 — 735,000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assumptions of the estimated current abandonment costs, discount rate, inflation rate and timing associated with the incurrence of these costs. Our estimated abandonment costs are obtained primarily from independent third parties for costs that would be incurred to restore leased property to the contractually stipulated condition or costs incurred historically for similar work.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consists of the following: (in thousands) December 31, 2017 December 31, 2016 Revolving Credit Facility $ 375,000 $ — 5.25% Senior Notes due 2025 450,000 450,000 6.625% Senior Notes due 2022 700,000 700,000 Less: Discount (950 ) (1,150 ) Less: Debt issuance costs (14,922 ) (16,575 ) Total long-term debt $ 1,509,128 $ 1,132,275 Revolving Credit Facility On October 19, 2017, we entered into a first amendment to our credit agreement to, among other things, (a) increase the borrowing base to $1.5 billion from $1.1 billion and maintain our elected commitment at $900.0 million and (b) decrease the applicable margins for interest rates applicable to amounts outstanding under the Revolving Credit Facility from a range of 200 basis points to 300 basis points above the applicable reference rate for Eurodollar loans and 100 basis points to 200 basis points above the applicable reference rate for alternate base rate (“ABR”) loans to ranges of 150 basis points to 250 basis points for Eurodollar loans and 50 basis points to 150 basis points for ABR loans. As of December 31, 2017, we had $375.0 million in borrowings, $1.9 million of letters of credit outstanding and $523.1 million of borrowing capacity under our Revolving Credit Facility. The maturity date of the Revolving Credit Facility is December 19, 2021. The borrowing base under the Revolving Credit Facility remains subject to semi-annual review and redetermination by the lenders pursuant to the term of the credit agreement. The redetermination of the borrowing base occurs in May and November of each year and, among other things, depends on the volumes of proved oil, NGLs and natural gas reserves and an estimate of associated cash flows, and commodity hedge positions. As of December 31, 2017, the borrowing base under the Company’s amended and restated credit agreement was $1.5 billion , with an elected commitment of $900.0 million , and lender commitments of $2.5 billion . The Company’s credit agreement requires that we maintain the following two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 • a leverage ratio, which is the ratio of the sum of all of the Company’s debt to the consolidated EBITDAX (as defined in the credit agreement) for the four fiscal quarters then ended, of not greater than 4.25 to 1.0. Our credit agreement also contains restrictive covenants that may limit our ability to, among other things, incur additional indebtedness, make loans to others, make investments, enter into mergers, make or declare dividends, enter into commodity hedges exceeding a specified percentage or our expected production, enter into interest rate hedges exceeding a specified percentage of our outstanding indebtedness, incur liens, sell assets, enter into transactions with affiliates or engage in certain other transactions without the prior consent of the lenders. The Company was in compliance with such covenants and ratios as of December 31, 2017 . Principal amounts borrowed under our Revolving Credit Facility are payable on the maturity date, and interest is payable quarterly for base rate loans and at the end of the applicable interest period for Eurodollar loans. We have a choice of borrowing at a Eurodollar rate or at the adjusted base rate. Eurodollar loans bear interest at a rate per annum equal to an adjusted London Interbank Offered Rate (“LIBOR”)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50 basis points to 250 basis points , as amended, depending on the percentage of our borrowing base utilized. Alternate base rate loans bear interest at a rate per annum equal to the greatest of: (i) the agent bank’s referenced rate; (ii) the federal funds effective rate plus 50 basis points ; and (iii) the adjusted LIBOR rate plus 100 basis points , plus an applicable margin ranging from 50 basis points to 150 basis points , as amended, depending on the percentage of our borrowing base utilized, plus a commitment fee ranging from 37.5 basis points to 50 basis points charged on the undrawn commitment amount. On December 31, 2017 , our weighted average interest rate was approximately 3.6% . 2025 Senior Notes On December 27, 2016, the Company issued $450.0 million of 5.25% senior unsecured notes at par through a private placement. The 2025 Senior Notes will mature on January 15, 2025. The notes are senior unsecured obligations that rank equally with all of our future senior indebtedness, are effectively subordinated in rights to our assets constituting collateral held by all our existing and future secured indebtedness to the extent of the value of the collateral securing such indebtedness, including indebtedness under our Credit Facility, and will rank senior to any future subordinated indebtedness of the Company. Interest on the 2025 Senior Notes is payable semi-annually on January 15 and July 15, commencing on July 15, 2017. On or after January 15, 2020, the Company may redeem some or all of the 2025 Senior Notes, with certain restrictions, at a redemption price, plus accrued and unpaid interest, of 103.938% of principal, declining in twelve-month intervals to 100% in 2023 and thereafter. In addition, prior to January 15, 2020, on any one or more occasions, the Company may redeem all or part of the notes at a redemption price of 100% of the principal amount of the notes redeemed, plus an applicable make-whole premium along with accrued and unpaid interest. We incurred approximately $6.4 million of debt issuance costs related to the issuance of the 2025 Senior Notes during 2016, which are reductions to “Long-term debt” on our consolidated balance sheets and will be amortized to “Interest expense” on our consolidated statements of operation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The 2025 Senior Notes are guaranteed on a senior unsecured basis by each of our consolidated subsidiaries. The subsidiary guarantees are full and unconditional and joint and several, and any of our subsidiaries other than the subsidiary guarantors are minor.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November 2017, the Company exchanged $450.0 million of the 2025 Senior Notes for registered notes with the same terms. The Company was in compliance with the provisions of the indenture governing the 2025 Senior Notes as of December 31, 2017. 2022 Senior Notes On September 26, 2014, the Company issued $500.0 million of 6.625% senior unsecured notes at par through a private placement. On August 10, 2015, the Company issued an additional $200.0 million of the 2022 Senior Notes at 99.25% of the principal amount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our Credit Facility, and will rank senior to any future subordinated indebtedness of the Company. Interest on the 2022 Senior Notes is payable semi-annually on April 1 and October 1. The Company may redeem some or all of the notes, with certain restrictions, at a redemption price, plus accrued and unpaid interest, of 104.969% of principal, declining in twelve-month intervals to 100% in 2020 and thereafter. We incurred approximately $11.3 million of debt issuance costs related to the issuance of the 2022 Senior Notes during 2014 and $2.4 million during 2015, which are reductions to “Long-term debt” on our consolidated balance sheets and will be amortized to “Interest expense” on our consolidated statements of operations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The notes are guaranteed on a senior unsecured basis by each of our consolidated subsidiaries. The subsidiary guarantees are full and unconditional and joint and several, and any subsidiaries of the Company other than the subsidiary guarantors are minor.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June 2015, the Company exchanged $500.0 million of the 2022 Senior Notes for registered notes with the same terms. In March 2016, the Company exchanged an additional $200.0 million of the 2022 Senior Note for registered notes with the same terms. The Company was in compliance with the provisions of the indenture governing the 2022 Senior Notes as of December 31, 2017 .</t>
  </si>
  <si>
    <t>Commitments and Contingencies</t>
  </si>
  <si>
    <t>Commitments and Contingencies Disclosure [Abstract]</t>
  </si>
  <si>
    <t>COMMITMENTS AND CONTINGENCIES Legal and Environment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We have established procedures for the ongoing evaluation of our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we determine the potential exposure related to, but not limited to, legal matters, environmental assessments and/or clean-ups, is probable and estimable. Such liabilities are generally undiscounted unless the timing of cash payments is fixed and readily determinable. At both December 31, 2017 and 2016 , we had no legal or environmental matters that we deemed to be probable and estimable or any legal or environmental matters requiring specific disclosure. Leases The Company leases office space in Midland and Dallas Texas. These leases run through 2022. Rent expense for the years ended December 31, 2017 , 2016 , and 2015 was $1.1 million and $0.9 million , and $0.9 million respectively. Contractual Obligations A summary of our contractual obligations as of December 31, 2017 is provided in the following table. Payments Due by Period For the Year Ended December 31, (in thousands) 2018 2019 2020 2021 2022 Thereafter Total Revolving Credit Facility (1) $ — $ — $ — $ 375,000 $ — $ — $ 375,000 5.25% Senior Notes due 2025 (1) — — — — — 450,000 450,000 6.625% Senior Notes due 2022 (1) — — — — 700,000 — 700,000 Interest cost (2) 70,000 70,000 70,000 70,000 58,406 48,221 386,627 Drilling rig commitments (3) 14,375 — — — — — 14,375 Purchase obligations (4) 45,013 16,346 9,180 9,180 1,752 8,654 90,125 Operating lease obligations (5) 2,163 2,032 1,257 1,077 1,119 — 7,648 Asset retirement obligations (6) — — — — — 15,849 15,849 Total $ 131,551 $ 88,378 $ 80,437 $ 455,257 $ 761,277 $ 522,724 $ 2,039,624 (1) The amounts presented in the table above are outstanding principal balances only. The Revolving Credit Facility amount is based on the outstanding borrowing as of December 31, 2017. Principal amount borrowed under the Revolving Credit Facility must be repaid prior to the maturity date of December 19, 2021. Any future advances or repayments could change the total amount outstanding under the Revolving Credit Facility. (2) The amounts include interest costs related to our fixed rate senior notes. The annual interest obligation on the 2025 Senior Notes is $23.6 million , based on the interest rate of 5.25% . The annual interest obligation on the 2022 Senior Notes is $46.4 million , based on the interest rate of 6.625% . The table above does not include interest costs, future commitment fees or other fees on our revolving credit facility, as these obligations are based on floating rates as more fully described in Note 6. (3) Drilling rig commitments represent the contractual rate for our operated drilling rigs through the term of the contracts as of December 31, 2017. The amounts presented in the table represent our gross commitments under these contracts. (4) Purchase obligations include our sand commitments, water commitments and throughput volume delivery commitments. Subsequent to December 31, 2017, we entered into a fixed-price power purchase contract to manage the volatility of the price of power needed for ongoing operations. This contract will increase our purchase obligations by approximately $72 million over twelve years. (5) Operating lease obligations include office and vehicle leases. (6) Costs related to asset retirement obligations typically extend many years into the future. Our calculation of asset retirement obligations uses numerous assumptions and judgments, including the ultimate settlement amounts, inflation factors, credit adjusted discount rates, timing of settlement, changes in technology and changes in the legal, regulatory, environmental and political environments.</t>
  </si>
  <si>
    <t>Equity-Based Compensation</t>
  </si>
  <si>
    <t>Disclosure of Compensation Related Costs, Share-based Payments [Abstract]</t>
  </si>
  <si>
    <t>EQUITY-BASED COMPENSATION The Company adopted the RSP Permian, Inc. 2014 Long Term Incentive Plan (“LTIP”) for the employees, consultants and directors of the Company and its affiliates who perform services for the Company. A total of 10.0 million shares of common stock have been authorized for issuance under the LTIP. At December 31, 2017, there were 7.2 million shares of common stock available for future grant. Equity-based payments, including grants of restricted stock awards and performance-based restricted stock awards are recognized in our consolidated statements of operations based on their estimated fair values. We recognize expense on a straight-line basis over the vesting period of the awards. Equity-based compensation expense, which was recorded in general and administrative expenses, was $17.2 million , $13.8 million , and $9.4 million for the years ended December 31, 2017 , 2016 and 2015, respectively. Restricted Stock Awards The compensation expense for these awards was determined based on the market price of the Company’s common stock at the date of grant. Equity-based compensation expense for restricted stock awards was $10.2 million , $7.9 million and $6.4 million for the years ended December 31, 2017 , 2016 and 2015, respectively. As of December 31, 2017 , the Company had unrecognized compensation expense of $13.6 million related to restricted stock awards which is expected to be recognized over a weighted average period of 1.5 years . The following table represents restricted stock award activity for the years ended December 31, 2017, 2016 and 2015 : 2017 2016 2015 Shares Weighted Average Fair Value Shares Weighted Average Fair Value Shares Weighted Average Fair Value Restricted shares outstanding, beginning of period 656,895 $ 22.21 499,529 $ 25.99 477,767 $ 23.71 Restricted shares granted 379,579 41.39 442,835 19.78 279,181 27.18 Restricted shares canceled (27,400 ) 31.74 (13,551 ) 21.61 (6,640 ) 26.43 Restricted shares vested (321,797 ) 23.01 (271,918 ) 25.22 (250,779 ) 22.97 Restricted shares outstanding, end of period 687,277 $ 32.04 656,895 $ 22.21 499,529 $ 25.99 Performance-Based Restricted Stock Awards We granted performance-based restricted stock awards to certain officers of the Company. The payout of these awards varies depending on the Company’s total shareholder return in comparison to an identified peer group. We granted 380,174 and 484,650 performance-based restricted stock awards in 2017 and 2016, respectively, that allow for a payout between 0% and 100% . We granted 159,932 performance-based restricted stock awards in 2015 that allow for a payout between 0% and 200% . Our performance-based restricted stock awards are valued on the date of grant with a cliff vesting period of approximately three years, subject to the achievement of certain criteria. Total compensation expense is recognized over the vesting period using the straight-line method. Equity-based compensation for these awards was $7.0 million , $5.9 million , and $3.0 million for the years ended December 31, 2017 , 2016 and 2015, respectively. The grant date fair values of the performance-based restricted stock awards were determined using a Monte Carlo model which uses company-specific inputs to generate different stock price paths. The range of assumptions used in the Monte Carlo model for the awards granted in 2017, 2016 and 2015 are as follows: Assumptions 2017 2016 2015 Risk-free rate of return 1.52 % 0.95 % 0.98 % Volatility 28.5 % 54.6 % 49.2 % The unrecognized compensation expense related to these shares is approximately $ 9.4 million as of December 31, 2017 and is expected to be recognized over the next 1.3 years . The following table represents performance-based restricted stock award activity for the years ended December 31, 2017, 2016 and 2015 : 2017 2016 2015 Shares Weighted Average Fair Value Shares Weighted Average Fair Value Shares Weighted Average Fair Value Restricted shares outstanding, beginning of period 747,874 $ 19.82 294,332 $ 31.41 134,400 $ 28.14 Restricted shares granted (1) 380,174 26.96 484,650 13.53 159,932 31.74 Restricted shares canceled (7,569 ) 26.96 — — — — Restricted shares vested (1) (119,400 ) 31.01 (31,108 ) 31.39 — — Restricted shares outstanding, end of period 1,001,079 $ 21.14 747,874 $ 19.82 294,332 $ 31.41 (1) Performance-based restricted shares granted or vested during each period reflect the number of shares granted or vested at a 100% of the target payout. The actual payout of the shares granted may be between 0% and 200% depending on the Company’s total shareholder return in comparison to an identified peer group. Awards granted in 2015 allow for a payout of between 0% and 200% , while awards granted in 2016 and 2017 allow for a payout of between 0% and 100% .</t>
  </si>
  <si>
    <t>Earnings Per Share</t>
  </si>
  <si>
    <t>Earnings Per Share [Abstract]</t>
  </si>
  <si>
    <t>EARNINGS PER SHARE The Company’s basic earnings per share amounts have been computed using the two-class method based on the weighted-average number of shares of common stock outstanding for the period. Because the Company recognized a net loss for the years ended December 31, 2016 and 2015, all unvested restricted stock awards and performance-based restricted stock awards were excluded from the diluted earnings per share calculations as they would be antidilutive. A reconciliation of the components of basic and diluted earnings per common share is presented in the table below: Year Ended December 31, (in thousands, except per share data) 2017 2016 2015 Numerator: Net income (loss) available to stockholders $ 232,136 $ (24,851 ) $ (18,254 ) Basic net income allocable to participating securities (1) 1,161 — — Income available to stockholders $ 230,975 $ (24,851 ) $ (18,254 ) Denominator: Weighted average number of common shares outstanding - basic 154,162 107,324 86,770 Effect of dilutive securities: Restricted stock 1,364 — — Weighted average number of common shares outstanding - diluted 155,526 107,324 86,770 Net earnings (loss) per share: Basic $ 1.50 $ (0.23 ) $ (0.21 ) Diluted $ 1.49 $ (0.23 ) $ (0.21 ) (1) Restricted stock awards that contain non-forfeitable rights to dividends are participating securities and, therefore, are included in computing earnings using the two-class method. Participating securities, however, do not participate in undistributed net losses.</t>
  </si>
  <si>
    <t>Income Taxes (Notes)</t>
  </si>
  <si>
    <t>Income Tax Disclosure [Abstract]</t>
  </si>
  <si>
    <t>Income Taxes</t>
  </si>
  <si>
    <t>INCOME TAXES On December 22, 2017, the Tax Act was enacted, which made significant changes to U.S. federal income tax law affecting RSP Inc. See Note 2 for a summary of changes and discussion of certain provisions of the Tax Act and the impact of such provisions on our results of operations and consolidated financial statements. At December 31, 2017, we have made a reasonable estimate of the effects of the Tax Act on our existing deferred tax balances based on our understanding of the guidance available as of the date of this filing. We will continue to monitor for any new administrative guidance or interpretations of the Tax Act. The components of the provision for income taxes for the year ended December 31, 2017, 2016, and 2015 is as follows: For the year ended December 31, (in thousands) 2017 2016 2015 Current Income Tax Expense (Benefit): Federal $ (5,541 ) $ (4,074 ) $ 5,504 State — — (320 ) Total income tax expense (benefit) (5,541 ) (4,074 ) 5,184 Deferred Income Tax Expense (Benefit): Federal (1) $ (119,925 ) $ (19,195 ) $ (9,649 ) State 2,297 489 (1,714 ) Federal alternative minimum tax 5,541 4,074 (5,504 ) Total deferred income tax benefit (112,087 ) (14,632 ) (16,867 ) Total Income Tax Benefit $ (117,628 ) $ (18,706 ) $ (11,683 ) (1) Beginning January 1, 2018, our income will be taxed at a 21% federal corporate rate, a reduction from the 35% federal corporate rate in place prior to the Tax Act. We recognized the effect of this rate change as a result of the Tax Act on our deferred tax assets and liabilities in 2017, which resulted in a federal deferred income tax benefit of $144.4 million for the quarter ended December 31, 2017. A reconciliation of tax expense (benefit) based upon the statutory federal income tax rate to the actual income tax expense (benefit)is as follows: For the year ended December 31, (in thousands) 2017 2016 2015 Income tax expense (benefit) at the federal statutory rate (35%) $ 40,078 $ (15,245 ) $ (10,478 ) State income tax expense (benefit), net of federal tax benefit 1,493 318 (1,322 ) Impact of enacted legislation (144,361 ) — — Equity-based compensation (4,386 ) — — Research and development credit (10,478 ) (3,804 ) — Other 26 25 117 Provision for (benefit from) income taxes $ (117,628 ) $ (18,706 ) $ (11,683 ) The components of the Company’s deferred tax assets and liabilities are as follows: For the year ended December 31, (in thousands) 2017 2016 (2) Non-current deferred tax assets: Net operating loss carryforwards (subject to 20 year expiration) (1) $ 101,220 $ 88,632 Tax credit carryforwards 16,856 9,320 Other 14,615 13,185 Total noncurrent deferred tax assets 132,691 111,137 Non-current deferred tax liabilities: Oil and natural gas properties and equipment (343,259 ) (433,792 ) Total noncurrent deferred tax liabilities (343,259 ) (433,792 ) Net noncurrent deferred tax liabilities $ (210,568 ) $ (322,655 ) (1) Federal NOL carryforwards totaled $482.0 million and $251.6 million at December 31, 2017 and 2016 , respectively, and will begin to expire in 2034. As a result of the Tax Act, maximum deduction allowed for NOL carryforwards arising in tax years beginning after December 31, 2017 will be reduced to 80% of our taxable income, and any NOLs generated in tax years beginning after December 31, 2017 will be carried forward indefinitely. (2) The deferred tax liability at December 31, 2016 was reduced by $0.6 million from the previously reported amount as a result of the adoption of ASU 2016-09. See Note 2 for additional discussion of ASU 2016-09. We have not recognized any interest and penalties relating to unrecognized tax benefits in our consolidated financial statements. Changes in the balance of unrecognized tax benefits on uncertain positions were as follows: For the year ended December 31, (in thousands) 2017 2016 2015 Unrecognized tax benefits at beginning of period $ 9,035 $ — $ — Increase resulting from prior period tax positions 6,653 8,483 — Increase resulting from current period tax positions 7,370 552 — Unrecognized tax benefits at the end of period 23,058 9,035 — Less: Effects of temporary items (3,729 ) (5,256 ) — Total unrecognized tax benefits that, if recognized, would impact the effective income tax rate as of the end of the year $ 19,329 $ 3,779 $ —</t>
  </si>
  <si>
    <t>Major Customers and Suppliers</t>
  </si>
  <si>
    <t>Risks and Uncertainties [Abstract]</t>
  </si>
  <si>
    <t>MAJOR CUSTOMERS AND SUPPLIERS The Company believes, due to the competitive nature of goods and services supporting the oil and natural gas industry, plus access to several marketing alternatives, that it is not significantly dependent on any single purchaser. The following purchasers accounted for 10% or greater of total revenues for the periods indicated: Percentage of Total Revenues for the Year Ended December 31, 2017 2016 2015 Western Refining 21 % * * Enterprise Crude Oil LLC 21 % 27 % 12 % Shell Trading (US) Company 14 % 23 % 37 % Phillips 66 Company * * 22 % Diamondback E&amp;P, LLC * * 13 % * These purchasers did not account for 10% or more of total revenues for the periods indicated. Although the Company is exposed to a concentration of credit risk, management believes that all of the Company’s purchasers are credit worthy and that the loss of any single purchaser would not significantly impact the Company due to the presence of a large number of additional potential purchasers.</t>
  </si>
  <si>
    <t>Supplemental Disclosure of Oil and Natural Gas Operations (Unaudited)</t>
  </si>
  <si>
    <t>Extractive Industries [Abstract]</t>
  </si>
  <si>
    <t>SUPPLEMENTAL DISCLOSURE OF OIL AND NATURAL GAS OPERATIONS (UNAUDITED) Costs Incurred in Oil and Natural Gas Property Acquisition, Exploration and Development Costs incurred in the acquisition and development of oil and natural gas assets are presented below for the years ended December 31: (in thousands) 2017 (1) 2016 (1) 2015 Property acquisition costs: Proved $ 339,895 $ 210,977 $ 104,532 Unproved 1,253,326 1,063,109 351,806 Exploration costs — 1,811 — Development costs 675,988 293,833 378,910 Total costs incurred $ 2,269,209 $ 1,569,730 $ 835,248 (1) Includes acquisition costs related to the issuance of stock directly to the sellers in the SHEP I acquisition in 2016 and SHEP II acquisition in 2017. See Note 3 for further discussion of the SHEP I and SHEP II acquisitions. Capitalized Oil and Natural Gas Costs Aggregate capitalized costs related to oil and natural gas production activities with applicable accumulated depreciation, depletion, amortization and impairment are presented below for the years ended December 31: (in thousands) 2017 2016 Capitalized costs: Proved $ 3,936,565 $ 2,811,853 Unproved 2,865,952 1,833,928 Total capitalized costs $ 6,802,517 $ 4,645,781 Less accumulated depreciation, depletion, amortization and impairment (778,596 ) (554,419 ) Net capitalized costs $ 6,023,921 $ 4,091,362 Net Proved Oil and Natural Gas Reserves The Company’s proved oil, NGLs and natural gas reserves as of December 31, 2017 and December 31, 2015 were audited by independent third party engineers. The Company’s proved oil, NGLs and natural gas reserves as of December 31, 2016 were prepared by independent third party reserve engineers. Reserve estimates are inherently imprecise and estimates of new discoveries are more imprecise than those of producing oil and natural gas properties. Accordingly, the estimates may change as future information becomes available. In accordance with SEC regulations, reserves at December 31, 2017, 2016, and 2015 were estimated using the unweighted arithmetic average first-day-of-the-month price for the preceding 12-month period. Prices were adjusted for quality, transportation fees and regional differentials. The following table summarizes the average first-day-of-the-month prices utilized in the reserve estimates for 2017, 2016 and 2015. Year Ended December 31, 2017 2016 2015 Oil per Bbl $ 51.34 $ 42.75 $ 50.28 Natural gas per MMBtu $ 2.98 $ 2.48 $ 2.59 NGLs per Bbl $ 17.74 $ 11.19 $ 10.56 An analysis of the change in estimated quantities of oil, NGLs and natural gas reserves, all of which are located within the United States, for the years ended December 31, 2017, 2016, and 2015 is as follows: Oil Natural Gas (MMcf) NGLs (MBbls) MBoe Proved developed and undeveloped reserves: As of January 1, 2015 69,273 92,422 21,739 106,416 Revisions of previous estimates (12,886 ) (20,205 ) (4,251 ) (20,505 ) Extensions and discoveries 50,375 55,313 6,971 66,565 Purchases of minerals in place 10,178 10,968 2,373 14,379 Production (5,805 ) (4,991 ) (1,045 ) (7,682 ) As of December 31, 2015 111,135 133,507 25,787 159,173 Revisions of previous estimates (14,115 ) (30,284 ) 1,412 (17,750 ) Extensions and discoveries 46,017 45,541 11,631 65,238 Purchases of minerals in place 29,481 35,210 5,551 40,900 Production (7,790 ) (7,188 ) (1,685 ) (10,673 ) As of December 31, 2016 164,728 176,786 42,696 236,888 Revisions of previous estimates 11,130 25,889 3,075 18,520 Extensions and discoveries 64,925 73,698 16,009 93,217 Purchases of minerals in place 34,997 33,772 6,859 47,485 Production (14,445 ) (15,126 ) (3,202 ) (20,168 ) As of December 31, 2017 261,335 295,019 65,437 375,942 Proved developed reserves: December 31, 2015 44,128 56,640 11,020 64,588 December 31, 2016 65,025 76,255 18,759 96,493 December 31, 2017 106,668 133,116 30,162 159,016 Proved undeveloped reserves: December 31, 2015 67,007 76,867 14,767 94,585 December 31, 2016 99,703 100,531 23,937 140,395 December 31, 2017 154,667 161,903 35,275 216,926 The tables above include changes in estimated quantities of oil, NGLs and natural gas reserves shown in MBbl equivalents (“MBoe”) at a rate of six MMcf per one MBbl. For the year ended December 31, 2017, our extensions and discoveries of 93,217 Mboe were primarily the result of our continued horizontal drilling program in both the Midland Basin and Delaware Basin. This includes 65,657 Mboe of new proved undeveloped locations added during the year. The purchases of minerals in place of 47,485 Mboe were primarily related to the SHEP II acquisition that closed in March 2017, as further described in Note 3. Positive revisions of previous estimates of 18,520 Mboe were primarily related to modified spacing in certain sections, improved performance on certain wells based on additional historical results incorporated to our reserve estimates and higher prices. For the year ended December 31, 2016, our negative revisions of previously estimated quantities of 17,750 MBoe were primarily due to the removal of certain vertical PUDs as these locations will be replaced with horizontal wells when drilled in the future. The negative revisions of previously estimated quantities due to pricing were 2,131 MBoe. Extensions and discoveries of 65,238 MBoe during 2016 resulted primarily from the drilling of new wells during the year to delineate our acreage position. The purchase of minerals in place of 40,900 MBoe during 2016 included our acquisition of SHEP I that closed in November 2016, as further described in Note 3. For the year ended December 31, 2015, our negative revisions of previously estimated quantities of 20,505 MBoe were primarily due to negative revisions of 19,641 MBoe due to pricing. Extensions and discoveries of 66,565 MBoe during 2015 resulted primarily from the drilling of new wells during the year and from new proved undeveloped locations added during the year. The purchase of minerals in place of 14,379 MBoe during 2015 were related to several acquisitions during the year, as described in Note 3. Standardized Measure of Discounted Future Net Cash Flows The standardized measure of discounted future net cash flows does not purport to be, nor should it be interpreted to present, the fair value of the oil, NGLs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7, 2016, and 2015 are based on the unweighted arithmetic average first-day-of-the-month price for the preceding 12 -month period. Prices were adjusted by lease for quality, transportation fees and regional price differentials.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 The standardized measure of discounted future net cash flows relating to proved oil, NGLs and natural gas reserves is as follows at December 31: (in thousands) 2017 2016 2015 Future cash inflows $ 14,634,925 $ 7,433,650 $ 5,964,332 Future production costs (3,867,816 ) (2,352,287 ) (1,855,044 ) Future development costs (1,893,108 ) (1,315,835 ) (1,187,244 ) Future income tax expense (1,553,250 ) (659,105 ) (699,070 ) Future net cash flows 7,320,751 3,106,423 2,222,974 10% discount for estimated timing of cash flows (4,289,975 ) (1,913,027 ) (1,426,958 ) Standardized measure of discounted future net cash flows $ 3,030,776 $ 1,193,396 $ 796,016 It is not intended that the FASB’s standardized measure of discounted future net cash flows represent the fair market value of the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NGLs and natural gas reserves are as follows: (in thousands) 2017 2016 2015 Standardized measure of discounted future net cash flows, beginning of year $ 1,193,396 $ 796,016 $ 876,131 Changes in the year resulting from: Sales, less production costs (631,907 ) (279,603 ) (210,874 ) Revisions of previous quantity estimates 200,298 (142,956 ) (192,081 ) Extensions and discoveries 967,933 390,752 440,744 Net change in prices and production costs 803,662 (251,166 ) (537,613 ) Changes in estimated future development costs 43,130 156,162 14,480 Previously estimated development costs incurred during the period 162,759 68,238 107,829 Purchases of minerals in place 377,822 244,977 95,207 Accretion of discount 141,887 86,109 131,764 Net change in income taxes (381,109 ) 15,059 164,377 Timing differences and other 152,905 109,808 (93,948 ) Standardized measure of discounted future net cash flows, end of year $ 3,030,776 $ 1,193,396 $ 796,016 Estimates of economically recoverable oil, NGLs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Quarterly Financial Data (Unaudited)</t>
  </si>
  <si>
    <t>Quarterly Financial Information Disclosure [Abstract]</t>
  </si>
  <si>
    <t>QUARTERLY FINANCIAL DATA (Unaudited) The following are summarized quarterly financial data for the years ended December 31, 2017 and 2016: First Second Third Fourth (in thousands, except per share amounts) Quarter Quarter Quarter Quarter 2017 Revenues $ 169,931 $ 183,100 $ 201,654 $ 249,023 Operating income (1) 55,389 54,887 67,077 55,457 Net gain (loss) on derivative instruments 17,121 12,194 (21,626 ) (46,968 ) Income tax (expense) benefit (15,072 ) (17,072 ) (3,678 ) 153,450 Net income $ 38,934 $ 31,090 $ 21,326 $ 140,786 Earnings per share: Basic $ 0.27 $ 0.20 $ 0.14 $ 0.89 Diluted $ 0.26 $ 0.20 $ 0.14 $ 0.89 2016 Revenues $ 55,815 $ 81,485 $ 93,621 $ 122,934 Operating income (loss) (2) (14,342 ) 2,295 13,248 29,892 Net gain (loss) on derivative instruments 396 (3,684 ) (2,934 ) (17,538 ) Income tax benefit 9,298 4,438 3,507 1,464 Net income (loss) $ (17,416 ) $ (9,801 ) $ 985 $ 1,381 Earnings (loss) per share: Basic $ (0.17 ) $ (0.10 ) $ 0.01 $ 0.01 Diluted $ (0.17 ) $ (0.10 ) $ 0.01 $ 0.01 (1) Operating income for the second and fourth quarters of 2017 includes $5.3 million and $ 52.9 million , respectively, of impairments of unproved properties. Operating income for the first quarter of 2017 also includes $4.1 million of acquisition costs primarily related to the SHEP II acquisition. (2) Operating income (loss) includes $6.4 million of acquisition costs recorded during the fourth quarter of 2016 primarily related to the Silver Hill acquisitions.</t>
  </si>
  <si>
    <t>Summary of Significant Accounting Policies (Policies)</t>
  </si>
  <si>
    <t>Basis of Presentation</t>
  </si>
  <si>
    <t xml:space="preserve">Basis of Presentation These consolidated financial statements have been prepared by the Company pursuant to the rules and regulations of the Securities and Exchange Commission (“SEC”), and are presented in accordance with generally accepted accounting principles in the United States (“GAAP”). They reflect all adjustments that are, in the opinion of management, necessary for a fair presentation. The consolidated financial statements of the Company include the accounts of the Company and its wholly owned subsidiaries. All intercompany balances and transactions have been eliminated in consolidation. Subsequent Events During the first quarter of 2018, we entered into additional derivative contracts covering 698,000 barrels of oil for 2018 and 2.6 million barrels of oil for 2019. See Note 4 for a summary of derivative positions entered into subsequent to December 31, 2017. </t>
  </si>
  <si>
    <t>Use of Estimates</t>
  </si>
  <si>
    <t xml:space="preserve">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The more significant estimates pertain to proved oil, NGLs and natural gas reserves, asset retirement obligations (“AROs”), equity-based compensation, estimates relating to oil, natural gas liquids (“NGLs”) and natural gas revenues and expenses, accrued liabilities, the fair market value of assets and liabilities acquired in business combinations, derivatives and income taxes. Although management believes these estimates are reasonable, actual results could differ from these estimates. Changes in estimates are recorded prospectively. Significant assumptions are required in the valuation of proved oil, NGLs and natural gas reserves that may affect the amount at which oil and natural gas properties are recorded. Depletion of oil and natural gas properties are determined using estimates of proved oil, NGLs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It is possible that these estimates could be revised at future dates and these revisions could be material. </t>
  </si>
  <si>
    <t>Reclassifications</t>
  </si>
  <si>
    <t xml:space="preserve">Reclassifications Certain reclassifications have been made to prior periods to conform to current period presentation. </t>
  </si>
  <si>
    <t>Cash and Cash Equivalents</t>
  </si>
  <si>
    <t>Cash and Cash Equivalents The Company considers all highly liquid instruments with an original maturity of three months or less at the time of issuance to be cash equivalents. The Company’s cash and cash equivalents are held in financial institutions in amounts that exceed the insurance limits of the Federal Deposit Insurance Corporation; however, the Company believes that the counterparties risks are minimal based on the reputation and history of the financial institutions where the deposits are held.</t>
  </si>
  <si>
    <t>Accounts Receivable</t>
  </si>
  <si>
    <t xml:space="preserve">Accounts receivable, which are primarily from the sale of oil, NGLs and natural gas, are accrued based on estimates of the volumetric sales and prices the Company believes it will receive. In addition, settled but uncollected derivative contracts, receivables related to joint interest billings and income tax receivable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t>
  </si>
  <si>
    <t>Oil and Natural Gas Properties</t>
  </si>
  <si>
    <t>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7 and December 31, 2016 , there were no costs capitalized in connection with exploratory wells in progress. Proved oil and natural gas properties are evaluated for impairment annually or whenever events or changes in circumstances indicate that an asset’s carrying amount may not be recoverable. These assets are reviewed for potential impairment at the lowest level for which there are identifiable cash flows available which is the level at which depletion is calculated. To determine if an asset is impaired, the Company compares the carrying value of the asset to the undiscounted future net cash flows by applying estimates of future oil, NGLs and natural gas prices to the estimated future production of oil, NGLs and natural gas reserves over the economic life of the asset and deducting future costs. Future net cash flows are based upon our reservoir engineers’ estimates of proved reserves and risk-adjusted probable reserves. For a property determined to be impaired, an impairment loss equal to the difference between the asset’s carrying value and its estimated fair value is recognized. Fair value is estimated to be the present value of the aforementioned expected future net cash flows. Each part of this calculation is subject to a large degree of judgment, including the determination of the depletable units’ estimated reserves, future net cash flows and fair value. No impairment of proved property was recorded for the years ended December 31, 2017 or 2016. For the year ended December 31, 2015, we impaired approximately $19.6 million of proved oil and natural gas properties, which related to properties whose discounted future net revenues were less than the property’s carrying value. The calculation of expected future net cash flows in impairment evaluations are primarily based on estimates of future oil and natural gas prices, proved reserves and risk-adjusted probable reserve quantities, and estimates of future production and capital costs associated with our proved and risk-adjusted probable reserves. The Company’s estimates for future oil and natural gas prices used in the impairment evaluations are based on observable prices for the next three years, and then held constant for the remaining lives of the properties. Unproved property costs and related leasehold expirations are assessed quarterly for potential impairment and when industry conditions dictate an impairment may be possible.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 while activities are in progress to bring the assets to their intended use. The Company has not capitalized any interest as projects generally lasted less than six months .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using the unit-of-production method based on proved reserves. Capitalized exploration well costs and development costs, including AROs, are depleted using the unit-of-production method based on proved developed reserves. For the years ended December 31, 2017 , 2016 , and 2015, depletion expense for oil and natural gas producing property was $277.0 million , $192.8 million , and $152.8 million , respectively. Depletion expense is included in depreciation, depletion and amortization in the accompanying consolidated statements of operations.</t>
  </si>
  <si>
    <t>Asset Retirement Obligation</t>
  </si>
  <si>
    <t xml:space="preserve">Asset Retirement Obligation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liability and the long-lived asset. Revisions to estimated AROs can result from changes in retirement cost estimates, revisions to estimated inflation rates and changes in the estimated timing of abandonment. After recording these amounts, the ARO liability is accreted to its future estimated value using the same assumed credit adjusted rate and the associated capitalized costs are depreciated on a unit-of-production basis. </t>
  </si>
  <si>
    <t>Equity-based Compensation</t>
  </si>
  <si>
    <t xml:space="preserve">Equity-based Compensation Equity-based compensation expense is recognized in our consolidated statements of operations over the awards’ vesting period based on their estimated fair values on the dates of grant. The Company utilizes the grant date’s closing stock price for the fair value of restricted stock awards and the Monte Carlo simulation method for the fair value of performance-based restricted stock awards. See Note 8 for additional discussion of our equity-based compensation. </t>
  </si>
  <si>
    <t xml:space="preserve">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6, the Company had a long-term tax payable related to uncertain tax positions totaling $5.3 million . This amount was recorded in other long term liabilities on the consolidated balance sheet. In the fourth quarter of 2017, the Company decreased the liability associated with uncertain tax positions to $0.4 million due to return to provision adjustments and current year positions, which resulted in a current tax benefit offset by deferred tax expense with no impact to total tax expense. We expect all taxes recorded related to uncertain tax positions to ultimately be refundable due to the Tax Act. The Company’s U.S. federal income tax returns for 2014 and beyond, and its Texas franchise tax returns for 2013 and beyond, remain subject to examination by the taxing authorities. No other jurisdiction’s returns are significant to the Company’s financial position. Income Taxes On December 22, 2017, the Tax Cuts and Jobs Act (“Tax Act”) was enacted, which made significant changes to U.S. federal income tax law affecting RSP Inc. Beginning January 1, 2018, our income will be taxed at a 21% federal corporate tax rate, a reduction from the 35% federal corporate tax rate in place prior to the Tax Act. We recognized the effect of this rate change on our deferred tax assets and liabilities in 2017, which resulted in a non-cash decrease to the income tax provision of $144.4 million for the quarter ended December 31, 2017. This one-time adjustment was recorded as an income tax benefit in the “Income tax benefit” line item in our consolidated statements of operations, and reduced our deferred tax liability on our consolidated balance sheet by the same amount. The Tax Act also repealed the corporate alternative minimum tax (“AMT”) for tax years beginning January 1, 2018. AMT credit carryovers as of December 31, 2017 are refundable beginning in 2018. At December 31, 2017, we had no AMT credit carryovers that are expected to be refunded as a result of the Tax Act. In addition, the Tax Act reduces the maximum deduction for net operating loss (“NOL”) carryforward arising in tax years beginning after 2017 to 80% of our taxable income, and allows any NOLs generated in tax years beginning after December 31, 2017 to be carried forward indefinitely and generally repeals carrybacks. NOLs available for utilization as of December 31, 2017 were approximately $482.0 million . The Tax Act is a comprehensive bill containing several other provisions, such as limitations on the deductibility of interest expense, bonus depreciation and certain executive compensation changes, that are not expected to materially impact our financial statements. Staff Accounting Bulletin No. 118 (“SAB 118”) provides a one-year measurement period from a registrant’s reporting period that includes the Tax Act’s enactment date to allow the registrant sufficient time to obtain, prepare and analyze information to complete the required accounting under Accounting Standards Codification (“ASC”) Topic 740, Income Taxes (“ASC 740”). The ultimate impact of the Tax Act on our reported results in fiscal 2018 and beyond may differ from the estimates provided herein, possibly materially, due to, among other things, changes in interpretations and assumptions we have made, guidance that may be issued, and other actions we may take as a result of the Tax Act. See Note 10 for additional information. </t>
  </si>
  <si>
    <t>Revenue Recognition</t>
  </si>
  <si>
    <t xml:space="preserve">Revenue Recognition The Company records oil, NGLs and natural gas sales when title passes to the purchaser, which for the Company is primarily at the wellhead. Oil and natural gas production imbalances, which there were none, are accounted for using the sales method. In May 2014, the Financial Accounting Standards Board (“FASB”) issued Accounting Standard Update (“ASU”) 2014-09, Revenue from Contracts with Customers (Topic 606) (“ASU 2014-09”). </t>
  </si>
  <si>
    <t>Segment Reporting</t>
  </si>
  <si>
    <t>Segment Reporting The Company operates in only one industry segment: the oil and natural gas exploration and production industry in the United States. All of its operations are conducted in one geographic area of the United States. All revenues are derived from customers located in the United States.</t>
  </si>
  <si>
    <t>New Accounting Pronouncements</t>
  </si>
  <si>
    <t>New Accounting Pronouncements In January 2017, the FASB issued ASU No. 2017-01, Business Combinations (Topic 805): Clarifying the Definition of a Business (“ASU 2017-01”). ASU 2017-01 is effective for annual and interim periods beginning after December 15, 2017. Under ASU 2017-01, an entity must first determine whether substantially all of the fair value of the gross assets acquired is concentrated in a single identifiable asset or a group of similar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We will apply the guidance in ASU 2017-07 for asset acquisitions occurring subsequent to January 1, 2018. The adoption of ASU 2017-01 will impact the process that the Company uses to evaluate whether the Company has acquired a business or an asset. This update will be applied prospectively and will not have an effect on prior acquisitions. In March 2016, the FASB issued ASU 2016-09, Compensation - Stock Compensation (Topic 718): Improvements to Employee Share-Based Payment Accounting (“ASU 2016-09”). ASU 2016-09 simplifies several aspects of the accounting for share-based payment award transactions. These simplifications include the income tax consequences, classification of awards as either equity or liabilities, and classification on the statement of cash flows. The Company adopted this guidance in the first quarter of 2017 using the modified retrospective approach. Accordingly, the deferred tax liability at December 31, 2016 was reduced by $0.6 million with a corresponding adjustment to accumulated deficit in the consolidated balance sheet. Additional tax deductions during 2017 from stock compensation under the guidance of ASU 2016-09 resulted in a reduction to income tax expense of $4.4 million . In February 2016, the FASB issued ASU 2016-02, Leases (Topic 842) (“ASU 2016-02”). ASU 2016-02 generally requires all lease transactions (with terms in excess of 12 months) to be recognized on the balance sheet as lease assets and lease liabilities. Public entities are required to apply ASU 2016-02 for annual and interim reporting periods beginning after December 15, 2018 with early adoption permitted. The Company is currently evaluating the impact of its pending adoption of this guidance on its consolidated financial statements. Revenue from Contracts with Customers (Topic 606) - ASU 2014-09 In May 2014, the FASB issued ASU 2014-09. ASU 2014-09 provides a comprehensive revenue recognition standard for contracts with customers that supersedes current revenue recognition guidance including industry specific guidance. The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We have selected the modified retrospective method. We are in the final stages of assessing the impact of adoption of the standard on our consolidated financial statements. We do not believe the adoption of ASU 2014-09 will have a material impact, if any, on our operating income, cash flows or stockholders’ equity. However, the adoption of this guidance is expected to result in certain reclassifications of gathering costs attributable to NGLs and natural gas revenues due to the conclusion that the Company meets the definition of an agent under the control model defined in ASU 2014-09 for certain of its gas processing and purchase contracts. Our conclusions are subject to change, and we continue to review our implementation documentation and finalize our impact assessment. Our evaluation of the new disclosure requirements is ongoing, and we expect that our disclosures surrounding revenue recognition will be more robust upon adoption of ASU 2014-09.</t>
  </si>
  <si>
    <t>Derivatives</t>
  </si>
  <si>
    <t xml:space="preserve">Commodity Derivative Instruments The Company uses derivative instruments to manage its exposure to cash-flow variability from commodity-price risk inherent in its oil and natural gas production. The derivative instruments are recorded at fair value on the consolidated balance sheets and any gains and losses are recognized in current period earnings. Our commodity derivatives have historically been comprised of the following instruments: Collars : Each collar transaction has an established price floor and ceiling, and certain collar transactions also include a short put.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receives from its counterparty an amount equal to the difference of the price floor and the short put price multiplied by the hedged contract volume. </t>
  </si>
  <si>
    <t>Fair Value Measurement</t>
  </si>
  <si>
    <t>Fair value of other financial instruments Our financial instruments include cash and cash equivalents, accounts receivable and payable and accrued liabilities. The carrying amount of these instruments approximates fair value because of their short-term nature. The carrying value of our borrowings under our Revolving Credit Facility approximate fair value as these are subject to short-term floating interest rates that approximate the rates available to us for those periods. The estimated fair values of our senior notes are presented below. The estimated fair value of our senior unsecured notes due January 15, 2025 (“2025 Senior Notes”) and senior unsecured notes due October 1, 2022 (“2022 Senior Notes”) have been calculated based on quoted prices in active markets and are classified as Level 1 on December 31, 2017 . As described in Note 6, the 2025 Senior Notes were initially issued through a private placement, and were exchanged for registered notes with the same terms in November 2017. As such, prior to November 2017, the estimated fair value of the 2025 Senior Notes were classified as Level 2 as these notes did not trade in active markets. Reclassifications of fair value among Level 1, Level 2 and Level 3 of the fair value hierarchy, if applicable, are made at the end of each quarter. There were no transfers among Level 1, Level 2 or Level 3 during the years ended December 31, 2017 and 2016 , except that the 2025 Senior Notes were reclassified to Level 1. The following table presents a summary of the estimated fair value of our senior notes as of December 31, 2017 and 2016. December 31, 2017 (in thousands) Level 1 Level 2 Level 3 Total fair value 2025 Senior Notes $ 464,022 $ — $ — $ 464,022 2022 Senior Notes 734,706 — — 734,706 December 31, 2016 Level 1 Level 2 Level 3 Total fair value 2025 Senior Notes $ 452,300 $ — $ — $ 452,300 2022 Senior Notes — 735,000 — 735,000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assumptions of the estimated current abandonment costs, discount rate, inflation rate and timing associated with the incurrence of these costs. Our estimated abandonment costs are obtained primarily from independent third parties for costs that would be incurred to restore leased property to the contractually stipulated condition or costs incurred historically for similar work.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and may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of commodity derivative instruments The fair value of derivative financial instruments is determined utilizing industry standard models incorporating assumptions and inputs, most of which are substantially observable in active markets throughout the full term of the instruments. These include market price curves, contract terms and prices, credit risk adjustments, implied market volatility and discount factors.</t>
  </si>
  <si>
    <t>Summary of Significant Accounting Policies (Tables)</t>
  </si>
  <si>
    <t>Schedule of Accounts Receivable</t>
  </si>
  <si>
    <t xml:space="preserve"> As of December 31, (in thousands) 2017 2016 Sale of oil, natural gas and NGLs $ 95,942 $ 54,422 Joint interest owners 14,880 16,681 Federal income tax receivable 335 2,568 Accounts receivable $ 111,157 $ 73,671</t>
  </si>
  <si>
    <t>Schedule of Oil and Natural Gas Properties</t>
  </si>
  <si>
    <t>The Company’s oil and natural gas properties as of December 31, 2017 and December 31, 2016 consisted of the following: (in thousands) December 31, 2017 December 31, 2016 Proved oil and natural gas properties $ 3,936,565 $ 2,811,853 Unproved oil and natural gas properties 2,865,952 1,833,928 Total oil and natural gas properties 6,802,517 4,645,781 Less: Accumulated depletion (778,596 ) (554,419 ) Total oil and natural gas properties, net $ 6,023,921 $ 4,091,362 Aggregate capitalized costs related to oil and natural gas production activities with applicable accumulated depreciation, depletion, amortization and impairment are presented below for the years ended December 31: (in thousands) 2017 2016 Capitalized costs: Proved $ 3,936,565 $ 2,811,853 Unproved 2,865,952 1,833,928 Total capitalized costs $ 6,802,517 $ 4,645,781 Less accumulated depreciation, depletion, amortization and impairment (778,596 ) (554,419 ) Net capitalized costs $ 6,023,921 $ 4,091,362</t>
  </si>
  <si>
    <t>Schedule of Accounts Payable and Accrued Liabilities</t>
  </si>
  <si>
    <t>Accrued expenses consist of the following: As of December 31, (in thousands) 2017 2016 Accrued capital expenditures $ 82,748 $ 36,343 Other accrued expenses 36,691 16,849 Accrued expenses $ 119,439 $ 53,192</t>
  </si>
  <si>
    <t>Schedule of Changes in Asset Retirement Obligation</t>
  </si>
  <si>
    <t>The ARO liability consisted of the following for the period indicated: Year Ended December 31, 2017 (in thousands) 2017 2016 Asset retirement obligation at beginning of period $ 10,659 $ 7,063 Liabilities incurred or assumed 4,780 3,154 Liabilities settled (195 ) (30 ) Accretion expense 605 472 Asset retirement obligation at end of period $ 15,849 $ 10,659</t>
  </si>
  <si>
    <t>Schedule of Income Tax Expense</t>
  </si>
  <si>
    <t>The following is an analysis of the Company’s consolidated income tax (benefit) expense for the periods indicated: Year Ended December 31, (in thousands) 2017 2016 2015 Current $ (5,541 ) $ (4,074 ) $ 5,184 Deferred (112,087 ) (14,632 ) (16,867 ) Income Tax Benefit $ (117,628 ) $ (18,706 ) $ (11,683 ) The components of the provision for income taxes for the year ended December 31, 2017, 2016, and 2015 is as follows: For the year ended December 31, (in thousands) 2017 2016 2015 Current Income Tax Expense (Benefit): Federal $ (5,541 ) $ (4,074 ) $ 5,504 State — — (320 ) Total income tax expense (benefit) (5,541 ) (4,074 ) 5,184 Deferred Income Tax Expense (Benefit): Federal (1) $ (119,925 ) $ (19,195 ) $ (9,649 ) State 2,297 489 (1,714 ) Federal alternative minimum tax 5,541 4,074 (5,504 ) Total deferred income tax benefit (112,087 ) (14,632 ) (16,867 ) Total Income Tax Benefit $ (117,628 ) $ (18,706 ) $ (11,683 )</t>
  </si>
  <si>
    <t>Acquisitions of Oil and Natural Gas Property Interests Acquisitions of Oil and Natural Gas Property Interests (Tables)</t>
  </si>
  <si>
    <t>Summary of considerations transferred and fair value of assets and liabilities acquired</t>
  </si>
  <si>
    <t>A summary of the consideration transferred and the fair value of assets and liabilities acquired in the Silver Hill acquisitions is as follows: Purchase Price Allocation (in thousands) SHEP I SHEP II Total Value of the Company’s common stock issued (1) $ 595,919 $ 663,854 $ 1,259,773 Cash paid to sellers (including deposits) 531,196 641,577 1,172,773 Total consideration for the assets contributed $ 1,127,115 $ 1,305,431 $ 2,432,546 Fair value of oil and natural gas properties $ 1,200,632 $ 1,308,177 $ 2,508,809 Asset retirement obligation (666 ) (822 ) (1,488 ) Assumption of debt (63,826 ) — (63,826 ) Assumption of other liabilities (9,025 ) (1,924 ) (10,949 ) Total net assets acquired (2) $ 1,127,115 $ 1,305,431 $ 2,432,546 (1) The Company issued 14,980,362 shares of common stock at $39.78 per share (closing price) on November 28, 2016 in the SHEP I acquisition. The Company issued 16,019,638 shares of common stock at $41.44 per share (closing price) on March 1, 2017 in the SHEP II acquisition. (2) Approximately 85% and 77% of the acquisition date fair value of oil and natural gas properties was recorded as unproved property in the SHEP I and SHEP II acquisitions, respectively.</t>
  </si>
  <si>
    <t>Schedule of Pro Forma Results (Unaudited)</t>
  </si>
  <si>
    <t>The unaudited pro forma financial information does not purport to be indicative of results of operations that would have occurred had the transaction occurred on the basis assumed above, nor is such information indicative of expected future results of operations. Year Ended December 31, 2017 Year Ended December 31, 2016 (in thousands) Actual Pro Forma Actual Pro Forma Revenues $ 803,708 $ 822,427 $ 353,857 $ 415,945 Net income (loss) 232,136 240,596 (24,851 ) (16,757 ) Earnings (loss) per common share: Basic $ 1.50 $ 1.55 $ (0.23 ) $ (0.11 ) Diluted $ 1.49 $ 1.55 $ (0.23 ) $ (0.11 )</t>
  </si>
  <si>
    <t>Derivative Instruments (Tables)</t>
  </si>
  <si>
    <t>Schedule of Notional Amounts of Outstanding Derivative Positions</t>
  </si>
  <si>
    <t xml:space="preserve">The following table summarizes all commodity derivative positions entered subsequent to December 31, 2017: Contracts expiring in the period ending: March 31, 2018 June 30, 2018 September 30, 2018 December 31, 2018 2019 Oil Costless Collars: Notional volume (Bbl) — — — — 1,277,500 Weighted average ceiling price ($/Bbl) $ — $ — $ — $ — $ 60.10 Weighted average floor price ($/Bbl) $ — $ — $ — $ — $ 55.00 Oil Swaps: Notional volume (Bbl) — 698,000 — — 1,277,500 Weighted average swap price ($/Bbl) $ — $ 62.97 $ — $ — $ 58.06 Mid-Cush Differential (Basis) Swaps: Notional volume (Bbl) 531,000 819,000 828,000 828,000 1,825,000 Weighted average swap price ($/Bbl) $ (0.01 ) $ (0.01 ) $ (0.01 ) $ (0.01 ) $ (0.30 ) The following table summarizes all open positions as of December 31, 2017 : Contracts expiring in the period ending: March 31, 2018 June 30, 2018 September 30, 2018 December 31, 2018 2019 Oil Three-Way Collars: Notional volume (Bbl) 2,219,000 1,941,000 1,319,000 1,227,000 — Weighted average ceiling price ($/Bbl)(1) $ 58.81 $ 59.07 $ 60.56 $ 60.96 $ — Weighted average floor price ($/Bbl)(1) $ 46.96 $ 47.11 $ 47.79 $ 48.00 $ — Weighted average short put price ($/Bbl)(1) $ 36.96 $ 37.11 $ 37.79 $ 38.00 $ — Oil Costless Collars: Notional volume (Bbl) 571,000 516,000 1,212,000 1,058,000 1,277,500 Weighted average ceiling price ($/Bbl)(1) $ 60.19 $ 60.20 $ 60.10 $ 60.11 $ 55.99 Weighted average floor price ($/Bbl)(1) $ 45.00 $ 45.00 $ 46.33 $ 46.52 $ 50.00 Oil Swaps: Notional volume (Bbl) — — 322,000 322,000 1,277,500 Weighted average swap price ($/Bbl)(1) $ — $ — $ 55.77 $ 55.77 $ 53.42 Mid-Cush Differential (Basis) Swaps: Notional volume (Bbl) 1,859,000 1,911,000 1,932,000 1,932,000 730,000 Weighted average swap price ($/Bbl)(2) $ (0.60 ) $ (0.59 ) $ (0.59 ) $ (0.59 ) $ (0.25 ) (1) The oil derivative contracts are settled based on the month’s average daily NYMEX price of West Texas Intermediate Light Sweet Crude. (2) The Mid-Cush swap contracts are settled based on the difference in the arithmetic average during the calculation period of WTI MIDLAND ARGUS and WTI ARGUS prices in the Argus Americas Crude publication for the relevant period. </t>
  </si>
  <si>
    <t>Schedule of Fair Value of Derivative Instruments</t>
  </si>
  <si>
    <t>The following table presents the fair value of our derivative instruments. Our derivatives are presented as separate line items in our consolidated balance sheets as current and noncurrent derivative instrument assets and liabilities based on the expected settlement dates of the instrument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in thousands) December 31, 2017 December 31, 2016 December 31, 2017 December 31, 2016 Derivative Instruments: Current amounts Commodity contracts $ 64 $ 11,815 $ 36,566 $ 28,861 Noncurrent amounts Commodity contracts 37 — 5,722 — Total derivative instruments $ 101 $ 11,815 $ 42,288 $ 28,861</t>
  </si>
  <si>
    <t>Derivative Instruments, Gains (Losses)</t>
  </si>
  <si>
    <t>The following table represents the Company’s reported gains (losses) on derivative instruments for the periods presented: Year Ended December 31, (in thousands) 2017 2016 2015 Net gain (loss) on derivative instruments $ (39,279 ) $ (23,760 ) $ 20,906</t>
  </si>
  <si>
    <t>Gross and Net Derivative Assets</t>
  </si>
  <si>
    <t xml:space="preserve">The following table presents the Company’s gross and net derivative assets and liabilities. (in thousands) Gross Amount Netting Net December 31, 2017 Derivative instrument assets with right of offset or master netting agreements $ 101 $ (101 ) $ — Derivative instrument liabilities with right of offset or master netting agreements $ (42,288 ) $ 101 $ (42,187 ) December 31, 2016 Derivative instrument assets with right of offset or master netting agreements $ 11,815 $ (11,815 ) $ — Derivative instrument liabilities with right of offset or master netting agreements $ (28,861 ) $ 11,815 $ (17,046 ) (a) To mitigate our risk of loss due to default, we have entered into master netting agreements with counterparties to our commodity derivative financial instruments that allow us to offset our asset position with our liability position in the event of a default by the counterparty. </t>
  </si>
  <si>
    <t>Gross and Net Derivative Liabilities</t>
  </si>
  <si>
    <t>Fair Value Measurements (Tables)</t>
  </si>
  <si>
    <t>Schedule of Fair Value, Assets and Liabilities Measured on Recurring Basis</t>
  </si>
  <si>
    <t>The following table presents a summary of the estimated fair value of our commodity derivative instruments as of December 31, 2017 and 2016. (in thousands) Level 1 Level 2 Level 3 Total fair value As of December 31, 2017: Commodity derivative instruments $ — $ (42,187 ) $ — $ (42,187 ) (in thousands) Level 1 Level 2 Level 3 Total fair value As of December 31, 2016: Commodity derivative instruments $ — $ (17,046 ) $ — $ (17,046 ) The following table presents a summary of the estimated fair value of our senior notes as of December 31, 2017 and 2016. December 31, 2017 (in thousands) Level 1 Level 2 Level 3 Total fair value 2025 Senior Notes $ 464,022 $ — $ — $ 464,022 2022 Senior Notes 734,706 — — 734,706 December 31, 2016 Level 1 Level 2 Level 3 Total fair value 2025 Senior Notes $ 452,300 $ — $ — $ 452,300 2022 Senior Notes — 735,000 — 735,000</t>
  </si>
  <si>
    <t>Long-Term Debt (Tables)</t>
  </si>
  <si>
    <t>Schedule of Long-term Debt</t>
  </si>
  <si>
    <t>Long-term debt consists of the following: (in thousands) December 31, 2017 December 31, 2016 Revolving Credit Facility $ 375,000 $ — 5.25% Senior Notes due 2025 450,000 450,000 6.625% Senior Notes due 2022 700,000 700,000 Less: Discount (950 ) (1,150 ) Less: Debt issuance costs (14,922 ) (16,575 ) Total long-term debt $ 1,509,128 $ 1,132,275</t>
  </si>
  <si>
    <t>Commitments and Contingencies Tables (Tables)</t>
  </si>
  <si>
    <t>Summary of Contractual Obligations</t>
  </si>
  <si>
    <t>A summary of our contractual obligations as of December 31, 2017 is provided in the following table. Payments Due by Period For the Year Ended December 31, (in thousands) 2018 2019 2020 2021 2022 Thereafter Total Revolving Credit Facility (1) $ — $ — $ — $ 375,000 $ — $ — $ 375,000 5.25% Senior Notes due 2025 (1) — — — — — 450,000 450,000 6.625% Senior Notes due 2022 (1) — — — — 700,000 — 700,000 Interest cost (2) 70,000 70,000 70,000 70,000 58,406 48,221 386,627 Drilling rig commitments (3) 14,375 — — — — — 14,375 Purchase obligations (4) 45,013 16,346 9,180 9,180 1,752 8,654 90,125 Operating lease obligations (5) 2,163 2,032 1,257 1,077 1,119 — 7,648 Asset retirement obligations (6) — — — — — 15,849 15,849 Total $ 131,551 $ 88,378 $ 80,437 $ 455,257 $ 761,277 $ 522,724 $ 2,039,624 (1) The amounts presented in the table above are outstanding principal balances only. The Revolving Credit Facility amount is based on the outstanding borrowing as of December 31, 2017. Principal amount borrowed under the Revolving Credit Facility must be repaid prior to the maturity date of December 19, 2021. Any future advances or repayments could change the total amount outstanding under the Revolving Credit Facility. (2) The amounts include interest costs related to our fixed rate senior notes. The annual interest obligation on the 2025 Senior Notes is $23.6 million , based on the interest rate of 5.25% . The annual interest obligation on the 2022 Senior Notes is $46.4 million , based on the interest rate of 6.625% . The table above does not include interest costs, future commitment fees or other fees on our revolving credit facility, as these obligations are based on floating rates as more fully described in Note 6.</t>
  </si>
  <si>
    <t>Equity-Based Compensation (Tables)</t>
  </si>
  <si>
    <t>Schedule of Restricted Stock Award Activity</t>
  </si>
  <si>
    <t>The following table represents restricted stock award activity for the years ended December 31, 2017, 2016 and 2015 : 2017 2016 2015 Shares Weighted Average Fair Value Shares Weighted Average Fair Value Shares Weighted Average Fair Value Restricted shares outstanding, beginning of period 656,895 $ 22.21 499,529 $ 25.99 477,767 $ 23.71 Restricted shares granted 379,579 41.39 442,835 19.78 279,181 27.18 Restricted shares canceled (27,400 ) 31.74 (13,551 ) 21.61 (6,640 ) 26.43 Restricted shares vested (321,797 ) 23.01 (271,918 ) 25.22 (250,779 ) 22.97 Restricted shares outstanding, end of period 687,277 $ 32.04 656,895 $ 22.21 499,529 $ 25.99</t>
  </si>
  <si>
    <t>Schedule of Stock Award Assumptions</t>
  </si>
  <si>
    <t>The range of assumptions used in the Monte Carlo model for the awards granted in 2017, 2016 and 2015 are as follows: Assumptions 2017 2016 2015 Risk-free rate of return 1.52 % 0.95 % 0.98 % Volatility 28.5 % 54.6 % 49.2 %</t>
  </si>
  <si>
    <t>Schedule of Performance-Based Restricted Stock Award Activity</t>
  </si>
  <si>
    <t>The following table represents performance-based restricted stock award activity for the years ended December 31, 2017, 2016 and 2015 : 2017 2016 2015 Shares Weighted Average Fair Value Shares Weighted Average Fair Value Shares Weighted Average Fair Value Restricted shares outstanding, beginning of period 747,874 $ 19.82 294,332 $ 31.41 134,400 $ 28.14 Restricted shares granted (1) 380,174 26.96 484,650 13.53 159,932 31.74 Restricted shares canceled (7,569 ) 26.96 — — — — Restricted shares vested (1) (119,400 ) 31.01 (31,108 ) 31.39 — — Restricted shares outstanding, end of period 1,001,079 $ 21.14 747,874 $ 19.82 294,332 $ 31.41</t>
  </si>
  <si>
    <t>Earnings Per Share (Tables)</t>
  </si>
  <si>
    <t>Reconciliation of Basic and Diluted Earnings Per Common Share</t>
  </si>
  <si>
    <t>A reconciliation of the components of basic and diluted earnings per common share is presented in the table below: Year Ended December 31, (in thousands, except per share data) 2017 2016 2015 Numerator: Net income (loss) available to stockholders $ 232,136 $ (24,851 ) $ (18,254 ) Basic net income allocable to participating securities (1) 1,161 — — Income available to stockholders $ 230,975 $ (24,851 ) $ (18,254 ) Denominator: Weighted average number of common shares outstanding - basic 154,162 107,324 86,770 Effect of dilutive securities: Restricted stock 1,364 — — Weighted average number of common shares outstanding - diluted 155,526 107,324 86,770 Net earnings (loss) per share: Basic $ 1.50 $ (0.23 ) $ (0.21 ) Diluted $ 1.49 $ (0.23 ) $ (0.21 ) (1) Restricted stock awards that contain non-forfeitable rights to dividends are participating securities and, therefore, are included in computing earnings using the two-class method. Participating securities, however, do not participate in undistributed net losses.</t>
  </si>
  <si>
    <t>Income Taxes (Tables)</t>
  </si>
  <si>
    <t>Reconciliation of the Statutory Federal Income Tax Amount</t>
  </si>
  <si>
    <t>A reconciliation of tax expense (benefit) based upon the statutory federal income tax rate to the actual income tax expense (benefit)is as follows: For the year ended December 31, (in thousands) 2017 2016 2015 Income tax expense (benefit) at the federal statutory rate (35%) $ 40,078 $ (15,245 ) $ (10,478 ) State income tax expense (benefit), net of federal tax benefit 1,493 318 (1,322 ) Impact of enacted legislation (144,361 ) — — Equity-based compensation (4,386 ) — — Research and development credit (10,478 ) (3,804 ) — Other 26 25 117 Provision for (benefit from) income taxes $ (117,628 ) $ (18,706 ) $ (11,683 )</t>
  </si>
  <si>
    <t>Schedule of Components of Deferred Tax Assets and Liabilities</t>
  </si>
  <si>
    <t>The components of the Company’s deferred tax assets and liabilities are as follows: For the year ended December 31, (in thousands) 2017 2016 (2) Non-current deferred tax assets: Net operating loss carryforwards (subject to 20 year expiration) (1) $ 101,220 $ 88,632 Tax credit carryforwards 16,856 9,320 Other 14,615 13,185 Total noncurrent deferred tax assets 132,691 111,137 Non-current deferred tax liabilities: Oil and natural gas properties and equipment (343,259 ) (433,792 ) Total noncurrent deferred tax liabilities (343,259 ) (433,792 ) Net noncurrent deferred tax liabilities $ (210,568 ) $ (322,655 ) (1) Federal NOL carryforwards totaled $482.0 million and $251.6 million at December 31, 2017 and 2016 , respectively, and will begin to expire in 2034. As a result of the Tax Act, maximum deduction allowed for NOL carryforwards arising in tax years beginning after December 31, 2017 will be reduced to 80% of our taxable income, and any NOLs generated in tax years beginning after December 31, 2017 will be carried forward indefinitely. (2) The deferred tax liability at December 31, 2016 was reduced by $0.6 million from the previously reported amount as a result of the adoption of ASU 2016-09. See Note 2 for additional discussion of ASU 2016-09.</t>
  </si>
  <si>
    <t>Schedule of Unrecognized Tax Benefits</t>
  </si>
  <si>
    <t xml:space="preserve"> Changes in the balance of unrecognized tax benefits on uncertain positions were as follows: For the year ended December 31, (in thousands) 2017 2016 2015 Unrecognized tax benefits at beginning of period $ 9,035 $ — $ — Increase resulting from prior period tax positions 6,653 8,483 — Increase resulting from current period tax positions 7,370 552 — Unrecognized tax benefits at the end of period 23,058 9,035 — Less: Effects of temporary items (3,729 ) (5,256 ) — Total unrecognized tax benefits that, if recognized, would impact the effective income tax rate as of the end of the year $ 19,329 $ 3,779 $ —</t>
  </si>
  <si>
    <t>Major Customers and Suppliers (Tables)</t>
  </si>
  <si>
    <t>Schedule of Revenue by Major Customer</t>
  </si>
  <si>
    <t>The following purchasers accounted for 10% or greater of total revenues for the periods indicated: Percentage of Total Revenues for the Year Ended December 31, 2017 2016 2015 Western Refining 21 % * * Enterprise Crude Oil LLC 21 % 27 % 12 % Shell Trading (US) Company 14 % 23 % 37 % Phillips 66 Company * * 22 % Diamondback E&amp;P, LLC * * 13 %</t>
  </si>
  <si>
    <t>Supplemental Disclosure of Oil and Natural Gas Operations (Unaudited) (Tables)</t>
  </si>
  <si>
    <t>Cost Incurred in Acquisition and Development of Oil and Natural Gas Assets</t>
  </si>
  <si>
    <t>Costs incurred in the acquisition and development of oil and natural gas assets are presented below for the years ended December 31: (in thousands) 2017 (1) 2016 (1) 2015 Property acquisition costs: Proved $ 339,895 $ 210,977 $ 104,532 Unproved 1,253,326 1,063,109 351,806 Exploration costs — 1,811 — Development costs 675,988 293,833 378,910 Total costs incurred $ 2,269,209 $ 1,569,730 $ 835,248 (1) Includes acquisition costs related to the issuance of stock directly to the sellers in the SHEP I acquisition in 2016 and SHEP II acquisition in 2017. See Note 3 for further discussion of the SHEP I and SHEP II acquisitions.</t>
  </si>
  <si>
    <t>Capitalized Costs Related to Oil and Natural Gas Production Activities</t>
  </si>
  <si>
    <t>Results of Operations of Oil and Natural Gas Producing Activities</t>
  </si>
  <si>
    <t>The following table summarizes the average first-day-of-the-month prices utilized in the reserve estimates for 2017, 2016 and 2015. Year Ended December 31, 2017 2016 2015 Oil per Bbl $ 51.34 $ 42.75 $ 50.28 Natural gas per MMBtu $ 2.98 $ 2.48 $ 2.59 NGLs per Bbl $ 17.74 $ 11.19 $ 10.56</t>
  </si>
  <si>
    <t>Schedule of Changes in Estimated Quantities of Oil and Natural Gas Reserves</t>
  </si>
  <si>
    <t>An analysis of the change in estimated quantities of oil, NGLs and natural gas reserves, all of which are located within the United States, for the years ended December 31, 2017, 2016, and 2015 is as follows: Oil Natural Gas (MMcf) NGLs (MBbls) MBoe Proved developed and undeveloped reserves: As of January 1, 2015 69,273 92,422 21,739 106,416 Revisions of previous estimates (12,886 ) (20,205 ) (4,251 ) (20,505 ) Extensions and discoveries 50,375 55,313 6,971 66,565 Purchases of minerals in place 10,178 10,968 2,373 14,379 Production (5,805 ) (4,991 ) (1,045 ) (7,682 ) As of December 31, 2015 111,135 133,507 25,787 159,173 Revisions of previous estimates (14,115 ) (30,284 ) 1,412 (17,750 ) Extensions and discoveries 46,017 45,541 11,631 65,238 Purchases of minerals in place 29,481 35,210 5,551 40,900 Production (7,790 ) (7,188 ) (1,685 ) (10,673 ) As of December 31, 2016 164,728 176,786 42,696 236,888 Revisions of previous estimates 11,130 25,889 3,075 18,520 Extensions and discoveries 64,925 73,698 16,009 93,217 Purchases of minerals in place 34,997 33,772 6,859 47,485 Production (14,445 ) (15,126 ) (3,202 ) (20,168 ) As of December 31, 2017 261,335 295,019 65,437 375,942 Proved developed reserves: December 31, 2015 44,128 56,640 11,020 64,588 December 31, 2016 65,025 76,255 18,759 96,493 December 31, 2017 106,668 133,116 30,162 159,016 Proved undeveloped reserves: December 31, 2015 67,007 76,867 14,767 94,585 December 31, 2016 99,703 100,531 23,937 140,395 December 31, 2017 154,667 161,903 35,275 216,926</t>
  </si>
  <si>
    <t>Standardized Measure of Discounted Future Cash Flows Relating to Proved Oil and Natural Gas Reserves</t>
  </si>
  <si>
    <t>The standardized measure of discounted future net cash flows relating to proved oil, NGLs and natural gas reserves is as follows at December 31: (in thousands) 2017 2016 2015 Future cash inflows $ 14,634,925 $ 7,433,650 $ 5,964,332 Future production costs (3,867,816 ) (2,352,287 ) (1,855,044 ) Future development costs (1,893,108 ) (1,315,835 ) (1,187,244 ) Future income tax expense (1,553,250 ) (659,105 ) (699,070 ) Future net cash flows 7,320,751 3,106,423 2,222,974 10% discount for estimated timing of cash flows (4,289,975 ) (1,913,027 ) (1,426,958 ) Standardized measure of discounted future net cash flows $ 3,030,776 $ 1,193,396 $ 796,016</t>
  </si>
  <si>
    <t>Schedule of Changes in Standardized Measure of Discounted Future Net Cash Flows</t>
  </si>
  <si>
    <t>Changes in the standardized measure of discounted future net cash flows relating to proved oil, NGLs and natural gas reserves are as follows: (in thousands) 2017 2016 2015 Standardized measure of discounted future net cash flows, beginning of year $ 1,193,396 $ 796,016 $ 876,131 Changes in the year resulting from: Sales, less production costs (631,907 ) (279,603 ) (210,874 ) Revisions of previous quantity estimates 200,298 (142,956 ) (192,081 ) Extensions and discoveries 967,933 390,752 440,744 Net change in prices and production costs 803,662 (251,166 ) (537,613 ) Changes in estimated future development costs 43,130 156,162 14,480 Previously estimated development costs incurred during the period 162,759 68,238 107,829 Purchases of minerals in place 377,822 244,977 95,207 Accretion of discount 141,887 86,109 131,764 Net change in income taxes (381,109 ) 15,059 164,377 Timing differences and other 152,905 109,808 (93,948 ) Standardized measure of discounted future net cash flows, end of year $ 3,030,776 $ 1,193,396 $ 796,016</t>
  </si>
  <si>
    <t>Quarterly Financial Data (Unaudited) (Tables)</t>
  </si>
  <si>
    <t>Schedule of Quarterly Financial Data (Unaudited)</t>
  </si>
  <si>
    <t>The following are summarized quarterly financial data for the years ended December 31, 2017 and 2016: First Second Third Fourth (in thousands, except per share amounts) Quarter Quarter Quarter Quarter 2017 Revenues $ 169,931 $ 183,100 $ 201,654 $ 249,023 Operating income (1) 55,389 54,887 67,077 55,457 Net gain (loss) on derivative instruments 17,121 12,194 (21,626 ) (46,968 ) Income tax (expense) benefit (15,072 ) (17,072 ) (3,678 ) 153,450 Net income $ 38,934 $ 31,090 $ 21,326 $ 140,786 Earnings per share: Basic $ 0.27 $ 0.20 $ 0.14 $ 0.89 Diluted $ 0.26 $ 0.20 $ 0.14 $ 0.89 2016 Revenues $ 55,815 $ 81,485 $ 93,621 $ 122,934 Operating income (loss) (2) (14,342 ) 2,295 13,248 29,892 Net gain (loss) on derivative instruments 396 (3,684 ) (2,934 ) (17,538 ) Income tax benefit 9,298 4,438 3,507 1,464 Net income (loss) $ (17,416 ) $ (9,801 ) $ 985 $ 1,381 Earnings (loss) per share: Basic $ (0.17 ) $ (0.10 ) $ 0.01 $ 0.01 Diluted $ (0.17 ) $ (0.10 ) $ 0.01 $ 0.01</t>
  </si>
  <si>
    <t>Nature of Operations and Basis of Presentation (Narrative) (Details) - Subsequent event - Forecast - bbl</t>
  </si>
  <si>
    <t>Dec. 31, 2019</t>
  </si>
  <si>
    <t>Dec. 31, 2018</t>
  </si>
  <si>
    <t>Oil Swaps</t>
  </si>
  <si>
    <t>Derivative [Line Items]</t>
  </si>
  <si>
    <t>Notional volume (Bbl)</t>
  </si>
  <si>
    <t>Oil Swaps and Collars</t>
  </si>
  <si>
    <t>Summary of Significant Accounting Policies (Narrative) (Details)</t>
  </si>
  <si>
    <t>3 Months Ended</t>
  </si>
  <si>
    <t>Dec. 31, 2017USD ($)</t>
  </si>
  <si>
    <t>Dec. 31, 2015USD ($)</t>
  </si>
  <si>
    <t>Dec. 31, 2017USD ($)segment</t>
  </si>
  <si>
    <t>Dec. 31, 2016USD ($)</t>
  </si>
  <si>
    <t>New Accounting Pronouncements or Change in Accounting Principle [Line Items]</t>
  </si>
  <si>
    <t>Bad debt expense</t>
  </si>
  <si>
    <t>Minimum project term to capitalize interest</t>
  </si>
  <si>
    <t>6 months</t>
  </si>
  <si>
    <t>Depletion expense</t>
  </si>
  <si>
    <t>Costs capitalized in connection with exploratory wells in progress</t>
  </si>
  <si>
    <t>Impairment of proved oil and gas properties</t>
  </si>
  <si>
    <t>Impairment of unproved oil and gas properties</t>
  </si>
  <si>
    <t>Accrued liability for uncertain tax positions</t>
  </si>
  <si>
    <t>Decrease to liability for uncertain tax positions</t>
  </si>
  <si>
    <t>Number of segments | segment</t>
  </si>
  <si>
    <t>Operating loss carryforwards</t>
  </si>
  <si>
    <t>New accounting pronouncement or change in accounting principle, effect of adoption, quantification</t>
  </si>
  <si>
    <t>Reduction to deferred taxes</t>
  </si>
  <si>
    <t>Accounting Standards Update 2016-09</t>
  </si>
  <si>
    <t>Retained Earnings</t>
  </si>
  <si>
    <t>Retained Earnings | Accounting Standards Update 2016-09</t>
  </si>
  <si>
    <t>Board of Directors and Large Shareholders | Wolfberry Partners Resources LLC</t>
  </si>
  <si>
    <t>Aggregate purchase price</t>
  </si>
  <si>
    <t>Summary of Significant Accounting Policies (Accounts Receivable) (Details) - USD ($) $ in Thousands</t>
  </si>
  <si>
    <t>Sale of oil, natural gas and NGLs</t>
  </si>
  <si>
    <t>Joint interest owners</t>
  </si>
  <si>
    <t>Federal income tax receivable</t>
  </si>
  <si>
    <t>Summary of Significant Accounting Policies (Oil and Natural Gas) (Details) - USD ($) $ in Thousands</t>
  </si>
  <si>
    <t>Oil and Natural Gas Properties [Abstract]</t>
  </si>
  <si>
    <t>Proved oil and natural gas properties</t>
  </si>
  <si>
    <t>Unproved oil and natural gas properties</t>
  </si>
  <si>
    <t>Less accumulated depreciation, depletion, amortization and impairment</t>
  </si>
  <si>
    <t>Summary of Significant Accounting Policies (Asset Retirement Obligation) (Details) - USD ($) $ in Thousands</t>
  </si>
  <si>
    <t>Asset Retirement Obligation, Roll Forward Analysis [Roll Forward]</t>
  </si>
  <si>
    <t>Asset retirement obligation at beginning of period</t>
  </si>
  <si>
    <t>Liabilities incurred or assumed</t>
  </si>
  <si>
    <t>Liabilities settled</t>
  </si>
  <si>
    <t>Accretion expense</t>
  </si>
  <si>
    <t>Asset retirement obligation at end of period</t>
  </si>
  <si>
    <t>Summary of Significant Accounting Policies (Income Taxes) (Details) - USD ($) $ in Thousands</t>
  </si>
  <si>
    <t>Sep. 30, 2017</t>
  </si>
  <si>
    <t>Mar. 31, 2017</t>
  </si>
  <si>
    <t>Sep. 30, 2016</t>
  </si>
  <si>
    <t>Jun. 30, 2016</t>
  </si>
  <si>
    <t>Mar. 31, 2016</t>
  </si>
  <si>
    <t>Income Tax Expense (Benefit) [Abstract]</t>
  </si>
  <si>
    <t>Current</t>
  </si>
  <si>
    <t>Deferred</t>
  </si>
  <si>
    <t>Provision for (benefit from) income taxes</t>
  </si>
  <si>
    <t>Summary of Significant Accounting Policies (Accrued Expenses) (Details) - USD ($) $ in Thousands</t>
  </si>
  <si>
    <t>Accrued capital expenditures</t>
  </si>
  <si>
    <t>Other accrued expenses</t>
  </si>
  <si>
    <t>Acquisitions of Oil and Natural Gas Property Interests - Silver Hill Acquisitions (Details) $ in Thousands</t>
  </si>
  <si>
    <t>Mar. 01, 2017USD ($)shares</t>
  </si>
  <si>
    <t>Nov. 28, 2016USD ($)shares</t>
  </si>
  <si>
    <t>Oct. 13, 2016USD ($)aentityshares</t>
  </si>
  <si>
    <t>Mar. 31, 2017USD ($)</t>
  </si>
  <si>
    <t>Business Acquisition [Line Items]</t>
  </si>
  <si>
    <t>Cash paid to sellers (including deposits)</t>
  </si>
  <si>
    <t>Silver Hill</t>
  </si>
  <si>
    <t>Percentage of voting interests acquired</t>
  </si>
  <si>
    <t>100.00%</t>
  </si>
  <si>
    <t>Consideration transferred, common stock issued (in shares) | shares</t>
  </si>
  <si>
    <t>Number of entities held by acquired company | entity</t>
  </si>
  <si>
    <t>Number of developed and undeveloped acres | a</t>
  </si>
  <si>
    <t>Post-closing adjustment</t>
  </si>
  <si>
    <t>Silver Hill Energy Partners, LLC</t>
  </si>
  <si>
    <t>Payments to acquire businesses, before purchase price adjustments</t>
  </si>
  <si>
    <t>Silver Hill E&amp;P II, LLC</t>
  </si>
  <si>
    <t>Revenue of SHEP II since acquisition date</t>
  </si>
  <si>
    <t>Earnings of SHEP II since acquisition date, actual</t>
  </si>
  <si>
    <t>Acquisitions of Oil and Natural Gas Property Interests - Silver Hill Acquisitions Purchase Price Allocation (Details) - USD ($) $ / shares in Units, $ in Thousands</t>
  </si>
  <si>
    <t>Mar. 01, 2017</t>
  </si>
  <si>
    <t>Nov. 28, 2016</t>
  </si>
  <si>
    <t>Oct. 13, 2016</t>
  </si>
  <si>
    <t>Value of the Company’s common stock issued in the SHEP I acquisition</t>
  </si>
  <si>
    <t>Total consideration for the assets contributed</t>
  </si>
  <si>
    <t>Fair value of oil and natural gas properties</t>
  </si>
  <si>
    <t>Asset retirement obligation</t>
  </si>
  <si>
    <t>Assumption of debt</t>
  </si>
  <si>
    <t>Assumption of other liabilities</t>
  </si>
  <si>
    <t>Total net assets acquired</t>
  </si>
  <si>
    <t>Consideration transferred, common stock issued (in shares)</t>
  </si>
  <si>
    <t>Consideration transferred, common stock USD per share</t>
  </si>
  <si>
    <t>Percentage of acreage acquired, unproved</t>
  </si>
  <si>
    <t>85.00%</t>
  </si>
  <si>
    <t>77.00%</t>
  </si>
  <si>
    <t>Acquisitions of Oil and Natural Gas Property Interests - Other 2017 Acquisitions (Details) $ in Millions</t>
  </si>
  <si>
    <t>Jan. 02, 2017USD ($)</t>
  </si>
  <si>
    <t>Sep. 30, 2017USD ($)acqusition</t>
  </si>
  <si>
    <t>Delaware Basin</t>
  </si>
  <si>
    <t>Number of businesses acquired | acqusition</t>
  </si>
  <si>
    <t>Bolt-on Acquisitions</t>
  </si>
  <si>
    <t>Lone Wolf Resources</t>
  </si>
  <si>
    <t>Acquisitions of Oil and Natural Gas Property Interests - Other 2016 Acquisitions (Details) $ in Millions</t>
  </si>
  <si>
    <t>Midland Basin</t>
  </si>
  <si>
    <t>Acquisitions of Oil and Natural Gas Property Interests - WPR Acquisition (Details) - Wolfberry Partners Resources $ in Millions</t>
  </si>
  <si>
    <t>Dec. 31, 2015USD ($)aBoedrilling_location</t>
  </si>
  <si>
    <t>Costs to acquire proved oil and natural gas properties</t>
  </si>
  <si>
    <t>Approximate barrels per day | Boe</t>
  </si>
  <si>
    <t>Number of drilling locations | drilling_location</t>
  </si>
  <si>
    <t>Acquisitions of Oil and Natural Gas Property Interests - Glass Ranch Acquisition (Details) - Martin and Glasscock $ in Millions</t>
  </si>
  <si>
    <t>Sep. 30, 2015USD ($)a</t>
  </si>
  <si>
    <t>Aggregate purchase price | $</t>
  </si>
  <si>
    <t>Number of undeveloped acres | a</t>
  </si>
  <si>
    <t>Acquisitions of Oil and Natural Gas Property Interests - Pro Forma Results (Details) - USD ($) $ / shares in Units, $ in Thousands</t>
  </si>
  <si>
    <t>Revenues</t>
  </si>
  <si>
    <t>Net income (loss) available to stockholders</t>
  </si>
  <si>
    <t>Pro Forma</t>
  </si>
  <si>
    <t>Pro forma revenues</t>
  </si>
  <si>
    <t>Pro forma net income (loss)</t>
  </si>
  <si>
    <t>Pro forma earnings per share, basic (USD per share)</t>
  </si>
  <si>
    <t>Pro forma earnings per share, diluted (USD per share)</t>
  </si>
  <si>
    <t>Derivative Instruments (Outstanding Positions) (Details) - Forecast</t>
  </si>
  <si>
    <t>Dec. 31, 2018$ / bblbbl</t>
  </si>
  <si>
    <t>Sep. 30, 2018$ / bblbbl</t>
  </si>
  <si>
    <t>Jun. 30, 2018$ / bblbbl</t>
  </si>
  <si>
    <t>Mar. 31, 2018$ / bblbbl</t>
  </si>
  <si>
    <t>Dec. 31, 2019$ / bblbbl</t>
  </si>
  <si>
    <t>Crude Oil | Oil Collars</t>
  </si>
  <si>
    <t>Notional volume (Bbl) | bbl</t>
  </si>
  <si>
    <t>Weighted average ceiling price (in dollars per Bbl and MMBtu)</t>
  </si>
  <si>
    <t>Weighted average floor price (in dollars per Bbl and MMBtu)</t>
  </si>
  <si>
    <t>Weighted average short put price (in dollars per Bbl)</t>
  </si>
  <si>
    <t>Crude Oil | Oil Collars Maturing in Next Fiscal Year</t>
  </si>
  <si>
    <t>Crude Oil | Oil Costless Collars</t>
  </si>
  <si>
    <t>Crude Oil | Oil Costless Collars Maturing in Next Fiscal Year</t>
  </si>
  <si>
    <t>Crude Oil | Oil Swaps</t>
  </si>
  <si>
    <t>Weighted average swap price ($/Bbl)</t>
  </si>
  <si>
    <t>Crude Oil | Oil Swaps Maturing in Next Fiscal Year</t>
  </si>
  <si>
    <t>Crude Oil | Mid-Cush Swaps</t>
  </si>
  <si>
    <t>Crude Oil | Mid-Cush Swaps Maturing in Next Fiscal Year</t>
  </si>
  <si>
    <t>Subsequent event | Oil Costless Collars</t>
  </si>
  <si>
    <t>Subsequent event | Oil Costless Collars Maturing in Next Fiscal Year</t>
  </si>
  <si>
    <t>Subsequent event | Oil Swaps</t>
  </si>
  <si>
    <t>Subsequent event | Oil Swaps Maturing in Next Fiscal Year</t>
  </si>
  <si>
    <t>Subsequent event | Mid-Cush Swaps</t>
  </si>
  <si>
    <t>Subsequent event | Mid-Cush Swaps Maturing in Next Fiscal Year</t>
  </si>
  <si>
    <t>Derivative Instruments (Gross Assets and Liabilities) (Details) - USD ($) $ in Thousands</t>
  </si>
  <si>
    <t>Current derivative asset</t>
  </si>
  <si>
    <t>Current derivative liabilities</t>
  </si>
  <si>
    <t>Non-current derivative asset</t>
  </si>
  <si>
    <t>Non-current derivative liabilities</t>
  </si>
  <si>
    <t>Derivative assets</t>
  </si>
  <si>
    <t>Derivative liabilities</t>
  </si>
  <si>
    <t>Derivative Instruments (Gain Loss) (Details) - USD ($) $ in Thousands</t>
  </si>
  <si>
    <t>Derivative Instruments, Gain (Loss) [Line Items]</t>
  </si>
  <si>
    <t>Commodity derivative instruments</t>
  </si>
  <si>
    <t>Derivative Instruments (Offsetting Assets and Liabilities) (Details) - USD ($) $ in Thousands</t>
  </si>
  <si>
    <t>Offsetting of Derivative Assets and Liabilities [Abstract]</t>
  </si>
  <si>
    <t>Derivative asset, netting adjustments</t>
  </si>
  <si>
    <t>Derivative asset, net amount</t>
  </si>
  <si>
    <t>Derivative liability, gross amount presented on balance sheet</t>
  </si>
  <si>
    <t>Derivative liability, netting adjustments</t>
  </si>
  <si>
    <t>Derivative liability, net amount</t>
  </si>
  <si>
    <t>Derivative Instruments (Narrative) (Details) - USD ($)</t>
  </si>
  <si>
    <t>Collateral posted for derivative instruments with credit-risk related contingent features</t>
  </si>
  <si>
    <t>Fair Value Measurements - Narrative (Details) - Senior Notes - USD ($) $ in Thousands</t>
  </si>
  <si>
    <t>Dec. 27, 2016</t>
  </si>
  <si>
    <t>2022 Senior Notes</t>
  </si>
  <si>
    <t>Fair Value, Balance Sheet Grouping, Financial Statement Captions [Line Items]</t>
  </si>
  <si>
    <t>Stated interest rate (percentage)</t>
  </si>
  <si>
    <t>6.625%</t>
  </si>
  <si>
    <t>Long-term debt, fair value</t>
  </si>
  <si>
    <t>5.25% Senior Notes due 2025</t>
  </si>
  <si>
    <t>5.25%</t>
  </si>
  <si>
    <t>Fair Value Measurements - Schedule of Fair Value Meaurement on a Recurring Basis (Details) - Recurring basis - Commodity derivative instruments - USD ($) $ in Thousands</t>
  </si>
  <si>
    <t>Fair Value, Assets and Liabilities Measured on Recurring and Nonrecurring Basis [Line Items]</t>
  </si>
  <si>
    <t>Derivative assets (liabilities)</t>
  </si>
  <si>
    <t>Fair Value Measurements - Summary of the Estimated Fair Value of Senior Notes (Details) - Senior Notes - USD ($) $ in Thousands</t>
  </si>
  <si>
    <t>2025 Senior Notes</t>
  </si>
  <si>
    <t>2025 Senior Notes | Level 1</t>
  </si>
  <si>
    <t>2025 Senior Notes | Level 2</t>
  </si>
  <si>
    <t>2025 Senior Notes | Level 3</t>
  </si>
  <si>
    <t>2022 Senior Notes | Level 1</t>
  </si>
  <si>
    <t>2022 Senior Notes | Level 2</t>
  </si>
  <si>
    <t>2022 Senior Notes | Level 3</t>
  </si>
  <si>
    <t>Long-Term Debt - Schedule of Long-term Debt (Details) - USD ($) $ in Thousands</t>
  </si>
  <si>
    <t>Sep. 26, 2014</t>
  </si>
  <si>
    <t>Debt Instrument [Line Items]</t>
  </si>
  <si>
    <t>Less: Discount</t>
  </si>
  <si>
    <t>Less: Debt issuance costs</t>
  </si>
  <si>
    <t>Total long-term debt</t>
  </si>
  <si>
    <t>5.25% Senior Notes due 2025 | Senior Notes</t>
  </si>
  <si>
    <t>Long term debt</t>
  </si>
  <si>
    <t>6.625% Senior Notes due 2022 | Senior Notes</t>
  </si>
  <si>
    <t>6.625% Senior Notes due 2022 | Senior Unsecured Notes</t>
  </si>
  <si>
    <t>Revolving credit facility | Line of Credit</t>
  </si>
  <si>
    <t>Long-Term Debt - Revolving Credit Facility (Details) $ in Thousands</t>
  </si>
  <si>
    <t>Oct. 18, 2017USD ($)</t>
  </si>
  <si>
    <t>Dec. 31, 2017USD ($)financial_ratio</t>
  </si>
  <si>
    <t>Oct. 19, 2017USD ($)</t>
  </si>
  <si>
    <t>Line of Credit Facility [Line Items]</t>
  </si>
  <si>
    <t>Letters of credit outstanding</t>
  </si>
  <si>
    <t>Revolving credit facility</t>
  </si>
  <si>
    <t>Credit agreement, maximum borrowing capacity</t>
  </si>
  <si>
    <t>Maximum borrowing capacity, elected commitment</t>
  </si>
  <si>
    <t>Credit agreement, remaining borrowing capacity</t>
  </si>
  <si>
    <t>Number of financial ratios | financial_ratio</t>
  </si>
  <si>
    <t>Credit agreement, maximum borrowing capacity, lender commitments</t>
  </si>
  <si>
    <t>Working capital ratio, required</t>
  </si>
  <si>
    <t>Leverage ratio, required</t>
  </si>
  <si>
    <t>Weighted average interest rate (percentage)</t>
  </si>
  <si>
    <t>3.60%</t>
  </si>
  <si>
    <t>Revolving credit facility | Eurodollar</t>
  </si>
  <si>
    <t>Variable rate basis, base percentage prior to adjustments</t>
  </si>
  <si>
    <t>Revolving credit facility | Federal Funds Rate</t>
  </si>
  <si>
    <t>Debt instrument, basis spread on variable rate</t>
  </si>
  <si>
    <t>0.50%</t>
  </si>
  <si>
    <t>Revolving credit facility | Adjusted LIBOR rate</t>
  </si>
  <si>
    <t>1.00%</t>
  </si>
  <si>
    <t>Revolving credit facility | Minimum</t>
  </si>
  <si>
    <t>Unused capacity, commitment fee percent</t>
  </si>
  <si>
    <t>0.375%</t>
  </si>
  <si>
    <t>Revolving credit facility | Minimum | Eurodollar</t>
  </si>
  <si>
    <t>2.00%</t>
  </si>
  <si>
    <t>1.50%</t>
  </si>
  <si>
    <t>Revolving credit facility | Minimum | Base rate</t>
  </si>
  <si>
    <t>Revolving credit facility | Maximum</t>
  </si>
  <si>
    <t>Revolving credit facility | Maximum | Eurodollar</t>
  </si>
  <si>
    <t>3.00%</t>
  </si>
  <si>
    <t>2.50%</t>
  </si>
  <si>
    <t>Revolving credit facility | Maximum | Base rate</t>
  </si>
  <si>
    <t>Long-Term Debt - Senior Notes Due 2025 (Details) - 5.25% Senior Notes due 2025 - USD ($)</t>
  </si>
  <si>
    <t>Nov. 30, 2017</t>
  </si>
  <si>
    <t>Debt issuance costs</t>
  </si>
  <si>
    <t>Senior Notes</t>
  </si>
  <si>
    <t>Debt issued, face amount</t>
  </si>
  <si>
    <t>Senior Notes | January 15, 2020</t>
  </si>
  <si>
    <t>Percentage of original principal amount of debt at which debt can be redeemed</t>
  </si>
  <si>
    <t>103.938%</t>
  </si>
  <si>
    <t>Senior Notes | January 1, 2023</t>
  </si>
  <si>
    <t>Senior Notes | Prior To January 15, 2020</t>
  </si>
  <si>
    <t>Unsecured Debt [Member]</t>
  </si>
  <si>
    <t>Unsecured Debt [Member] | Event of change in control</t>
  </si>
  <si>
    <t>101.00%</t>
  </si>
  <si>
    <t>Long-Term Debt - Senior Notes Due 2022 (Details) - Senior Unsecured Notes - USD ($)</t>
  </si>
  <si>
    <t>Aug. 10, 2015</t>
  </si>
  <si>
    <t>Jun. 30, 2015</t>
  </si>
  <si>
    <t>After October 1, 2017</t>
  </si>
  <si>
    <t>104.969%</t>
  </si>
  <si>
    <t>January 1, 2020</t>
  </si>
  <si>
    <t>6.625% Notes due 2022</t>
  </si>
  <si>
    <t>Percentage of principal amount issued</t>
  </si>
  <si>
    <t>99.25%</t>
  </si>
  <si>
    <t>Debt instrument, face amount exchanged</t>
  </si>
  <si>
    <t>6.625% Notes due 2022 | Event of change in control</t>
  </si>
  <si>
    <t>Commitments and Contingencies - Narrative (Details) - USD ($) $ in Millions</t>
  </si>
  <si>
    <t>Rent expense</t>
  </si>
  <si>
    <t>Commitments and Contingencies - Contractual Obligations (Details) - USD ($) $ in Thousands</t>
  </si>
  <si>
    <t>Feb. 28, 2018</t>
  </si>
  <si>
    <t>Other Commitments [Line Items]</t>
  </si>
  <si>
    <t>Thereafter</t>
  </si>
  <si>
    <t>Interest Cost</t>
  </si>
  <si>
    <t>Drilling Rig Commitments</t>
  </si>
  <si>
    <t>Purchase Obligations</t>
  </si>
  <si>
    <t>Operating Lease Obligations</t>
  </si>
  <si>
    <t>Asset Retirement Obligations</t>
  </si>
  <si>
    <t>5.25% Senior Notes due 2025 | Senior Notes | Interest Cost</t>
  </si>
  <si>
    <t>2022 Senior Notes | Senior Notes</t>
  </si>
  <si>
    <t>2022 Senior Notes | Senior Notes | Interest Cost</t>
  </si>
  <si>
    <t>Subsequent event</t>
  </si>
  <si>
    <t>Increase in purchase obligation</t>
  </si>
  <si>
    <t>Contractual obligation, term</t>
  </si>
  <si>
    <t>12 years</t>
  </si>
  <si>
    <t>Equity-Based Compensation - Narrative (Details) - USD ($) $ in Thousands</t>
  </si>
  <si>
    <t>Share-based Compensation Arrangement by Share-based Payment Award [Line Items]</t>
  </si>
  <si>
    <t>Restricted stock awards</t>
  </si>
  <si>
    <t>Equity-based compensation expense</t>
  </si>
  <si>
    <t>Unrecognized compensation expense</t>
  </si>
  <si>
    <t>Unrecognized compensation expense, weighted average recognition period</t>
  </si>
  <si>
    <t>1 year 6 months</t>
  </si>
  <si>
    <t>Performance-based restricted stock awards</t>
  </si>
  <si>
    <t>1 year 3 months 18 days</t>
  </si>
  <si>
    <t>Stock awards granted during the period (in shares)</t>
  </si>
  <si>
    <t>Target payout percentage</t>
  </si>
  <si>
    <t>Performance-based restricted stock awards | Minimum</t>
  </si>
  <si>
    <t>0.00%</t>
  </si>
  <si>
    <t>Performance-based restricted stock awards | Maximum</t>
  </si>
  <si>
    <t>200.00%</t>
  </si>
  <si>
    <t>LTIP</t>
  </si>
  <si>
    <t>Common stock authorized (in shares)</t>
  </si>
  <si>
    <t>Common stock available for grant (in shares)</t>
  </si>
  <si>
    <t>Awards In 2017 | Performance-based restricted stock awards | Minimum</t>
  </si>
  <si>
    <t>Awards In 2017 | Performance-based restricted stock awards | Maximum</t>
  </si>
  <si>
    <t>Awards In 2016 | Performance-based restricted stock awards | Minimum</t>
  </si>
  <si>
    <t>Awards In 2016 | Performance-based restricted stock awards | Maximum</t>
  </si>
  <si>
    <t>Awards In 2015 | Performance-based restricted stock awards | Minimum</t>
  </si>
  <si>
    <t>Awards In 2015 | Performance-based restricted stock awards | Maximum</t>
  </si>
  <si>
    <t>Equity-Based Compensation - Schedule of Restricted Stock Award Activity (Details) - Restricted stock awards - $ / shares</t>
  </si>
  <si>
    <t>Shares (in shares)</t>
  </si>
  <si>
    <t>Restricted shares outstanding, beginning of period (in shares)</t>
  </si>
  <si>
    <t>Restricted shares granted (in shares)</t>
  </si>
  <si>
    <t>Restricted shares canceled (in shares)</t>
  </si>
  <si>
    <t>Restricted shares vested (in shares)</t>
  </si>
  <si>
    <t>Restricted shares outstanding, end of period (in shares)</t>
  </si>
  <si>
    <t>Weighted Average Fair Value (in dollars per share)</t>
  </si>
  <si>
    <t>Restricted shares outstanding, beginning of period (in dollars per share)</t>
  </si>
  <si>
    <t>Restricted shares granted (in dollars per share)</t>
  </si>
  <si>
    <t>Restricted shares canceled (in dollars per share)</t>
  </si>
  <si>
    <t>Restricted shares vested (in dollars per share)</t>
  </si>
  <si>
    <t>Restricted shares outstanding, end of period (in dollars per share)</t>
  </si>
  <si>
    <t>Equity-Based Compensation - Schedule of Stock Award Assumptions (Details) - Performance-based restricted stock awards</t>
  </si>
  <si>
    <t>Risk-free rate of return</t>
  </si>
  <si>
    <t>1.52%</t>
  </si>
  <si>
    <t>0.95%</t>
  </si>
  <si>
    <t>0.98%</t>
  </si>
  <si>
    <t>Volatility</t>
  </si>
  <si>
    <t>28.52%</t>
  </si>
  <si>
    <t>54.60%</t>
  </si>
  <si>
    <t>49.20%</t>
  </si>
  <si>
    <t>Equity-Based Compensation - Schedule of Performance-Based Restricted Stock Award Activity (Details) - Performance-based restricted stock awards - $ / shares</t>
  </si>
  <si>
    <t>Minimum</t>
  </si>
  <si>
    <t>Maximum</t>
  </si>
  <si>
    <t>Awards In 2017 | Minimum</t>
  </si>
  <si>
    <t>Awards In 2017 | Maximum</t>
  </si>
  <si>
    <t>Awards In 2016 | Minimum</t>
  </si>
  <si>
    <t>Awards In 2016 | Maximum</t>
  </si>
  <si>
    <t>Awards In 2015 | Minimum</t>
  </si>
  <si>
    <t>Awards In 2015 | Maximum</t>
  </si>
  <si>
    <t>Earnings Per Share (Details) - USD ($) $ / shares in Units, shares in Thousands, $ in Thousands</t>
  </si>
  <si>
    <t>Numerator:</t>
  </si>
  <si>
    <t>Basic net income (loss) allocable to participating securities</t>
  </si>
  <si>
    <t>Income (loss) available to stockholders</t>
  </si>
  <si>
    <t>Denominator:</t>
  </si>
  <si>
    <t>Weighted average number of common shares outstanding - basic (in shares)</t>
  </si>
  <si>
    <t>Effect of dilutive securities:</t>
  </si>
  <si>
    <t>Restricted stock (in shares)</t>
  </si>
  <si>
    <t>Weighted average number of common shares outstanding - diluted (in shares)</t>
  </si>
  <si>
    <t>Net income (loss) per share:</t>
  </si>
  <si>
    <t>Income Taxes - Narrative (Details) - USD ($) $ in Millions</t>
  </si>
  <si>
    <t>Federal net operating loss carryforwards</t>
  </si>
  <si>
    <t>Income Taxes - Components of the Provision for Income Taxes (Details) - USD ($) $ in Thousands</t>
  </si>
  <si>
    <t>Current Income Tax Expense (Benefit):</t>
  </si>
  <si>
    <t>Federal</t>
  </si>
  <si>
    <t>State</t>
  </si>
  <si>
    <t>Total income tax expense (benefit)</t>
  </si>
  <si>
    <t>Deferred Income Tax Expense (Benefit):</t>
  </si>
  <si>
    <t>Federal alternative minimum tax</t>
  </si>
  <si>
    <t>Total deferred income tax benefit</t>
  </si>
  <si>
    <t>Income tax expense (benefit)</t>
  </si>
  <si>
    <t>Tax cuts and jobs act of 2017, Income tax expense (benefit)</t>
  </si>
  <si>
    <t>Income Taxes - Reconciliation of Federal Tax Expense (Details) - USD ($) $ in Thousands</t>
  </si>
  <si>
    <t>Federal statutory income tax rate</t>
  </si>
  <si>
    <t>35.00%</t>
  </si>
  <si>
    <t>Income tax expense (benefit) at the federal statutory rate (35%)</t>
  </si>
  <si>
    <t>State income tax expense (benefit), net of federal tax benefit</t>
  </si>
  <si>
    <t>Impact of enacted legislation</t>
  </si>
  <si>
    <t>Research and development credit</t>
  </si>
  <si>
    <t>Income Taxes - Components of Deferred Tax Assets and Liabilities (Details) - USD ($) $ in Thousands</t>
  </si>
  <si>
    <t>Operating Loss Carryforwards [Line Items]</t>
  </si>
  <si>
    <t>Non-current deferred tax assets:</t>
  </si>
  <si>
    <t>Net operating loss carryforwards (subject to 20 year expiration)</t>
  </si>
  <si>
    <t>Tax credit carryforwards</t>
  </si>
  <si>
    <t>Total noncurrent deferred tax assets</t>
  </si>
  <si>
    <t>Non-current deferred tax liabilities:</t>
  </si>
  <si>
    <t>Oil and natural gas properties and equipment</t>
  </si>
  <si>
    <t>Total noncurrent deferred tax liabilities</t>
  </si>
  <si>
    <t>Net noncurrent deferred tax liabilities</t>
  </si>
  <si>
    <t>Accounting Standards Update 2016-09 | Retained Earnings</t>
  </si>
  <si>
    <t>Income Taxes - Summary of Unrecognized Tax Benefits (Details) - USD ($) $ in Thousands</t>
  </si>
  <si>
    <t>Reconciliation of Unrecognized Tax Benefits, Excluding Amounts Pertaining to Examined Tax Returns [Roll Forward]</t>
  </si>
  <si>
    <t>Unrecognized tax benefits at beginning of period</t>
  </si>
  <si>
    <t>Increase resulting from prior period tax positions</t>
  </si>
  <si>
    <t>Increase resulting from current period tax positions</t>
  </si>
  <si>
    <t>Unrecognized tax benefits at the end of period</t>
  </si>
  <si>
    <t>Less: Effects of temporary items</t>
  </si>
  <si>
    <t>Total unrecognized tax benefits that, if recognized, would impact the effective income tax rate as of the end of the year</t>
  </si>
  <si>
    <t>Major Customers and Suppliers - Schedule of Revenue by Major Customer (Details) - Net sales revenue - Customer Concentration Risk</t>
  </si>
  <si>
    <t>Western Refining</t>
  </si>
  <si>
    <t>Concentration Risk [Line Items]</t>
  </si>
  <si>
    <t>Percentage of total revenues (percentage)</t>
  </si>
  <si>
    <t>21.00%</t>
  </si>
  <si>
    <t>Enterprise Crude Oil LLC</t>
  </si>
  <si>
    <t>27.00%</t>
  </si>
  <si>
    <t>12.00%</t>
  </si>
  <si>
    <t>Shell Trading (US) Company</t>
  </si>
  <si>
    <t>14.00%</t>
  </si>
  <si>
    <t>23.00%</t>
  </si>
  <si>
    <t>37.00%</t>
  </si>
  <si>
    <t>Phillips 66 Company</t>
  </si>
  <si>
    <t>22.00%</t>
  </si>
  <si>
    <t>Diamondback E&amp;P, LLC</t>
  </si>
  <si>
    <t>13.00%</t>
  </si>
  <si>
    <t>Supplemental Disclosure of Oil and Natural Gas Operations (Unaudited) - Costs Incurred on Oil and Natural Gas Properties (Details) - USD ($) $ in Thousands</t>
  </si>
  <si>
    <t>Proved</t>
  </si>
  <si>
    <t>Unproved</t>
  </si>
  <si>
    <t>Exploration costs</t>
  </si>
  <si>
    <t>Development costs</t>
  </si>
  <si>
    <t>Total costs incurred</t>
  </si>
  <si>
    <t>Supplemental Disclosure of Oil and Natural Gas Operations (Unaudited) - Capitalized Oil and Natural Gas Costs (Details) - USD ($) $ in Thousands</t>
  </si>
  <si>
    <t>Net capitalized costs</t>
  </si>
  <si>
    <t>Supplemental Disclosure of Oil and Natural Gas Operations (Unaudited) - Net Proved Oil and Natural Gas Reserves (Details)</t>
  </si>
  <si>
    <t>Dec. 31, 2017$ / bbl$ / MMBTU</t>
  </si>
  <si>
    <t>Dec. 31, 2016$ / bbl$ / MMBTU</t>
  </si>
  <si>
    <t>Dec. 31, 2015$ / bbl$ / MMBTU</t>
  </si>
  <si>
    <t>Average Sales Price and Production Costs Per Unit of Production [Line Items]</t>
  </si>
  <si>
    <t>Reference prices per Bbl of oil</t>
  </si>
  <si>
    <t>Reference prices per MMBtu of natural gas | $ / MMBTU</t>
  </si>
  <si>
    <t>Reference Prices Per Bbl Of NGLs</t>
  </si>
  <si>
    <t>Supplemental Disclosure of Oil and Natural Gas Operations (Unaudited) - Proved Reserves (Details) bbl in Thousands, Mcf in Thousands, Boe in Thousands</t>
  </si>
  <si>
    <t>Dec. 31, 2017BoebblMcf</t>
  </si>
  <si>
    <t>Dec. 31, 2016BoebblMcf</t>
  </si>
  <si>
    <t>Dec. 31, 2015BoebblMcf</t>
  </si>
  <si>
    <t>Proved Developed and Undeveloped Reserves, Energy [Roll Forward]</t>
  </si>
  <si>
    <t>Beginning of year | Boe</t>
  </si>
  <si>
    <t>Revisions of previous estimates | Boe</t>
  </si>
  <si>
    <t>Extensions and discoveries | Boe</t>
  </si>
  <si>
    <t>Purchases of minerals in place | Boe</t>
  </si>
  <si>
    <t>Production | Boe</t>
  </si>
  <si>
    <t>End of year | Boe</t>
  </si>
  <si>
    <t>Proved Developed Reserves, Energy [Abstract]</t>
  </si>
  <si>
    <t>Proved developed reserves | Boe</t>
  </si>
  <si>
    <t>Proved Undeveloped Reserves, Energy [Abstract]</t>
  </si>
  <si>
    <t>Proved undeveloped reserves | Boe</t>
  </si>
  <si>
    <t>Oil (MBbls)</t>
  </si>
  <si>
    <t>Proved Developed and Undeveloped Reserves, Volume [Roll Forward]</t>
  </si>
  <si>
    <t>Beginning of year</t>
  </si>
  <si>
    <t>Revisions of previous estimates</t>
  </si>
  <si>
    <t>Extensions and discoveries</t>
  </si>
  <si>
    <t>Purchases of minerals in place</t>
  </si>
  <si>
    <t>Production</t>
  </si>
  <si>
    <t>End of year</t>
  </si>
  <si>
    <t>Proved Developed Reserves, Volume [Abstract]</t>
  </si>
  <si>
    <t>Proved developed reserves</t>
  </si>
  <si>
    <t>Proved Undeveloped Reserves, Volume [Abstract]</t>
  </si>
  <si>
    <t>Proved undeveloped reserves</t>
  </si>
  <si>
    <t>Natural Gas (MMcf)</t>
  </si>
  <si>
    <t>Beginning of year | Mcf</t>
  </si>
  <si>
    <t>Revisions of previous estimates | Mcf</t>
  </si>
  <si>
    <t>Extensions and discoveries | Mcf</t>
  </si>
  <si>
    <t>Purchases of minerals in place | Mcf</t>
  </si>
  <si>
    <t>Production | Mcf</t>
  </si>
  <si>
    <t>End of year | Mcf</t>
  </si>
  <si>
    <t>Proved developed reserves | Mcf</t>
  </si>
  <si>
    <t>Proved undeveloped reserves | Mcf</t>
  </si>
  <si>
    <t>NGLs (MBbls)</t>
  </si>
  <si>
    <t>Supplemental Disclosure of Oil and Natural Gas Operations (Unaudited) - Standardized Measure of Discounted Future Net Cash Flows (Details) - USD ($) $ in Thousands</t>
  </si>
  <si>
    <t>Changes in Standardized Measure of Discounted Future Net Cash Flow Relating to Proved Oil and Natural Gas Reserves [Roll Forward]</t>
  </si>
  <si>
    <t>Standardized measure of discounted future net cash flows, beginning of year</t>
  </si>
  <si>
    <t>Sales, less production costs</t>
  </si>
  <si>
    <t>Revisions of previous quantity estimates</t>
  </si>
  <si>
    <t>Net change in prices and production costs</t>
  </si>
  <si>
    <t>Changes in estimated future development costs</t>
  </si>
  <si>
    <t>Previously estimated development costs incurred during the period</t>
  </si>
  <si>
    <t>Accretion of discount</t>
  </si>
  <si>
    <t>Net change in income taxes</t>
  </si>
  <si>
    <t>Timing differences and other</t>
  </si>
  <si>
    <t>Standardized measure of discounted future net cash flows, end of year</t>
  </si>
  <si>
    <t>Supplemental Disclosure of Oil and Natural Gas Operations (Unaudited) - Discounted Future Net Cash Flows, Proved Reserves (Details) - USD ($) $ in Thousands</t>
  </si>
  <si>
    <t>Dec. 31, 2014</t>
  </si>
  <si>
    <t>Future cash inflows</t>
  </si>
  <si>
    <t>Future production costs</t>
  </si>
  <si>
    <t>Future development costs</t>
  </si>
  <si>
    <t>Future income tax expense</t>
  </si>
  <si>
    <t>Future net cash flows</t>
  </si>
  <si>
    <t>10% discount for estimated timing of cash flows</t>
  </si>
  <si>
    <t>Standardized measure of discounted future net cash flows</t>
  </si>
  <si>
    <t>Supplemental Disclosure of Oil and Natural Gas Operations (Unaudited) - Narrative (Details) - Boe Boe in Thousands</t>
  </si>
  <si>
    <t>Reserve Quantities [Line Items]</t>
  </si>
  <si>
    <t>Negative revisions of previous estimates</t>
  </si>
  <si>
    <t>Discounted future net cash flows relating to oil and gas activities, term</t>
  </si>
  <si>
    <t>12 months</t>
  </si>
  <si>
    <t>Quarterly Financial Data (Unaudited) (Details) - USD ($) $ / shares in Units, $ in Thousands</t>
  </si>
  <si>
    <t>Operating income</t>
  </si>
  <si>
    <t>Income tax (expense) benefit</t>
  </si>
  <si>
    <t>Impairment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8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9441447</v>
      </c>
    </row>
    <row r="14" spans="1:4">
      <c r="A14" s="4" t="s">
        <v>23</v>
      </c>
      <c r="B14" s="4" t="s">
        <v>24</v>
      </c>
    </row>
    <row r="15" spans="1:4">
      <c r="A15" s="4" t="s">
        <v>25</v>
      </c>
      <c r="B15" s="4" t="s">
        <v>26</v>
      </c>
    </row>
    <row r="16" spans="1:4">
      <c r="A16" s="4" t="s">
        <v>27</v>
      </c>
      <c r="B16" s="4" t="s">
        <v>26</v>
      </c>
    </row>
    <row r="17" spans="1:4">
      <c r="A17" s="4" t="s">
        <v>28</v>
      </c>
      <c r="D17" s="6" t="n">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102</v>
      </c>
      <c r="C3" s="7" t="n">
        <v>690776</v>
      </c>
    </row>
    <row r="4" spans="1:3">
      <c r="A4" s="4" t="s">
        <v>33</v>
      </c>
      <c r="B4" s="5" t="n">
        <v>111157</v>
      </c>
      <c r="C4" s="5" t="n">
        <v>73671</v>
      </c>
    </row>
    <row r="5" spans="1:3">
      <c r="A5" s="4" t="s">
        <v>34</v>
      </c>
      <c r="B5" s="5" t="n">
        <v>64</v>
      </c>
      <c r="C5" s="5" t="n">
        <v>11815</v>
      </c>
    </row>
    <row r="6" spans="1:3">
      <c r="A6" s="4" t="s">
        <v>35</v>
      </c>
      <c r="B6" s="5" t="n">
        <v>149323</v>
      </c>
      <c r="C6" s="5" t="n">
        <v>776262</v>
      </c>
    </row>
    <row r="7" spans="1:3">
      <c r="A7" s="3" t="s">
        <v>36</v>
      </c>
    </row>
    <row r="8" spans="1:3">
      <c r="A8" s="4" t="s">
        <v>37</v>
      </c>
      <c r="B8" s="5" t="n">
        <v>6802517</v>
      </c>
      <c r="C8" s="5" t="n">
        <v>4645781</v>
      </c>
    </row>
    <row r="9" spans="1:3">
      <c r="A9" s="4" t="s">
        <v>38</v>
      </c>
      <c r="B9" s="5" t="n">
        <v>-778596</v>
      </c>
      <c r="C9" s="5" t="n">
        <v>-554419</v>
      </c>
    </row>
    <row r="10" spans="1:3">
      <c r="A10" s="4" t="s">
        <v>39</v>
      </c>
      <c r="B10" s="5" t="n">
        <v>6023921</v>
      </c>
      <c r="C10" s="5" t="n">
        <v>4091362</v>
      </c>
    </row>
    <row r="11" spans="1:3">
      <c r="A11" s="4" t="s">
        <v>40</v>
      </c>
      <c r="B11" s="5" t="n">
        <v>56798</v>
      </c>
      <c r="C11" s="5" t="n">
        <v>38273</v>
      </c>
    </row>
    <row r="12" spans="1:3">
      <c r="A12" s="4" t="s">
        <v>41</v>
      </c>
      <c r="B12" s="5" t="n">
        <v>6080719</v>
      </c>
      <c r="C12" s="5" t="n">
        <v>4129635</v>
      </c>
    </row>
    <row r="13" spans="1:3">
      <c r="A13" s="3" t="s">
        <v>42</v>
      </c>
    </row>
    <row r="14" spans="1:3">
      <c r="A14" s="4" t="s">
        <v>34</v>
      </c>
      <c r="B14" s="5" t="n">
        <v>37</v>
      </c>
      <c r="C14" s="5" t="n">
        <v>0</v>
      </c>
    </row>
    <row r="15" spans="1:3">
      <c r="A15" s="4" t="s">
        <v>43</v>
      </c>
      <c r="B15" s="5" t="n">
        <v>0</v>
      </c>
      <c r="C15" s="5" t="n">
        <v>152</v>
      </c>
    </row>
    <row r="16" spans="1:3">
      <c r="A16" s="4" t="s">
        <v>44</v>
      </c>
      <c r="B16" s="5" t="n">
        <v>40107</v>
      </c>
      <c r="C16" s="5" t="n">
        <v>90378</v>
      </c>
    </row>
    <row r="17" spans="1:3">
      <c r="A17" s="4" t="s">
        <v>45</v>
      </c>
      <c r="B17" s="5" t="n">
        <v>40144</v>
      </c>
      <c r="C17" s="5" t="n">
        <v>90530</v>
      </c>
    </row>
    <row r="18" spans="1:3">
      <c r="A18" s="4" t="s">
        <v>46</v>
      </c>
      <c r="B18" s="5" t="n">
        <v>6270186</v>
      </c>
      <c r="C18" s="5" t="n">
        <v>4996427</v>
      </c>
    </row>
    <row r="19" spans="1:3">
      <c r="A19" s="3" t="s">
        <v>47</v>
      </c>
    </row>
    <row r="20" spans="1:3">
      <c r="A20" s="4" t="s">
        <v>48</v>
      </c>
      <c r="B20" s="5" t="n">
        <v>26758</v>
      </c>
      <c r="C20" s="5" t="n">
        <v>14074</v>
      </c>
    </row>
    <row r="21" spans="1:3">
      <c r="A21" s="4" t="s">
        <v>49</v>
      </c>
      <c r="B21" s="5" t="n">
        <v>119439</v>
      </c>
      <c r="C21" s="5" t="n">
        <v>53192</v>
      </c>
    </row>
    <row r="22" spans="1:3">
      <c r="A22" s="4" t="s">
        <v>50</v>
      </c>
      <c r="B22" s="5" t="n">
        <v>23798</v>
      </c>
      <c r="C22" s="5" t="n">
        <v>12142</v>
      </c>
    </row>
    <row r="23" spans="1:3">
      <c r="A23" s="4" t="s">
        <v>34</v>
      </c>
      <c r="B23" s="5" t="n">
        <v>36566</v>
      </c>
      <c r="C23" s="5" t="n">
        <v>28861</v>
      </c>
    </row>
    <row r="24" spans="1:3">
      <c r="A24" s="4" t="s">
        <v>51</v>
      </c>
      <c r="B24" s="5" t="n">
        <v>206561</v>
      </c>
      <c r="C24" s="5" t="n">
        <v>108269</v>
      </c>
    </row>
    <row r="25" spans="1:3">
      <c r="A25" s="3" t="s">
        <v>52</v>
      </c>
    </row>
    <row r="26" spans="1:3">
      <c r="A26" s="4" t="s">
        <v>53</v>
      </c>
      <c r="B26" s="5" t="n">
        <v>15849</v>
      </c>
      <c r="C26" s="5" t="n">
        <v>15916</v>
      </c>
    </row>
    <row r="27" spans="1:3">
      <c r="A27" s="4" t="s">
        <v>34</v>
      </c>
      <c r="B27" s="5" t="n">
        <v>5722</v>
      </c>
      <c r="C27" s="5" t="n">
        <v>0</v>
      </c>
    </row>
    <row r="28" spans="1:3">
      <c r="A28" s="4" t="s">
        <v>54</v>
      </c>
      <c r="B28" s="5" t="n">
        <v>1509128</v>
      </c>
      <c r="C28" s="5" t="n">
        <v>1132275</v>
      </c>
    </row>
    <row r="29" spans="1:3">
      <c r="A29" s="4" t="s">
        <v>55</v>
      </c>
      <c r="B29" s="5" t="n">
        <v>210568</v>
      </c>
      <c r="C29" s="5" t="n">
        <v>322655</v>
      </c>
    </row>
    <row r="30" spans="1:3">
      <c r="A30" s="4" t="s">
        <v>56</v>
      </c>
      <c r="B30" s="5" t="n">
        <v>1741267</v>
      </c>
      <c r="C30" s="5" t="n">
        <v>1470846</v>
      </c>
    </row>
    <row r="31" spans="1:3">
      <c r="A31" s="4" t="s">
        <v>57</v>
      </c>
      <c r="B31" s="5" t="n">
        <v>1947828</v>
      </c>
      <c r="C31" s="5" t="n">
        <v>1579115</v>
      </c>
    </row>
    <row r="32" spans="1:3">
      <c r="A32" s="3" t="s">
        <v>58</v>
      </c>
    </row>
    <row r="33" spans="1:3">
      <c r="A33" s="4" t="s">
        <v>59</v>
      </c>
      <c r="B33" s="5" t="n">
        <v>1586</v>
      </c>
      <c r="C33" s="5" t="n">
        <v>1419</v>
      </c>
    </row>
    <row r="34" spans="1:3">
      <c r="A34" s="4" t="s">
        <v>60</v>
      </c>
      <c r="B34" s="5" t="n">
        <v>4128659</v>
      </c>
      <c r="C34" s="5" t="n">
        <v>3455916</v>
      </c>
    </row>
    <row r="35" spans="1:3">
      <c r="A35" s="4" t="s">
        <v>61</v>
      </c>
      <c r="B35" s="5" t="n">
        <v>192113</v>
      </c>
      <c r="C35" s="5" t="n">
        <v>-40023</v>
      </c>
    </row>
    <row r="36" spans="1:3">
      <c r="A36" s="4" t="s">
        <v>62</v>
      </c>
      <c r="B36" s="5" t="n">
        <v>4322358</v>
      </c>
      <c r="C36" s="5" t="n">
        <v>3416728</v>
      </c>
    </row>
    <row r="37" spans="1:3">
      <c r="A37" s="4" t="s">
        <v>62</v>
      </c>
      <c r="C37" s="5" t="n">
        <v>3417312</v>
      </c>
    </row>
    <row r="38" spans="1:3">
      <c r="A38" s="4" t="s">
        <v>63</v>
      </c>
      <c r="B38" s="7" t="n">
        <v>6270186</v>
      </c>
      <c r="C38" s="7" t="n">
        <v>4996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98</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197</v>
      </c>
    </row>
    <row r="4" spans="1:2">
      <c r="A4" s="4" t="s">
        <v>246</v>
      </c>
      <c r="B4" s="4" t="s">
        <v>247</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300000000</v>
      </c>
      <c r="C4" s="5" t="n">
        <v>300000000</v>
      </c>
    </row>
    <row r="5" spans="1:3">
      <c r="A5" s="4" t="s">
        <v>68</v>
      </c>
      <c r="B5" s="5" t="n">
        <v>158596324</v>
      </c>
      <c r="C5" s="5" t="n">
        <v>141923591</v>
      </c>
    </row>
    <row r="6" spans="1:3">
      <c r="A6" s="4" t="s">
        <v>69</v>
      </c>
      <c r="B6" s="5" t="n">
        <v>158596324</v>
      </c>
      <c r="C6" s="5" t="n">
        <v>141923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41</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308</v>
      </c>
      <c r="C2" s="2" t="s">
        <v>309</v>
      </c>
    </row>
    <row r="3" spans="1:3">
      <c r="A3" s="4" t="s">
        <v>310</v>
      </c>
    </row>
    <row r="4" spans="1:3">
      <c r="A4" s="3" t="s">
        <v>311</v>
      </c>
    </row>
    <row r="5" spans="1:3">
      <c r="A5" s="4" t="s">
        <v>312</v>
      </c>
      <c r="B5" s="5" t="n">
        <v>1277500</v>
      </c>
    </row>
    <row r="6" spans="1:3">
      <c r="A6" s="4" t="s">
        <v>313</v>
      </c>
    </row>
    <row r="7" spans="1:3">
      <c r="A7" s="3" t="s">
        <v>311</v>
      </c>
    </row>
    <row r="8" spans="1:3">
      <c r="A8" s="4" t="s">
        <v>312</v>
      </c>
      <c r="B8" s="5" t="n">
        <v>2555000</v>
      </c>
      <c r="C8" s="5" t="n">
        <v>69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14</v>
      </c>
      <c r="B1" s="2" t="s">
        <v>315</v>
      </c>
      <c r="D1" s="2" t="s">
        <v>1</v>
      </c>
    </row>
    <row r="2" spans="1:6">
      <c r="B2" s="2" t="s">
        <v>316</v>
      </c>
      <c r="C2" s="2" t="s">
        <v>317</v>
      </c>
      <c r="D2" s="2" t="s">
        <v>318</v>
      </c>
      <c r="E2" s="2" t="s">
        <v>319</v>
      </c>
      <c r="F2" s="2" t="s">
        <v>317</v>
      </c>
    </row>
    <row r="3" spans="1:6">
      <c r="A3" s="3" t="s">
        <v>320</v>
      </c>
    </row>
    <row r="4" spans="1:6">
      <c r="A4" s="4" t="s">
        <v>321</v>
      </c>
      <c r="D4" s="7" t="n">
        <v>0</v>
      </c>
      <c r="E4" s="7" t="n">
        <v>0</v>
      </c>
      <c r="F4" s="7" t="n">
        <v>0</v>
      </c>
    </row>
    <row r="5" spans="1:6">
      <c r="A5" s="4" t="s">
        <v>322</v>
      </c>
      <c r="D5" s="4" t="s">
        <v>323</v>
      </c>
    </row>
    <row r="6" spans="1:6">
      <c r="A6" s="4" t="s">
        <v>324</v>
      </c>
      <c r="D6" s="7" t="n">
        <v>277000000</v>
      </c>
      <c r="E6" s="5" t="n">
        <v>192800000</v>
      </c>
      <c r="F6" s="5" t="n">
        <v>152800000</v>
      </c>
    </row>
    <row r="7" spans="1:6">
      <c r="A7" s="4" t="s">
        <v>325</v>
      </c>
      <c r="B7" s="7" t="n">
        <v>0</v>
      </c>
      <c r="D7" s="5" t="n">
        <v>0</v>
      </c>
      <c r="E7" s="5" t="n">
        <v>0</v>
      </c>
    </row>
    <row r="8" spans="1:6">
      <c r="A8" s="4" t="s">
        <v>326</v>
      </c>
      <c r="D8" s="5" t="n">
        <v>0</v>
      </c>
      <c r="E8" s="5" t="n">
        <v>0</v>
      </c>
      <c r="F8" s="5" t="n">
        <v>19600000</v>
      </c>
    </row>
    <row r="9" spans="1:6">
      <c r="A9" s="4" t="s">
        <v>327</v>
      </c>
      <c r="D9" s="7" t="n">
        <v>59100000</v>
      </c>
      <c r="E9" s="5" t="n">
        <v>4900000</v>
      </c>
      <c r="F9" s="5" t="n">
        <v>14700000</v>
      </c>
    </row>
    <row r="10" spans="1:6">
      <c r="A10" s="4" t="s">
        <v>328</v>
      </c>
      <c r="E10" s="5" t="n">
        <v>5300000</v>
      </c>
    </row>
    <row r="11" spans="1:6">
      <c r="A11" s="4" t="s">
        <v>329</v>
      </c>
      <c r="B11" s="5" t="n">
        <v>400000</v>
      </c>
    </row>
    <row r="12" spans="1:6">
      <c r="A12" s="4" t="s">
        <v>330</v>
      </c>
      <c r="D12" s="5" t="n">
        <v>1</v>
      </c>
    </row>
    <row r="13" spans="1:6">
      <c r="A13" s="4" t="s">
        <v>331</v>
      </c>
      <c r="B13" s="5" t="n">
        <v>482000000</v>
      </c>
      <c r="D13" s="7" t="n">
        <v>482000000</v>
      </c>
      <c r="E13" s="5" t="n">
        <v>251600000</v>
      </c>
    </row>
    <row r="14" spans="1:6">
      <c r="A14" s="4" t="s">
        <v>332</v>
      </c>
      <c r="E14" s="5" t="n">
        <v>584000</v>
      </c>
    </row>
    <row r="15" spans="1:6">
      <c r="A15" s="4" t="s">
        <v>333</v>
      </c>
      <c r="B15" s="7" t="n">
        <v>-210568000</v>
      </c>
      <c r="D15" s="5" t="n">
        <v>-210568000</v>
      </c>
      <c r="E15" s="5" t="n">
        <v>-322655000</v>
      </c>
    </row>
    <row r="16" spans="1:6">
      <c r="A16" s="4" t="s">
        <v>116</v>
      </c>
      <c r="D16" s="7" t="n">
        <v>4386000</v>
      </c>
      <c r="E16" s="5" t="n">
        <v>0</v>
      </c>
      <c r="F16" s="7" t="n">
        <v>0</v>
      </c>
    </row>
    <row r="17" spans="1:6">
      <c r="A17" s="4" t="s">
        <v>334</v>
      </c>
    </row>
    <row r="18" spans="1:6">
      <c r="A18" s="3" t="s">
        <v>320</v>
      </c>
    </row>
    <row r="19" spans="1:6">
      <c r="A19" s="4" t="s">
        <v>333</v>
      </c>
      <c r="E19" s="5" t="n">
        <v>600000</v>
      </c>
    </row>
    <row r="20" spans="1:6">
      <c r="A20" s="4" t="s">
        <v>335</v>
      </c>
    </row>
    <row r="21" spans="1:6">
      <c r="A21" s="3" t="s">
        <v>320</v>
      </c>
    </row>
    <row r="22" spans="1:6">
      <c r="A22" s="4" t="s">
        <v>332</v>
      </c>
      <c r="E22" s="5" t="n">
        <v>584000</v>
      </c>
    </row>
    <row r="23" spans="1:6">
      <c r="A23" s="4" t="s">
        <v>336</v>
      </c>
    </row>
    <row r="24" spans="1:6">
      <c r="A24" s="3" t="s">
        <v>320</v>
      </c>
    </row>
    <row r="25" spans="1:6">
      <c r="A25" s="4" t="s">
        <v>332</v>
      </c>
      <c r="E25" s="7" t="n">
        <v>-600000</v>
      </c>
    </row>
    <row r="26" spans="1:6">
      <c r="A26" s="4" t="s">
        <v>337</v>
      </c>
    </row>
    <row r="27" spans="1:6">
      <c r="A27" s="3" t="s">
        <v>320</v>
      </c>
    </row>
    <row r="28" spans="1:6">
      <c r="A28" s="4" t="s">
        <v>338</v>
      </c>
      <c r="C28" s="7" t="n">
        <v>13700000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173</v>
      </c>
    </row>
    <row r="3" spans="1:3">
      <c r="A3" s="4" t="s">
        <v>340</v>
      </c>
      <c r="B3" s="7" t="n">
        <v>95942</v>
      </c>
      <c r="C3" s="7" t="n">
        <v>54422</v>
      </c>
    </row>
    <row r="4" spans="1:3">
      <c r="A4" s="4" t="s">
        <v>341</v>
      </c>
      <c r="B4" s="5" t="n">
        <v>14880</v>
      </c>
      <c r="C4" s="5" t="n">
        <v>16681</v>
      </c>
    </row>
    <row r="5" spans="1:3">
      <c r="A5" s="4" t="s">
        <v>342</v>
      </c>
      <c r="B5" s="5" t="n">
        <v>335</v>
      </c>
      <c r="C5" s="5" t="n">
        <v>2568</v>
      </c>
    </row>
    <row r="6" spans="1:3">
      <c r="A6" s="4" t="s">
        <v>33</v>
      </c>
      <c r="B6" s="7" t="n">
        <v>111157</v>
      </c>
      <c r="C6" s="7" t="n">
        <v>736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7" t="n">
        <v>3936565</v>
      </c>
      <c r="C3" s="7" t="n">
        <v>2811853</v>
      </c>
    </row>
    <row r="4" spans="1:3">
      <c r="A4" s="4" t="s">
        <v>346</v>
      </c>
      <c r="B4" s="5" t="n">
        <v>2865952</v>
      </c>
      <c r="C4" s="5" t="n">
        <v>1833928</v>
      </c>
    </row>
    <row r="5" spans="1:3">
      <c r="A5" s="4" t="s">
        <v>37</v>
      </c>
      <c r="B5" s="5" t="n">
        <v>6802517</v>
      </c>
      <c r="C5" s="5" t="n">
        <v>4645781</v>
      </c>
    </row>
    <row r="6" spans="1:3">
      <c r="A6" s="4" t="s">
        <v>347</v>
      </c>
      <c r="B6" s="5" t="n">
        <v>-778596</v>
      </c>
      <c r="C6" s="5" t="n">
        <v>-554419</v>
      </c>
    </row>
    <row r="7" spans="1:3">
      <c r="A7" s="4" t="s">
        <v>39</v>
      </c>
      <c r="B7" s="7" t="n">
        <v>6023921</v>
      </c>
      <c r="C7" s="7" t="n">
        <v>4091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1</v>
      </c>
    </row>
    <row r="3" spans="1:4">
      <c r="A3" s="3" t="s">
        <v>349</v>
      </c>
    </row>
    <row r="4" spans="1:4">
      <c r="A4" s="4" t="s">
        <v>350</v>
      </c>
      <c r="B4" s="7" t="n">
        <v>10659</v>
      </c>
      <c r="C4" s="7" t="n">
        <v>7063</v>
      </c>
    </row>
    <row r="5" spans="1:4">
      <c r="A5" s="4" t="s">
        <v>351</v>
      </c>
      <c r="B5" s="5" t="n">
        <v>4780</v>
      </c>
      <c r="C5" s="5" t="n">
        <v>3154</v>
      </c>
    </row>
    <row r="6" spans="1:4">
      <c r="A6" s="4" t="s">
        <v>352</v>
      </c>
      <c r="B6" s="5" t="n">
        <v>-195</v>
      </c>
      <c r="C6" s="5" t="n">
        <v>-30</v>
      </c>
    </row>
    <row r="7" spans="1:4">
      <c r="A7" s="4" t="s">
        <v>353</v>
      </c>
      <c r="B7" s="5" t="n">
        <v>605</v>
      </c>
      <c r="C7" s="5" t="n">
        <v>472</v>
      </c>
      <c r="D7" s="7" t="n">
        <v>336</v>
      </c>
    </row>
    <row r="8" spans="1:4">
      <c r="A8" s="4" t="s">
        <v>354</v>
      </c>
      <c r="B8" s="7" t="n">
        <v>15849</v>
      </c>
      <c r="C8" s="7" t="n">
        <v>10659</v>
      </c>
      <c r="D8" s="7" t="n">
        <v>706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361</v>
      </c>
    </row>
    <row r="4" spans="1:12">
      <c r="A4" s="4" t="s">
        <v>362</v>
      </c>
      <c r="J4" s="7" t="n">
        <v>-5541</v>
      </c>
      <c r="K4" s="7" t="n">
        <v>-4074</v>
      </c>
      <c r="L4" s="7" t="n">
        <v>5184</v>
      </c>
    </row>
    <row r="5" spans="1:12">
      <c r="A5" s="4" t="s">
        <v>363</v>
      </c>
      <c r="J5" s="5" t="n">
        <v>-112087</v>
      </c>
      <c r="K5" s="5" t="n">
        <v>-14632</v>
      </c>
      <c r="L5" s="5" t="n">
        <v>-16867</v>
      </c>
    </row>
    <row r="6" spans="1:12">
      <c r="A6" s="4" t="s">
        <v>364</v>
      </c>
      <c r="B6" s="7" t="n">
        <v>-153450</v>
      </c>
      <c r="C6" s="7" t="n">
        <v>3678</v>
      </c>
      <c r="D6" s="7" t="n">
        <v>17072</v>
      </c>
      <c r="E6" s="7" t="n">
        <v>15072</v>
      </c>
      <c r="F6" s="7" t="n">
        <v>-1464</v>
      </c>
      <c r="G6" s="7" t="n">
        <v>-3507</v>
      </c>
      <c r="H6" s="7" t="n">
        <v>-4438</v>
      </c>
      <c r="I6" s="7" t="n">
        <v>-9298</v>
      </c>
      <c r="J6" s="7" t="n">
        <v>-117628</v>
      </c>
      <c r="K6" s="7" t="n">
        <v>-18706</v>
      </c>
      <c r="L6" s="7" t="n">
        <v>-1168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73</v>
      </c>
    </row>
    <row r="3" spans="1:3">
      <c r="A3" s="4" t="s">
        <v>366</v>
      </c>
      <c r="B3" s="7" t="n">
        <v>82748</v>
      </c>
      <c r="C3" s="7" t="n">
        <v>36343</v>
      </c>
    </row>
    <row r="4" spans="1:3">
      <c r="A4" s="4" t="s">
        <v>367</v>
      </c>
      <c r="B4" s="5" t="n">
        <v>36691</v>
      </c>
      <c r="C4" s="5" t="n">
        <v>16849</v>
      </c>
    </row>
    <row r="5" spans="1:3">
      <c r="A5" s="4" t="s">
        <v>49</v>
      </c>
      <c r="B5" s="7" t="n">
        <v>119439</v>
      </c>
      <c r="C5" s="7" t="n">
        <v>53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704838</v>
      </c>
      <c r="C4" s="7" t="n">
        <v>321588</v>
      </c>
      <c r="D4" s="7" t="n">
        <v>263286</v>
      </c>
    </row>
    <row r="5" spans="1:4">
      <c r="A5" s="4" t="s">
        <v>74</v>
      </c>
      <c r="B5" s="5" t="n">
        <v>36206</v>
      </c>
      <c r="C5" s="5" t="n">
        <v>13945</v>
      </c>
      <c r="D5" s="5" t="n">
        <v>10517</v>
      </c>
    </row>
    <row r="6" spans="1:4">
      <c r="A6" s="4" t="s">
        <v>75</v>
      </c>
      <c r="B6" s="5" t="n">
        <v>62664</v>
      </c>
      <c r="C6" s="5" t="n">
        <v>18324</v>
      </c>
      <c r="D6" s="5" t="n">
        <v>10189</v>
      </c>
    </row>
    <row r="7" spans="1:4">
      <c r="A7" s="4" t="s">
        <v>76</v>
      </c>
      <c r="B7" s="5" t="n">
        <v>803708</v>
      </c>
      <c r="C7" s="5" t="n">
        <v>353857</v>
      </c>
      <c r="D7" s="5" t="n">
        <v>283992</v>
      </c>
    </row>
    <row r="8" spans="1:4">
      <c r="A8" s="3" t="s">
        <v>77</v>
      </c>
    </row>
    <row r="9" spans="1:4">
      <c r="A9" s="4" t="s">
        <v>78</v>
      </c>
      <c r="B9" s="5" t="n">
        <v>122893</v>
      </c>
      <c r="C9" s="5" t="n">
        <v>57778</v>
      </c>
      <c r="D9" s="5" t="n">
        <v>53124</v>
      </c>
    </row>
    <row r="10" spans="1:4">
      <c r="A10" s="4" t="s">
        <v>79</v>
      </c>
      <c r="B10" s="5" t="n">
        <v>48908</v>
      </c>
      <c r="C10" s="5" t="n">
        <v>21615</v>
      </c>
      <c r="D10" s="5" t="n">
        <v>19995</v>
      </c>
    </row>
    <row r="11" spans="1:4">
      <c r="A11" s="4" t="s">
        <v>80</v>
      </c>
      <c r="B11" s="5" t="n">
        <v>279711</v>
      </c>
      <c r="C11" s="5" t="n">
        <v>194360</v>
      </c>
      <c r="D11" s="5" t="n">
        <v>154039</v>
      </c>
    </row>
    <row r="12" spans="1:4">
      <c r="A12" s="4" t="s">
        <v>81</v>
      </c>
      <c r="B12" s="5" t="n">
        <v>605</v>
      </c>
      <c r="C12" s="5" t="n">
        <v>472</v>
      </c>
      <c r="D12" s="5" t="n">
        <v>336</v>
      </c>
    </row>
    <row r="13" spans="1:4">
      <c r="A13" s="4" t="s">
        <v>82</v>
      </c>
      <c r="B13" s="5" t="n">
        <v>59077</v>
      </c>
      <c r="C13" s="5" t="n">
        <v>4901</v>
      </c>
      <c r="D13" s="5" t="n">
        <v>34269</v>
      </c>
    </row>
    <row r="14" spans="1:4">
      <c r="A14" s="4" t="s">
        <v>83</v>
      </c>
      <c r="B14" s="5" t="n">
        <v>7771</v>
      </c>
      <c r="C14" s="5" t="n">
        <v>1093</v>
      </c>
      <c r="D14" s="5" t="n">
        <v>2380</v>
      </c>
    </row>
    <row r="15" spans="1:4">
      <c r="A15" s="4" t="s">
        <v>84</v>
      </c>
      <c r="B15" s="5" t="n">
        <v>47408</v>
      </c>
      <c r="C15" s="5" t="n">
        <v>36170</v>
      </c>
      <c r="D15" s="5" t="n">
        <v>27317</v>
      </c>
    </row>
    <row r="16" spans="1:4">
      <c r="A16" s="4" t="s">
        <v>85</v>
      </c>
      <c r="B16" s="5" t="n">
        <v>4525</v>
      </c>
      <c r="C16" s="5" t="n">
        <v>6374</v>
      </c>
      <c r="D16" s="5" t="n">
        <v>0</v>
      </c>
    </row>
    <row r="17" spans="1:4">
      <c r="A17" s="4" t="s">
        <v>86</v>
      </c>
      <c r="B17" s="5" t="n">
        <v>570898</v>
      </c>
      <c r="C17" s="5" t="n">
        <v>322763</v>
      </c>
      <c r="D17" s="5" t="n">
        <v>291460</v>
      </c>
    </row>
    <row r="18" spans="1:4">
      <c r="A18" s="4" t="s">
        <v>87</v>
      </c>
      <c r="B18" s="5" t="n">
        <v>0</v>
      </c>
      <c r="C18" s="5" t="n">
        <v>0</v>
      </c>
      <c r="D18" s="5" t="n">
        <v>306</v>
      </c>
    </row>
    <row r="19" spans="1:4">
      <c r="A19" s="4" t="s">
        <v>88</v>
      </c>
      <c r="B19" s="5" t="n">
        <v>232810</v>
      </c>
      <c r="C19" s="5" t="n">
        <v>31094</v>
      </c>
      <c r="D19" s="5" t="n">
        <v>-7774</v>
      </c>
    </row>
    <row r="20" spans="1:4">
      <c r="A20" s="3" t="s">
        <v>89</v>
      </c>
    </row>
    <row r="21" spans="1:4">
      <c r="A21" s="4" t="s">
        <v>90</v>
      </c>
      <c r="B21" s="5" t="n">
        <v>3436</v>
      </c>
      <c r="C21" s="5" t="n">
        <v>1833</v>
      </c>
      <c r="D21" s="5" t="n">
        <v>469</v>
      </c>
    </row>
    <row r="22" spans="1:4">
      <c r="A22" s="4" t="s">
        <v>91</v>
      </c>
      <c r="B22" s="5" t="n">
        <v>-39279</v>
      </c>
      <c r="C22" s="5" t="n">
        <v>-23760</v>
      </c>
      <c r="D22" s="5" t="n">
        <v>20906</v>
      </c>
    </row>
    <row r="23" spans="1:4">
      <c r="A23" s="4" t="s">
        <v>92</v>
      </c>
      <c r="B23" s="5" t="n">
        <v>-82459</v>
      </c>
      <c r="C23" s="5" t="n">
        <v>-52724</v>
      </c>
      <c r="D23" s="5" t="n">
        <v>-43538</v>
      </c>
    </row>
    <row r="24" spans="1:4">
      <c r="A24" s="4" t="s">
        <v>93</v>
      </c>
      <c r="B24" s="5" t="n">
        <v>-118302</v>
      </c>
      <c r="C24" s="5" t="n">
        <v>-74651</v>
      </c>
      <c r="D24" s="5" t="n">
        <v>-22163</v>
      </c>
    </row>
    <row r="25" spans="1:4">
      <c r="A25" s="4" t="s">
        <v>94</v>
      </c>
      <c r="B25" s="5" t="n">
        <v>114508</v>
      </c>
      <c r="C25" s="5" t="n">
        <v>-43557</v>
      </c>
      <c r="D25" s="5" t="n">
        <v>-29937</v>
      </c>
    </row>
    <row r="26" spans="1:4">
      <c r="A26" s="4" t="s">
        <v>95</v>
      </c>
      <c r="B26" s="5" t="n">
        <v>117628</v>
      </c>
      <c r="C26" s="5" t="n">
        <v>18706</v>
      </c>
      <c r="D26" s="5" t="n">
        <v>11683</v>
      </c>
    </row>
    <row r="27" spans="1:4">
      <c r="A27" s="4" t="s">
        <v>96</v>
      </c>
      <c r="B27" s="7" t="n">
        <v>232136</v>
      </c>
      <c r="C27" s="7" t="n">
        <v>-24851</v>
      </c>
      <c r="D27" s="7" t="n">
        <v>-18254</v>
      </c>
    </row>
    <row r="28" spans="1:4">
      <c r="A28" s="3" t="s">
        <v>97</v>
      </c>
    </row>
    <row r="29" spans="1:4">
      <c r="A29" s="4" t="s">
        <v>98</v>
      </c>
      <c r="B29" s="8" t="n">
        <v>1.5</v>
      </c>
      <c r="C29" s="8" t="n">
        <v>-0.23</v>
      </c>
      <c r="D29" s="8" t="n">
        <v>-0.21</v>
      </c>
    </row>
    <row r="30" spans="1:4">
      <c r="A30" s="4" t="s">
        <v>99</v>
      </c>
      <c r="B30" s="8" t="n">
        <v>1.49</v>
      </c>
      <c r="C30" s="8" t="n">
        <v>-0.23</v>
      </c>
      <c r="D30" s="8" t="n">
        <v>-0.21</v>
      </c>
    </row>
    <row r="31" spans="1:4">
      <c r="A31" s="3" t="s">
        <v>100</v>
      </c>
    </row>
    <row r="32" spans="1:4">
      <c r="A32" s="4" t="s">
        <v>101</v>
      </c>
      <c r="B32" s="5" t="n">
        <v>154162</v>
      </c>
      <c r="C32" s="5" t="n">
        <v>107324</v>
      </c>
      <c r="D32" s="5" t="n">
        <v>86770</v>
      </c>
    </row>
    <row r="33" spans="1:4">
      <c r="A33" s="4" t="s">
        <v>102</v>
      </c>
      <c r="B33" s="5" t="n">
        <v>155526</v>
      </c>
      <c r="C33" s="5" t="n">
        <v>107324</v>
      </c>
      <c r="D33" s="5" t="n">
        <v>86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1"/>
    <col customWidth="1" max="6" min="6" width="21"/>
    <col customWidth="1" max="7" min="7" width="21"/>
    <col customWidth="1" max="8" min="8" width="21"/>
    <col customWidth="1" max="9" min="9" width="21"/>
  </cols>
  <sheetData>
    <row r="1" spans="1:9">
      <c r="A1" s="1" t="s">
        <v>368</v>
      </c>
      <c r="B1" s="2" t="s">
        <v>369</v>
      </c>
      <c r="C1" s="2" t="s">
        <v>370</v>
      </c>
      <c r="D1" s="2" t="s">
        <v>371</v>
      </c>
      <c r="E1" s="2" t="s">
        <v>372</v>
      </c>
      <c r="F1" s="2" t="s">
        <v>319</v>
      </c>
      <c r="G1" s="2" t="s">
        <v>316</v>
      </c>
      <c r="H1" s="2" t="s">
        <v>319</v>
      </c>
      <c r="I1" s="2" t="s">
        <v>317</v>
      </c>
    </row>
    <row r="2" spans="1:9">
      <c r="A2" s="3" t="s">
        <v>373</v>
      </c>
    </row>
    <row r="3" spans="1:9">
      <c r="A3" s="4" t="s">
        <v>374</v>
      </c>
      <c r="G3" s="7" t="n">
        <v>19156</v>
      </c>
      <c r="H3" s="7" t="n">
        <v>0</v>
      </c>
      <c r="I3" s="7" t="n">
        <v>0</v>
      </c>
    </row>
    <row r="4" spans="1:9">
      <c r="A4" s="4" t="s">
        <v>85</v>
      </c>
      <c r="G4" s="5" t="n">
        <v>4525</v>
      </c>
      <c r="H4" s="7" t="n">
        <v>6374</v>
      </c>
      <c r="I4" s="7" t="n">
        <v>0</v>
      </c>
    </row>
    <row r="5" spans="1:9">
      <c r="A5" s="4" t="s">
        <v>375</v>
      </c>
    </row>
    <row r="6" spans="1:9">
      <c r="A6" s="3" t="s">
        <v>373</v>
      </c>
    </row>
    <row r="7" spans="1:9">
      <c r="A7" s="4" t="s">
        <v>376</v>
      </c>
      <c r="D7" s="4" t="s">
        <v>377</v>
      </c>
    </row>
    <row r="8" spans="1:9">
      <c r="A8" s="4" t="s">
        <v>374</v>
      </c>
      <c r="D8" s="7" t="n">
        <v>1250000</v>
      </c>
      <c r="G8" s="5" t="n">
        <v>1172773</v>
      </c>
    </row>
    <row r="9" spans="1:9">
      <c r="A9" s="4" t="s">
        <v>378</v>
      </c>
      <c r="D9" s="5" t="n">
        <v>31000000</v>
      </c>
    </row>
    <row r="10" spans="1:9">
      <c r="A10" s="4" t="s">
        <v>379</v>
      </c>
      <c r="D10" s="5" t="n">
        <v>2</v>
      </c>
    </row>
    <row r="11" spans="1:9">
      <c r="A11" s="4" t="s">
        <v>380</v>
      </c>
      <c r="D11" s="5" t="n">
        <v>40100</v>
      </c>
    </row>
    <row r="12" spans="1:9">
      <c r="A12" s="4" t="s">
        <v>85</v>
      </c>
      <c r="F12" s="7" t="n">
        <v>6400</v>
      </c>
    </row>
    <row r="13" spans="1:9">
      <c r="A13" s="4" t="s">
        <v>381</v>
      </c>
      <c r="G13" s="5" t="n">
        <v>5700</v>
      </c>
    </row>
    <row r="14" spans="1:9">
      <c r="A14" s="4" t="s">
        <v>382</v>
      </c>
    </row>
    <row r="15" spans="1:9">
      <c r="A15" s="3" t="s">
        <v>373</v>
      </c>
    </row>
    <row r="16" spans="1:9">
      <c r="A16" s="4" t="s">
        <v>374</v>
      </c>
      <c r="C16" s="7" t="n">
        <v>531196</v>
      </c>
    </row>
    <row r="17" spans="1:9">
      <c r="A17" s="4" t="s">
        <v>378</v>
      </c>
      <c r="C17" s="5" t="n">
        <v>14980362</v>
      </c>
    </row>
    <row r="18" spans="1:9">
      <c r="A18" s="4" t="s">
        <v>383</v>
      </c>
      <c r="C18" s="7" t="n">
        <v>604000</v>
      </c>
    </row>
    <row r="19" spans="1:9">
      <c r="A19" s="4" t="s">
        <v>384</v>
      </c>
    </row>
    <row r="20" spans="1:9">
      <c r="A20" s="3" t="s">
        <v>373</v>
      </c>
    </row>
    <row r="21" spans="1:9">
      <c r="A21" s="4" t="s">
        <v>374</v>
      </c>
      <c r="B21" s="7" t="n">
        <v>641577</v>
      </c>
    </row>
    <row r="22" spans="1:9">
      <c r="A22" s="4" t="s">
        <v>378</v>
      </c>
      <c r="B22" s="5" t="n">
        <v>16019638</v>
      </c>
    </row>
    <row r="23" spans="1:9">
      <c r="A23" s="4" t="s">
        <v>383</v>
      </c>
      <c r="B23" s="7" t="n">
        <v>646000</v>
      </c>
    </row>
    <row r="24" spans="1:9">
      <c r="A24" s="4" t="s">
        <v>385</v>
      </c>
      <c r="G24" s="5" t="n">
        <v>66400</v>
      </c>
    </row>
    <row r="25" spans="1:9">
      <c r="A25" s="4" t="s">
        <v>386</v>
      </c>
      <c r="G25" s="7" t="n">
        <v>29500</v>
      </c>
    </row>
    <row r="26" spans="1:9">
      <c r="A26" s="4" t="s">
        <v>85</v>
      </c>
      <c r="E26" s="7" t="n">
        <v>4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2</v>
      </c>
      <c r="F1" s="2" t="s">
        <v>30</v>
      </c>
      <c r="G1" s="2" t="s">
        <v>71</v>
      </c>
    </row>
    <row r="2" spans="1:7">
      <c r="A2" s="3" t="s">
        <v>373</v>
      </c>
    </row>
    <row r="3" spans="1:7">
      <c r="A3" s="4" t="s">
        <v>374</v>
      </c>
      <c r="E3" s="7" t="n">
        <v>19156</v>
      </c>
      <c r="F3" s="7" t="n">
        <v>0</v>
      </c>
      <c r="G3" s="7" t="n">
        <v>0</v>
      </c>
    </row>
    <row r="4" spans="1:7">
      <c r="A4" s="4" t="s">
        <v>382</v>
      </c>
    </row>
    <row r="5" spans="1:7">
      <c r="A5" s="3" t="s">
        <v>373</v>
      </c>
    </row>
    <row r="6" spans="1:7">
      <c r="A6" s="4" t="s">
        <v>391</v>
      </c>
      <c r="C6" s="7" t="n">
        <v>595919</v>
      </c>
    </row>
    <row r="7" spans="1:7">
      <c r="A7" s="4" t="s">
        <v>374</v>
      </c>
      <c r="C7" s="5" t="n">
        <v>531196</v>
      </c>
    </row>
    <row r="8" spans="1:7">
      <c r="A8" s="4" t="s">
        <v>392</v>
      </c>
      <c r="C8" s="5" t="n">
        <v>1127115</v>
      </c>
    </row>
    <row r="9" spans="1:7">
      <c r="A9" s="4" t="s">
        <v>393</v>
      </c>
      <c r="C9" s="5" t="n">
        <v>1200632</v>
      </c>
    </row>
    <row r="10" spans="1:7">
      <c r="A10" s="4" t="s">
        <v>394</v>
      </c>
      <c r="C10" s="5" t="n">
        <v>-666</v>
      </c>
    </row>
    <row r="11" spans="1:7">
      <c r="A11" s="4" t="s">
        <v>395</v>
      </c>
      <c r="C11" s="5" t="n">
        <v>-63826</v>
      </c>
    </row>
    <row r="12" spans="1:7">
      <c r="A12" s="4" t="s">
        <v>396</v>
      </c>
      <c r="C12" s="5" t="n">
        <v>-9025</v>
      </c>
    </row>
    <row r="13" spans="1:7">
      <c r="A13" s="4" t="s">
        <v>397</v>
      </c>
      <c r="C13" s="7" t="n">
        <v>1127115</v>
      </c>
    </row>
    <row r="14" spans="1:7">
      <c r="A14" s="4" t="s">
        <v>398</v>
      </c>
      <c r="C14" s="5" t="n">
        <v>14980362</v>
      </c>
    </row>
    <row r="15" spans="1:7">
      <c r="A15" s="4" t="s">
        <v>399</v>
      </c>
      <c r="C15" s="8" t="n">
        <v>39.78</v>
      </c>
    </row>
    <row r="16" spans="1:7">
      <c r="A16" s="4" t="s">
        <v>400</v>
      </c>
      <c r="C16" s="4" t="s">
        <v>401</v>
      </c>
    </row>
    <row r="17" spans="1:7">
      <c r="A17" s="4" t="s">
        <v>384</v>
      </c>
    </row>
    <row r="18" spans="1:7">
      <c r="A18" s="3" t="s">
        <v>373</v>
      </c>
    </row>
    <row r="19" spans="1:7">
      <c r="A19" s="4" t="s">
        <v>391</v>
      </c>
      <c r="B19" s="7" t="n">
        <v>663854</v>
      </c>
    </row>
    <row r="20" spans="1:7">
      <c r="A20" s="4" t="s">
        <v>374</v>
      </c>
      <c r="B20" s="5" t="n">
        <v>641577</v>
      </c>
    </row>
    <row r="21" spans="1:7">
      <c r="A21" s="4" t="s">
        <v>392</v>
      </c>
      <c r="B21" s="5" t="n">
        <v>1305431</v>
      </c>
    </row>
    <row r="22" spans="1:7">
      <c r="A22" s="4" t="s">
        <v>393</v>
      </c>
      <c r="B22" s="5" t="n">
        <v>1308177</v>
      </c>
    </row>
    <row r="23" spans="1:7">
      <c r="A23" s="4" t="s">
        <v>394</v>
      </c>
      <c r="B23" s="5" t="n">
        <v>-822</v>
      </c>
    </row>
    <row r="24" spans="1:7">
      <c r="A24" s="4" t="s">
        <v>395</v>
      </c>
      <c r="B24" s="5" t="n">
        <v>0</v>
      </c>
    </row>
    <row r="25" spans="1:7">
      <c r="A25" s="4" t="s">
        <v>396</v>
      </c>
      <c r="B25" s="5" t="n">
        <v>-1924</v>
      </c>
    </row>
    <row r="26" spans="1:7">
      <c r="A26" s="4" t="s">
        <v>397</v>
      </c>
      <c r="B26" s="7" t="n">
        <v>1305431</v>
      </c>
    </row>
    <row r="27" spans="1:7">
      <c r="A27" s="4" t="s">
        <v>398</v>
      </c>
      <c r="B27" s="5" t="n">
        <v>16019638</v>
      </c>
    </row>
    <row r="28" spans="1:7">
      <c r="A28" s="4" t="s">
        <v>399</v>
      </c>
      <c r="B28" s="8" t="n">
        <v>41.44</v>
      </c>
    </row>
    <row r="29" spans="1:7">
      <c r="A29" s="4" t="s">
        <v>400</v>
      </c>
      <c r="B29" s="4" t="s">
        <v>402</v>
      </c>
    </row>
    <row r="30" spans="1:7">
      <c r="A30" s="4" t="s">
        <v>375</v>
      </c>
    </row>
    <row r="31" spans="1:7">
      <c r="A31" s="3" t="s">
        <v>373</v>
      </c>
    </row>
    <row r="32" spans="1:7">
      <c r="A32" s="4" t="s">
        <v>391</v>
      </c>
      <c r="E32" s="5" t="n">
        <v>1259773</v>
      </c>
    </row>
    <row r="33" spans="1:7">
      <c r="A33" s="4" t="s">
        <v>374</v>
      </c>
      <c r="D33" s="7" t="n">
        <v>1250000</v>
      </c>
      <c r="E33" s="5" t="n">
        <v>1172773</v>
      </c>
    </row>
    <row r="34" spans="1:7">
      <c r="A34" s="4" t="s">
        <v>392</v>
      </c>
      <c r="E34" s="5" t="n">
        <v>2432546</v>
      </c>
    </row>
    <row r="35" spans="1:7">
      <c r="A35" s="4" t="s">
        <v>393</v>
      </c>
      <c r="E35" s="5" t="n">
        <v>2508809</v>
      </c>
    </row>
    <row r="36" spans="1:7">
      <c r="A36" s="4" t="s">
        <v>394</v>
      </c>
      <c r="E36" s="5" t="n">
        <v>-1488</v>
      </c>
    </row>
    <row r="37" spans="1:7">
      <c r="A37" s="4" t="s">
        <v>395</v>
      </c>
      <c r="E37" s="5" t="n">
        <v>-63826</v>
      </c>
    </row>
    <row r="38" spans="1:7">
      <c r="A38" s="4" t="s">
        <v>396</v>
      </c>
      <c r="E38" s="5" t="n">
        <v>-10949</v>
      </c>
    </row>
    <row r="39" spans="1:7">
      <c r="A39" s="4" t="s">
        <v>397</v>
      </c>
      <c r="E39" s="7" t="n">
        <v>2432546</v>
      </c>
    </row>
    <row r="40" spans="1:7">
      <c r="A40" s="4" t="s">
        <v>398</v>
      </c>
      <c r="D40" s="5" t="n">
        <v>3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03</v>
      </c>
      <c r="B1" s="2" t="s">
        <v>404</v>
      </c>
      <c r="C1" s="2" t="s">
        <v>405</v>
      </c>
      <c r="D1" s="2" t="s">
        <v>316</v>
      </c>
    </row>
    <row r="2" spans="1:4">
      <c r="A2" s="4" t="s">
        <v>406</v>
      </c>
    </row>
    <row r="3" spans="1:4">
      <c r="A3" s="3" t="s">
        <v>373</v>
      </c>
    </row>
    <row r="4" spans="1:4">
      <c r="A4" s="4" t="s">
        <v>407</v>
      </c>
      <c r="C4" s="5" t="n">
        <v>2</v>
      </c>
    </row>
    <row r="5" spans="1:4">
      <c r="A5" s="4" t="s">
        <v>338</v>
      </c>
      <c r="C5" s="6" t="n">
        <v>227.9</v>
      </c>
    </row>
    <row r="6" spans="1:4">
      <c r="A6" s="4" t="s">
        <v>381</v>
      </c>
      <c r="D6" s="6" t="n">
        <v>3.3</v>
      </c>
    </row>
    <row r="7" spans="1:4">
      <c r="A7" s="4" t="s">
        <v>408</v>
      </c>
    </row>
    <row r="8" spans="1:4">
      <c r="A8" s="3" t="s">
        <v>373</v>
      </c>
    </row>
    <row r="9" spans="1:4">
      <c r="A9" s="4" t="s">
        <v>338</v>
      </c>
      <c r="D9" s="6" t="n">
        <v>47.8</v>
      </c>
    </row>
    <row r="10" spans="1:4">
      <c r="A10" s="4" t="s">
        <v>409</v>
      </c>
    </row>
    <row r="11" spans="1:4">
      <c r="A11" s="3" t="s">
        <v>373</v>
      </c>
    </row>
    <row r="12" spans="1:4">
      <c r="A12" s="4" t="s">
        <v>338</v>
      </c>
      <c r="B12" s="6" t="n">
        <v>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19</v>
      </c>
    </row>
    <row r="3" spans="1:2">
      <c r="A3" s="4" t="s">
        <v>411</v>
      </c>
    </row>
    <row r="4" spans="1:2">
      <c r="A4" s="3" t="s">
        <v>373</v>
      </c>
    </row>
    <row r="5" spans="1:2">
      <c r="A5" s="4" t="s">
        <v>338</v>
      </c>
      <c r="B5" s="6" t="n">
        <v>69.4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412</v>
      </c>
      <c r="B1" s="2" t="s">
        <v>315</v>
      </c>
    </row>
    <row r="2" spans="1:2">
      <c r="B2" s="2" t="s">
        <v>413</v>
      </c>
    </row>
    <row r="3" spans="1:2">
      <c r="A3" s="3" t="s">
        <v>373</v>
      </c>
    </row>
    <row r="4" spans="1:2">
      <c r="A4" s="4" t="s">
        <v>338</v>
      </c>
      <c r="B4" s="7" t="n">
        <v>137</v>
      </c>
    </row>
    <row r="5" spans="1:2">
      <c r="A5" s="4" t="s">
        <v>414</v>
      </c>
      <c r="B5" s="7" t="n">
        <v>41</v>
      </c>
    </row>
    <row r="6" spans="1:2">
      <c r="A6" s="4" t="s">
        <v>380</v>
      </c>
      <c r="B6" s="5" t="n">
        <v>4100</v>
      </c>
    </row>
    <row r="7" spans="1:2">
      <c r="A7" s="4" t="s">
        <v>415</v>
      </c>
      <c r="B7" s="5" t="n">
        <v>1900</v>
      </c>
    </row>
    <row r="8" spans="1:2">
      <c r="A8" s="4" t="s">
        <v>416</v>
      </c>
      <c r="B8" s="5" t="n">
        <v>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17</v>
      </c>
      <c r="B1" s="2" t="s">
        <v>315</v>
      </c>
    </row>
    <row r="2" spans="1:2">
      <c r="B2" s="2" t="s">
        <v>418</v>
      </c>
    </row>
    <row r="3" spans="1:2">
      <c r="A3" s="3" t="s">
        <v>373</v>
      </c>
    </row>
    <row r="4" spans="1:2">
      <c r="A4" s="4" t="s">
        <v>419</v>
      </c>
      <c r="B4" s="7" t="n">
        <v>313</v>
      </c>
    </row>
    <row r="5" spans="1:2">
      <c r="A5" s="4" t="s">
        <v>420</v>
      </c>
      <c r="B5" s="5" t="n">
        <v>65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373</v>
      </c>
    </row>
    <row r="4" spans="1:12">
      <c r="A4" s="4" t="s">
        <v>422</v>
      </c>
      <c r="B4" s="7" t="n">
        <v>249023</v>
      </c>
      <c r="C4" s="7" t="n">
        <v>201654</v>
      </c>
      <c r="D4" s="7" t="n">
        <v>183100</v>
      </c>
      <c r="E4" s="7" t="n">
        <v>169931</v>
      </c>
      <c r="F4" s="7" t="n">
        <v>122934</v>
      </c>
      <c r="G4" s="7" t="n">
        <v>93621</v>
      </c>
      <c r="H4" s="7" t="n">
        <v>81485</v>
      </c>
      <c r="I4" s="7" t="n">
        <v>55815</v>
      </c>
      <c r="J4" s="7" t="n">
        <v>803708</v>
      </c>
      <c r="K4" s="7" t="n">
        <v>353857</v>
      </c>
      <c r="L4" s="7" t="n">
        <v>283992</v>
      </c>
    </row>
    <row r="5" spans="1:12">
      <c r="A5" s="4" t="s">
        <v>423</v>
      </c>
      <c r="B5" s="7" t="n">
        <v>140786</v>
      </c>
      <c r="C5" s="7" t="n">
        <v>21326</v>
      </c>
      <c r="D5" s="7" t="n">
        <v>31090</v>
      </c>
      <c r="E5" s="7" t="n">
        <v>38934</v>
      </c>
      <c r="F5" s="7" t="n">
        <v>1381</v>
      </c>
      <c r="G5" s="7" t="n">
        <v>985</v>
      </c>
      <c r="H5" s="7" t="n">
        <v>-9801</v>
      </c>
      <c r="I5" s="7" t="n">
        <v>-17416</v>
      </c>
      <c r="J5" s="7" t="n">
        <v>232136</v>
      </c>
      <c r="K5" s="7" t="n">
        <v>-24851</v>
      </c>
      <c r="L5" s="7" t="n">
        <v>-18254</v>
      </c>
    </row>
    <row r="6" spans="1:12">
      <c r="A6" s="4" t="s">
        <v>98</v>
      </c>
      <c r="B6" s="8" t="n">
        <v>0.89</v>
      </c>
      <c r="C6" s="8" t="n">
        <v>0.14</v>
      </c>
      <c r="D6" s="8" t="n">
        <v>0.2</v>
      </c>
      <c r="E6" s="8" t="n">
        <v>0.27</v>
      </c>
      <c r="F6" s="8" t="n">
        <v>0.01</v>
      </c>
      <c r="G6" s="8" t="n">
        <v>0.01</v>
      </c>
      <c r="H6" s="8" t="n">
        <v>-0.1</v>
      </c>
      <c r="I6" s="8" t="n">
        <v>-0.17</v>
      </c>
      <c r="J6" s="8" t="n">
        <v>1.5</v>
      </c>
      <c r="K6" s="8" t="n">
        <v>-0.23</v>
      </c>
      <c r="L6" s="8" t="n">
        <v>-0.21</v>
      </c>
    </row>
    <row r="7" spans="1:12">
      <c r="A7" s="4" t="s">
        <v>99</v>
      </c>
      <c r="B7" s="8" t="n">
        <v>0.89</v>
      </c>
      <c r="C7" s="8" t="n">
        <v>0.14</v>
      </c>
      <c r="D7" s="8" t="n">
        <v>0.2</v>
      </c>
      <c r="E7" s="8" t="n">
        <v>0.26</v>
      </c>
      <c r="F7" s="8" t="n">
        <v>0.01</v>
      </c>
      <c r="G7" s="8" t="n">
        <v>0.01</v>
      </c>
      <c r="H7" s="8" t="n">
        <v>-0.1</v>
      </c>
      <c r="I7" s="8" t="n">
        <v>-0.17</v>
      </c>
      <c r="J7" s="8" t="n">
        <v>1.49</v>
      </c>
      <c r="K7" s="8" t="n">
        <v>-0.23</v>
      </c>
      <c r="L7" s="8" t="n">
        <v>-0.21</v>
      </c>
    </row>
    <row r="8" spans="1:12">
      <c r="A8" s="4" t="s">
        <v>424</v>
      </c>
    </row>
    <row r="9" spans="1:12">
      <c r="A9" s="3" t="s">
        <v>373</v>
      </c>
    </row>
    <row r="10" spans="1:12">
      <c r="A10" s="4" t="s">
        <v>425</v>
      </c>
      <c r="J10" s="7" t="n">
        <v>822427</v>
      </c>
      <c r="K10" s="7" t="n">
        <v>415945</v>
      </c>
    </row>
    <row r="11" spans="1:12">
      <c r="A11" s="4" t="s">
        <v>426</v>
      </c>
      <c r="J11" s="7" t="n">
        <v>240596</v>
      </c>
      <c r="K11" s="7" t="n">
        <v>-16757</v>
      </c>
    </row>
    <row r="12" spans="1:12">
      <c r="A12" s="4" t="s">
        <v>427</v>
      </c>
      <c r="J12" s="8" t="n">
        <v>1.55</v>
      </c>
      <c r="K12" s="8" t="n">
        <v>-0.11</v>
      </c>
    </row>
    <row r="13" spans="1:12">
      <c r="A13" s="4" t="s">
        <v>428</v>
      </c>
      <c r="J13" s="8" t="n">
        <v>1.55</v>
      </c>
      <c r="K13" s="8" t="n">
        <v>-0.1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24"/>
    <col customWidth="1" max="5" min="5" width="24"/>
    <col customWidth="1" max="6" min="6" width="24"/>
  </cols>
  <sheetData>
    <row r="1" spans="1:6">
      <c r="A1" s="1" t="s">
        <v>429</v>
      </c>
      <c r="B1" s="2" t="s">
        <v>315</v>
      </c>
      <c r="F1" s="2" t="s">
        <v>1</v>
      </c>
    </row>
    <row r="2" spans="1:6">
      <c r="B2" s="2" t="s">
        <v>430</v>
      </c>
      <c r="C2" s="2" t="s">
        <v>431</v>
      </c>
      <c r="D2" s="2" t="s">
        <v>432</v>
      </c>
      <c r="E2" s="2" t="s">
        <v>433</v>
      </c>
      <c r="F2" s="2" t="s">
        <v>434</v>
      </c>
    </row>
    <row r="3" spans="1:6">
      <c r="A3" s="4" t="s">
        <v>435</v>
      </c>
    </row>
    <row r="4" spans="1:6">
      <c r="A4" s="3" t="s">
        <v>311</v>
      </c>
    </row>
    <row r="5" spans="1:6">
      <c r="A5" s="4" t="s">
        <v>436</v>
      </c>
      <c r="F5" s="5" t="n">
        <v>0</v>
      </c>
    </row>
    <row r="6" spans="1:6">
      <c r="A6" s="4" t="s">
        <v>437</v>
      </c>
      <c r="F6" s="5" t="n">
        <v>0</v>
      </c>
    </row>
    <row r="7" spans="1:6">
      <c r="A7" s="4" t="s">
        <v>438</v>
      </c>
      <c r="F7" s="5" t="n">
        <v>0</v>
      </c>
    </row>
    <row r="8" spans="1:6">
      <c r="A8" s="4" t="s">
        <v>439</v>
      </c>
      <c r="F8" s="5" t="n">
        <v>0</v>
      </c>
    </row>
    <row r="9" spans="1:6">
      <c r="A9" s="4" t="s">
        <v>440</v>
      </c>
    </row>
    <row r="10" spans="1:6">
      <c r="A10" s="3" t="s">
        <v>311</v>
      </c>
    </row>
    <row r="11" spans="1:6">
      <c r="A11" s="4" t="s">
        <v>436</v>
      </c>
      <c r="B11" s="5" t="n">
        <v>1227000</v>
      </c>
      <c r="C11" s="5" t="n">
        <v>1319000</v>
      </c>
      <c r="D11" s="5" t="n">
        <v>1941000</v>
      </c>
      <c r="E11" s="5" t="n">
        <v>2219000</v>
      </c>
    </row>
    <row r="12" spans="1:6">
      <c r="A12" s="4" t="s">
        <v>437</v>
      </c>
      <c r="B12" s="9" t="n">
        <v>60.96</v>
      </c>
      <c r="C12" s="9" t="n">
        <v>60.56</v>
      </c>
      <c r="D12" s="9" t="n">
        <v>59.07</v>
      </c>
      <c r="E12" s="9" t="n">
        <v>58.81</v>
      </c>
    </row>
    <row r="13" spans="1:6">
      <c r="A13" s="4" t="s">
        <v>438</v>
      </c>
      <c r="B13" s="5" t="n">
        <v>48</v>
      </c>
      <c r="C13" s="9" t="n">
        <v>47.79</v>
      </c>
      <c r="D13" s="9" t="n">
        <v>47.11</v>
      </c>
      <c r="E13" s="9" t="n">
        <v>46.96</v>
      </c>
    </row>
    <row r="14" spans="1:6">
      <c r="A14" s="4" t="s">
        <v>439</v>
      </c>
      <c r="B14" s="5" t="n">
        <v>38</v>
      </c>
      <c r="C14" s="9" t="n">
        <v>37.79</v>
      </c>
      <c r="D14" s="9" t="n">
        <v>37.11</v>
      </c>
      <c r="E14" s="9" t="n">
        <v>36.96</v>
      </c>
    </row>
    <row r="15" spans="1:6">
      <c r="A15" s="4" t="s">
        <v>441</v>
      </c>
    </row>
    <row r="16" spans="1:6">
      <c r="A16" s="3" t="s">
        <v>311</v>
      </c>
    </row>
    <row r="17" spans="1:6">
      <c r="A17" s="4" t="s">
        <v>436</v>
      </c>
      <c r="F17" s="5" t="n">
        <v>1277500</v>
      </c>
    </row>
    <row r="18" spans="1:6">
      <c r="A18" s="4" t="s">
        <v>437</v>
      </c>
      <c r="F18" s="9" t="n">
        <v>55.99</v>
      </c>
    </row>
    <row r="19" spans="1:6">
      <c r="A19" s="4" t="s">
        <v>438</v>
      </c>
      <c r="F19" s="5" t="n">
        <v>50</v>
      </c>
    </row>
    <row r="20" spans="1:6">
      <c r="A20" s="4" t="s">
        <v>442</v>
      </c>
    </row>
    <row r="21" spans="1:6">
      <c r="A21" s="3" t="s">
        <v>311</v>
      </c>
    </row>
    <row r="22" spans="1:6">
      <c r="A22" s="4" t="s">
        <v>436</v>
      </c>
      <c r="B22" s="5" t="n">
        <v>1058000</v>
      </c>
      <c r="C22" s="5" t="n">
        <v>1212000</v>
      </c>
      <c r="D22" s="5" t="n">
        <v>516000</v>
      </c>
      <c r="E22" s="5" t="n">
        <v>571000</v>
      </c>
    </row>
    <row r="23" spans="1:6">
      <c r="A23" s="4" t="s">
        <v>437</v>
      </c>
      <c r="B23" s="9" t="n">
        <v>60.11</v>
      </c>
      <c r="C23" s="9" t="n">
        <v>60.1</v>
      </c>
      <c r="D23" s="9" t="n">
        <v>60.2</v>
      </c>
      <c r="E23" s="9" t="n">
        <v>60.19</v>
      </c>
    </row>
    <row r="24" spans="1:6">
      <c r="A24" s="4" t="s">
        <v>438</v>
      </c>
      <c r="B24" s="9" t="n">
        <v>46.52</v>
      </c>
      <c r="C24" s="9" t="n">
        <v>46.33</v>
      </c>
      <c r="D24" s="5" t="n">
        <v>45</v>
      </c>
      <c r="E24" s="5" t="n">
        <v>45</v>
      </c>
    </row>
    <row r="25" spans="1:6">
      <c r="A25" s="4" t="s">
        <v>443</v>
      </c>
    </row>
    <row r="26" spans="1:6">
      <c r="A26" s="3" t="s">
        <v>311</v>
      </c>
    </row>
    <row r="27" spans="1:6">
      <c r="A27" s="4" t="s">
        <v>436</v>
      </c>
      <c r="F27" s="5" t="n">
        <v>1277500</v>
      </c>
    </row>
    <row r="28" spans="1:6">
      <c r="A28" s="4" t="s">
        <v>444</v>
      </c>
      <c r="F28" s="9" t="n">
        <v>53.42</v>
      </c>
    </row>
    <row r="29" spans="1:6">
      <c r="A29" s="4" t="s">
        <v>445</v>
      </c>
    </row>
    <row r="30" spans="1:6">
      <c r="A30" s="3" t="s">
        <v>311</v>
      </c>
    </row>
    <row r="31" spans="1:6">
      <c r="A31" s="4" t="s">
        <v>436</v>
      </c>
      <c r="B31" s="5" t="n">
        <v>322000</v>
      </c>
      <c r="C31" s="5" t="n">
        <v>322000</v>
      </c>
      <c r="D31" s="5" t="n">
        <v>0</v>
      </c>
      <c r="E31" s="5" t="n">
        <v>0</v>
      </c>
    </row>
    <row r="32" spans="1:6">
      <c r="A32" s="4" t="s">
        <v>444</v>
      </c>
      <c r="B32" s="9" t="n">
        <v>55.77</v>
      </c>
      <c r="C32" s="9" t="n">
        <v>55.77</v>
      </c>
      <c r="D32" s="5" t="n">
        <v>0</v>
      </c>
      <c r="E32" s="5" t="n">
        <v>0</v>
      </c>
    </row>
    <row r="33" spans="1:6">
      <c r="A33" s="4" t="s">
        <v>446</v>
      </c>
    </row>
    <row r="34" spans="1:6">
      <c r="A34" s="3" t="s">
        <v>311</v>
      </c>
    </row>
    <row r="35" spans="1:6">
      <c r="A35" s="4" t="s">
        <v>436</v>
      </c>
      <c r="F35" s="5" t="n">
        <v>730000</v>
      </c>
    </row>
    <row r="36" spans="1:6">
      <c r="A36" s="4" t="s">
        <v>444</v>
      </c>
      <c r="F36" s="9" t="n">
        <v>-0.25</v>
      </c>
    </row>
    <row r="37" spans="1:6">
      <c r="A37" s="4" t="s">
        <v>447</v>
      </c>
    </row>
    <row r="38" spans="1:6">
      <c r="A38" s="3" t="s">
        <v>311</v>
      </c>
    </row>
    <row r="39" spans="1:6">
      <c r="A39" s="4" t="s">
        <v>436</v>
      </c>
      <c r="B39" s="5" t="n">
        <v>1932000</v>
      </c>
      <c r="C39" s="5" t="n">
        <v>1932000</v>
      </c>
      <c r="D39" s="5" t="n">
        <v>1911000</v>
      </c>
      <c r="E39" s="5" t="n">
        <v>1859000</v>
      </c>
    </row>
    <row r="40" spans="1:6">
      <c r="A40" s="4" t="s">
        <v>444</v>
      </c>
      <c r="B40" s="9" t="n">
        <v>-0.59</v>
      </c>
      <c r="C40" s="9" t="n">
        <v>-0.59</v>
      </c>
      <c r="D40" s="9" t="n">
        <v>-0.59</v>
      </c>
      <c r="E40" s="9" t="n">
        <v>-0.6</v>
      </c>
    </row>
    <row r="41" spans="1:6">
      <c r="A41" s="4" t="s">
        <v>448</v>
      </c>
    </row>
    <row r="42" spans="1:6">
      <c r="A42" s="3" t="s">
        <v>311</v>
      </c>
    </row>
    <row r="43" spans="1:6">
      <c r="A43" s="4" t="s">
        <v>436</v>
      </c>
      <c r="F43" s="5" t="n">
        <v>1277500</v>
      </c>
    </row>
    <row r="44" spans="1:6">
      <c r="A44" s="4" t="s">
        <v>437</v>
      </c>
      <c r="F44" s="9" t="n">
        <v>60.1</v>
      </c>
    </row>
    <row r="45" spans="1:6">
      <c r="A45" s="4" t="s">
        <v>438</v>
      </c>
      <c r="F45" s="5" t="n">
        <v>55</v>
      </c>
    </row>
    <row r="46" spans="1:6">
      <c r="A46" s="4" t="s">
        <v>449</v>
      </c>
    </row>
    <row r="47" spans="1:6">
      <c r="A47" s="3" t="s">
        <v>311</v>
      </c>
    </row>
    <row r="48" spans="1:6">
      <c r="A48" s="4" t="s">
        <v>436</v>
      </c>
      <c r="B48" s="5" t="n">
        <v>0</v>
      </c>
      <c r="C48" s="5" t="n">
        <v>0</v>
      </c>
      <c r="D48" s="5" t="n">
        <v>0</v>
      </c>
      <c r="E48" s="5" t="n">
        <v>0</v>
      </c>
    </row>
    <row r="49" spans="1:6">
      <c r="A49" s="4" t="s">
        <v>437</v>
      </c>
      <c r="B49" s="5" t="n">
        <v>0</v>
      </c>
      <c r="C49" s="5" t="n">
        <v>0</v>
      </c>
      <c r="D49" s="5" t="n">
        <v>0</v>
      </c>
      <c r="E49" s="5" t="n">
        <v>0</v>
      </c>
    </row>
    <row r="50" spans="1:6">
      <c r="A50" s="4" t="s">
        <v>438</v>
      </c>
      <c r="B50" s="5" t="n">
        <v>0</v>
      </c>
      <c r="C50" s="5" t="n">
        <v>0</v>
      </c>
      <c r="D50" s="5" t="n">
        <v>0</v>
      </c>
      <c r="E50" s="5" t="n">
        <v>0</v>
      </c>
    </row>
    <row r="51" spans="1:6">
      <c r="A51" s="4" t="s">
        <v>450</v>
      </c>
    </row>
    <row r="52" spans="1:6">
      <c r="A52" s="3" t="s">
        <v>311</v>
      </c>
    </row>
    <row r="53" spans="1:6">
      <c r="A53" s="4" t="s">
        <v>436</v>
      </c>
      <c r="F53" s="5" t="n">
        <v>1277500</v>
      </c>
    </row>
    <row r="54" spans="1:6">
      <c r="A54" s="4" t="s">
        <v>444</v>
      </c>
      <c r="F54" s="9" t="n">
        <v>58.06</v>
      </c>
    </row>
    <row r="55" spans="1:6">
      <c r="A55" s="4" t="s">
        <v>451</v>
      </c>
    </row>
    <row r="56" spans="1:6">
      <c r="A56" s="3" t="s">
        <v>311</v>
      </c>
    </row>
    <row r="57" spans="1:6">
      <c r="A57" s="4" t="s">
        <v>436</v>
      </c>
      <c r="B57" s="5" t="n">
        <v>0</v>
      </c>
      <c r="C57" s="5" t="n">
        <v>0</v>
      </c>
      <c r="D57" s="5" t="n">
        <v>698000</v>
      </c>
      <c r="E57" s="5" t="n">
        <v>0</v>
      </c>
    </row>
    <row r="58" spans="1:6">
      <c r="A58" s="4" t="s">
        <v>444</v>
      </c>
      <c r="B58" s="5" t="n">
        <v>0</v>
      </c>
      <c r="C58" s="5" t="n">
        <v>0</v>
      </c>
      <c r="D58" s="9" t="n">
        <v>62.97</v>
      </c>
      <c r="E58" s="5" t="n">
        <v>0</v>
      </c>
    </row>
    <row r="59" spans="1:6">
      <c r="A59" s="4" t="s">
        <v>452</v>
      </c>
    </row>
    <row r="60" spans="1:6">
      <c r="A60" s="3" t="s">
        <v>311</v>
      </c>
    </row>
    <row r="61" spans="1:6">
      <c r="A61" s="4" t="s">
        <v>436</v>
      </c>
      <c r="F61" s="5" t="n">
        <v>1825000</v>
      </c>
    </row>
    <row r="62" spans="1:6">
      <c r="A62" s="4" t="s">
        <v>444</v>
      </c>
      <c r="F62" s="9" t="n">
        <v>0.3</v>
      </c>
    </row>
    <row r="63" spans="1:6">
      <c r="A63" s="4" t="s">
        <v>453</v>
      </c>
    </row>
    <row r="64" spans="1:6">
      <c r="A64" s="3" t="s">
        <v>311</v>
      </c>
    </row>
    <row r="65" spans="1:6">
      <c r="A65" s="4" t="s">
        <v>436</v>
      </c>
      <c r="B65" s="5" t="n">
        <v>828000</v>
      </c>
      <c r="C65" s="5" t="n">
        <v>828000</v>
      </c>
      <c r="D65" s="5" t="n">
        <v>819000</v>
      </c>
      <c r="E65" s="5" t="n">
        <v>531000</v>
      </c>
    </row>
    <row r="66" spans="1:6">
      <c r="A66" s="4" t="s">
        <v>444</v>
      </c>
      <c r="B66" s="9" t="n">
        <v>0.01</v>
      </c>
      <c r="C66" s="9" t="n">
        <v>0.01</v>
      </c>
      <c r="D66" s="9" t="n">
        <v>0.01</v>
      </c>
      <c r="E66" s="9" t="n">
        <v>0.0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179</v>
      </c>
    </row>
    <row r="3" spans="1:3">
      <c r="A3" s="4" t="s">
        <v>455</v>
      </c>
      <c r="B3" s="7" t="n">
        <v>64</v>
      </c>
      <c r="C3" s="7" t="n">
        <v>11815</v>
      </c>
    </row>
    <row r="4" spans="1:3">
      <c r="A4" s="4" t="s">
        <v>456</v>
      </c>
      <c r="B4" s="5" t="n">
        <v>36566</v>
      </c>
      <c r="C4" s="5" t="n">
        <v>28861</v>
      </c>
    </row>
    <row r="5" spans="1:3">
      <c r="A5" s="4" t="s">
        <v>457</v>
      </c>
      <c r="B5" s="5" t="n">
        <v>37</v>
      </c>
      <c r="C5" s="5" t="n">
        <v>0</v>
      </c>
    </row>
    <row r="6" spans="1:3">
      <c r="A6" s="4" t="s">
        <v>458</v>
      </c>
      <c r="B6" s="5" t="n">
        <v>5722</v>
      </c>
      <c r="C6" s="5" t="n">
        <v>0</v>
      </c>
    </row>
    <row r="7" spans="1:3">
      <c r="A7" s="4" t="s">
        <v>459</v>
      </c>
      <c r="B7" s="5" t="n">
        <v>101</v>
      </c>
      <c r="C7" s="5" t="n">
        <v>11815</v>
      </c>
    </row>
    <row r="8" spans="1:3">
      <c r="A8" s="4" t="s">
        <v>460</v>
      </c>
      <c r="B8" s="7" t="n">
        <v>42288</v>
      </c>
      <c r="C8" s="7" t="n">
        <v>288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462</v>
      </c>
    </row>
    <row r="4" spans="1:12">
      <c r="A4" s="4" t="s">
        <v>91</v>
      </c>
      <c r="B4" s="7" t="n">
        <v>-46968</v>
      </c>
      <c r="C4" s="7" t="n">
        <v>-21626</v>
      </c>
      <c r="D4" s="7" t="n">
        <v>12194</v>
      </c>
      <c r="E4" s="7" t="n">
        <v>17121</v>
      </c>
      <c r="F4" s="7" t="n">
        <v>-17538</v>
      </c>
      <c r="G4" s="7" t="n">
        <v>-2934</v>
      </c>
      <c r="H4" s="7" t="n">
        <v>-3684</v>
      </c>
      <c r="I4" s="7" t="n">
        <v>396</v>
      </c>
      <c r="J4" s="7" t="n">
        <v>-39279</v>
      </c>
      <c r="K4" s="7" t="n">
        <v>-23760</v>
      </c>
      <c r="L4" s="7" t="n">
        <v>20906</v>
      </c>
    </row>
    <row r="5" spans="1:12">
      <c r="A5" s="4" t="s">
        <v>463</v>
      </c>
    </row>
    <row r="6" spans="1:12">
      <c r="A6" s="3" t="s">
        <v>462</v>
      </c>
    </row>
    <row r="7" spans="1:12">
      <c r="A7" s="4" t="s">
        <v>91</v>
      </c>
      <c r="J7" s="7" t="n">
        <v>-39279</v>
      </c>
      <c r="K7" s="7" t="n">
        <v>-23760</v>
      </c>
      <c r="L7" s="7" t="n">
        <v>2090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s>
  <sheetData>
    <row r="1" spans="1:5">
      <c r="A1" s="1" t="s">
        <v>103</v>
      </c>
      <c r="B1" s="2" t="s">
        <v>104</v>
      </c>
      <c r="C1" s="2" t="s">
        <v>105</v>
      </c>
      <c r="D1" s="2" t="s">
        <v>106</v>
      </c>
      <c r="E1" s="2" t="s">
        <v>107</v>
      </c>
    </row>
    <row r="2" spans="1:5">
      <c r="A2" s="4" t="s">
        <v>108</v>
      </c>
      <c r="C2" s="5" t="n">
        <v>77904000</v>
      </c>
    </row>
    <row r="3" spans="1:5">
      <c r="A3" s="4" t="s">
        <v>109</v>
      </c>
      <c r="B3" s="7" t="n">
        <v>1325771</v>
      </c>
      <c r="C3" s="7" t="n">
        <v>779</v>
      </c>
      <c r="D3" s="7" t="n">
        <v>1322494</v>
      </c>
      <c r="E3" s="7" t="n">
        <v>2498</v>
      </c>
    </row>
    <row r="4" spans="1:5">
      <c r="A4" s="3" t="s">
        <v>110</v>
      </c>
    </row>
    <row r="5" spans="1:5">
      <c r="A5" s="4" t="s">
        <v>111</v>
      </c>
      <c r="C5" s="5" t="n">
        <v>22540000</v>
      </c>
    </row>
    <row r="6" spans="1:5">
      <c r="A6" s="4" t="s">
        <v>112</v>
      </c>
      <c r="B6" s="5" t="n">
        <v>543524</v>
      </c>
      <c r="C6" s="7" t="n">
        <v>226</v>
      </c>
      <c r="D6" s="5" t="n">
        <v>543298</v>
      </c>
    </row>
    <row r="7" spans="1:5">
      <c r="A7" s="4" t="s">
        <v>113</v>
      </c>
      <c r="C7" s="5" t="n">
        <v>-69000</v>
      </c>
    </row>
    <row r="8" spans="1:5">
      <c r="A8" s="4" t="s">
        <v>114</v>
      </c>
      <c r="B8" s="5" t="n">
        <v>-1841</v>
      </c>
      <c r="C8" s="7" t="n">
        <v>-1</v>
      </c>
      <c r="D8" s="5" t="n">
        <v>-1840</v>
      </c>
    </row>
    <row r="9" spans="1:5">
      <c r="A9" s="4" t="s">
        <v>115</v>
      </c>
      <c r="C9" s="5" t="n">
        <v>432000</v>
      </c>
    </row>
    <row r="10" spans="1:5">
      <c r="A10" s="4" t="s">
        <v>116</v>
      </c>
      <c r="B10" s="5" t="n">
        <v>9384</v>
      </c>
      <c r="C10" s="7" t="n">
        <v>4</v>
      </c>
      <c r="D10" s="5" t="n">
        <v>9380</v>
      </c>
    </row>
    <row r="11" spans="1:5">
      <c r="A11" s="4" t="s">
        <v>117</v>
      </c>
      <c r="B11" s="5" t="n">
        <v>-18254</v>
      </c>
      <c r="E11" s="5" t="n">
        <v>-18254</v>
      </c>
    </row>
    <row r="12" spans="1:5">
      <c r="A12" s="4" t="s">
        <v>118</v>
      </c>
      <c r="C12" s="5" t="n">
        <v>100807000</v>
      </c>
    </row>
    <row r="13" spans="1:5">
      <c r="A13" s="4" t="s">
        <v>119</v>
      </c>
      <c r="B13" s="5" t="n">
        <v>1858584</v>
      </c>
      <c r="C13" s="7" t="n">
        <v>1008</v>
      </c>
      <c r="D13" s="5" t="n">
        <v>1873332</v>
      </c>
      <c r="E13" s="5" t="n">
        <v>-15756</v>
      </c>
    </row>
    <row r="14" spans="1:5">
      <c r="A14" s="3" t="s">
        <v>110</v>
      </c>
    </row>
    <row r="15" spans="1:5">
      <c r="A15" s="4" t="s">
        <v>111</v>
      </c>
      <c r="C15" s="5" t="n">
        <v>25300000</v>
      </c>
    </row>
    <row r="16" spans="1:5">
      <c r="A16" s="4" t="s">
        <v>112</v>
      </c>
      <c r="B16" s="5" t="n">
        <v>975975</v>
      </c>
      <c r="C16" s="7" t="n">
        <v>253</v>
      </c>
      <c r="D16" s="5" t="n">
        <v>975722</v>
      </c>
    </row>
    <row r="17" spans="1:5">
      <c r="A17" s="4" t="s">
        <v>113</v>
      </c>
      <c r="C17" s="5" t="n">
        <v>-98000</v>
      </c>
    </row>
    <row r="18" spans="1:5">
      <c r="A18" s="4" t="s">
        <v>114</v>
      </c>
      <c r="B18" s="5" t="n">
        <v>-2662</v>
      </c>
      <c r="C18" s="7" t="n">
        <v>-1</v>
      </c>
      <c r="D18" s="5" t="n">
        <v>-2661</v>
      </c>
    </row>
    <row r="19" spans="1:5">
      <c r="A19" s="4" t="s">
        <v>115</v>
      </c>
      <c r="C19" s="5" t="n">
        <v>935000</v>
      </c>
    </row>
    <row r="20" spans="1:5">
      <c r="A20" s="4" t="s">
        <v>116</v>
      </c>
      <c r="B20" s="5" t="n">
        <v>13763</v>
      </c>
      <c r="C20" s="7" t="n">
        <v>9</v>
      </c>
      <c r="D20" s="5" t="n">
        <v>13754</v>
      </c>
    </row>
    <row r="21" spans="1:5">
      <c r="A21" s="4" t="s">
        <v>117</v>
      </c>
      <c r="B21" s="5" t="n">
        <v>-24851</v>
      </c>
      <c r="E21" s="5" t="n">
        <v>-24851</v>
      </c>
    </row>
    <row r="22" spans="1:5">
      <c r="A22" s="4" t="s">
        <v>120</v>
      </c>
      <c r="C22" s="5" t="n">
        <v>14980000</v>
      </c>
    </row>
    <row r="23" spans="1:5">
      <c r="A23" s="4" t="s">
        <v>121</v>
      </c>
      <c r="B23" s="7" t="n">
        <v>595919</v>
      </c>
      <c r="C23" s="7" t="n">
        <v>150</v>
      </c>
      <c r="D23" s="5" t="n">
        <v>595769</v>
      </c>
    </row>
    <row r="24" spans="1:5">
      <c r="A24" s="4" t="s">
        <v>122</v>
      </c>
      <c r="B24" s="5" t="n">
        <v>141923591</v>
      </c>
      <c r="C24" s="5" t="n">
        <v>141924000</v>
      </c>
    </row>
    <row r="25" spans="1:5">
      <c r="A25" s="4" t="s">
        <v>123</v>
      </c>
      <c r="B25" s="7" t="n">
        <v>3416728</v>
      </c>
      <c r="C25" s="7" t="n">
        <v>1419</v>
      </c>
      <c r="D25" s="5" t="n">
        <v>3455916</v>
      </c>
      <c r="E25" s="5" t="n">
        <v>-40607</v>
      </c>
    </row>
    <row r="26" spans="1:5">
      <c r="A26" s="4" t="s">
        <v>124</v>
      </c>
      <c r="B26" s="5" t="n">
        <v>3417312</v>
      </c>
      <c r="C26" s="7" t="n">
        <v>1419</v>
      </c>
      <c r="D26" s="5" t="n">
        <v>3455916</v>
      </c>
      <c r="E26" s="5" t="n">
        <v>-40023</v>
      </c>
    </row>
    <row r="27" spans="1:5">
      <c r="A27" s="3" t="s">
        <v>110</v>
      </c>
    </row>
    <row r="28" spans="1:5">
      <c r="A28" s="4" t="s">
        <v>125</v>
      </c>
      <c r="B28" s="5" t="n">
        <v>584</v>
      </c>
      <c r="E28" s="5" t="n">
        <v>584</v>
      </c>
    </row>
    <row r="29" spans="1:5">
      <c r="A29" s="4" t="s">
        <v>113</v>
      </c>
      <c r="C29" s="5" t="n">
        <v>-179000</v>
      </c>
    </row>
    <row r="30" spans="1:5">
      <c r="A30" s="4" t="s">
        <v>114</v>
      </c>
      <c r="B30" s="5" t="n">
        <v>-7745</v>
      </c>
      <c r="C30" s="7" t="n">
        <v>-1</v>
      </c>
      <c r="D30" s="5" t="n">
        <v>-7744</v>
      </c>
    </row>
    <row r="31" spans="1:5">
      <c r="A31" s="4" t="s">
        <v>115</v>
      </c>
      <c r="C31" s="5" t="n">
        <v>831000</v>
      </c>
    </row>
    <row r="32" spans="1:5">
      <c r="A32" s="4" t="s">
        <v>116</v>
      </c>
      <c r="B32" s="5" t="n">
        <v>17150</v>
      </c>
      <c r="C32" s="7" t="n">
        <v>8</v>
      </c>
      <c r="D32" s="5" t="n">
        <v>17142</v>
      </c>
    </row>
    <row r="33" spans="1:5">
      <c r="A33" s="4" t="s">
        <v>117</v>
      </c>
      <c r="B33" s="5" t="n">
        <v>232136</v>
      </c>
      <c r="E33" s="5" t="n">
        <v>232136</v>
      </c>
    </row>
    <row r="34" spans="1:5">
      <c r="A34" s="4" t="s">
        <v>120</v>
      </c>
      <c r="C34" s="5" t="n">
        <v>16020000</v>
      </c>
    </row>
    <row r="35" spans="1:5">
      <c r="A35" s="4" t="s">
        <v>121</v>
      </c>
      <c r="B35" s="5" t="n">
        <v>663854</v>
      </c>
      <c r="C35" s="7" t="n">
        <v>160</v>
      </c>
      <c r="D35" s="5" t="n">
        <v>663694</v>
      </c>
    </row>
    <row r="36" spans="1:5">
      <c r="A36" s="4" t="s">
        <v>126</v>
      </c>
      <c r="B36" s="7" t="n">
        <v>-349</v>
      </c>
      <c r="D36" s="5" t="n">
        <v>-349</v>
      </c>
    </row>
    <row r="37" spans="1:5">
      <c r="A37" s="4" t="s">
        <v>127</v>
      </c>
      <c r="B37" s="5" t="n">
        <v>158596324</v>
      </c>
      <c r="C37" s="5" t="n">
        <v>158596000</v>
      </c>
    </row>
    <row r="38" spans="1:5">
      <c r="A38" s="4" t="s">
        <v>128</v>
      </c>
      <c r="B38" s="7" t="n">
        <v>4322358</v>
      </c>
      <c r="C38" s="7" t="n">
        <v>1586</v>
      </c>
      <c r="D38" s="7" t="n">
        <v>4128659</v>
      </c>
      <c r="E38" s="7" t="n">
        <v>192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59</v>
      </c>
      <c r="B3" s="7" t="n">
        <v>101</v>
      </c>
      <c r="C3" s="7" t="n">
        <v>11815</v>
      </c>
    </row>
    <row r="4" spans="1:3">
      <c r="A4" s="4" t="s">
        <v>466</v>
      </c>
      <c r="B4" s="5" t="n">
        <v>-101</v>
      </c>
      <c r="C4" s="5" t="n">
        <v>-11815</v>
      </c>
    </row>
    <row r="5" spans="1:3">
      <c r="A5" s="4" t="s">
        <v>467</v>
      </c>
      <c r="B5" s="5" t="n">
        <v>0</v>
      </c>
      <c r="C5" s="5" t="n">
        <v>0</v>
      </c>
    </row>
    <row r="6" spans="1:3">
      <c r="A6" s="4" t="s">
        <v>468</v>
      </c>
      <c r="B6" s="5" t="n">
        <v>-42288</v>
      </c>
      <c r="C6" s="5" t="n">
        <v>-28861</v>
      </c>
    </row>
    <row r="7" spans="1:3">
      <c r="A7" s="4" t="s">
        <v>469</v>
      </c>
      <c r="B7" s="5" t="n">
        <v>101</v>
      </c>
      <c r="C7" s="5" t="n">
        <v>11815</v>
      </c>
    </row>
    <row r="8" spans="1:3">
      <c r="A8" s="4" t="s">
        <v>470</v>
      </c>
      <c r="B8" s="7" t="n">
        <v>-42187</v>
      </c>
      <c r="C8" s="7" t="n">
        <v>-17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179</v>
      </c>
    </row>
    <row r="3" spans="1:3">
      <c r="A3" s="4" t="s">
        <v>472</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0</v>
      </c>
      <c r="D1" s="2" t="s">
        <v>474</v>
      </c>
    </row>
    <row r="2" spans="1:4">
      <c r="A2" s="4" t="s">
        <v>475</v>
      </c>
    </row>
    <row r="3" spans="1:4">
      <c r="A3" s="3" t="s">
        <v>476</v>
      </c>
    </row>
    <row r="4" spans="1:4">
      <c r="A4" s="4" t="s">
        <v>477</v>
      </c>
      <c r="B4" s="4" t="s">
        <v>478</v>
      </c>
    </row>
    <row r="5" spans="1:4">
      <c r="A5" s="4" t="s">
        <v>479</v>
      </c>
      <c r="B5" s="7" t="n">
        <v>734706</v>
      </c>
      <c r="C5" s="7" t="n">
        <v>735000</v>
      </c>
    </row>
    <row r="6" spans="1:4">
      <c r="A6" s="4" t="s">
        <v>480</v>
      </c>
    </row>
    <row r="7" spans="1:4">
      <c r="A7" s="3" t="s">
        <v>476</v>
      </c>
    </row>
    <row r="8" spans="1:4">
      <c r="A8" s="4" t="s">
        <v>477</v>
      </c>
      <c r="B8" s="4" t="s">
        <v>481</v>
      </c>
      <c r="D8" s="4" t="s">
        <v>481</v>
      </c>
    </row>
    <row r="9" spans="1:4">
      <c r="A9" s="4" t="s">
        <v>479</v>
      </c>
      <c r="B9" s="7" t="n">
        <v>464022</v>
      </c>
      <c r="C9" s="7" t="n">
        <v>45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7" t="n">
        <v>-42187</v>
      </c>
      <c r="C3" s="7" t="n">
        <v>-17046</v>
      </c>
    </row>
    <row r="4" spans="1:3">
      <c r="A4" s="10" t="n">
        <v>1</v>
      </c>
    </row>
    <row r="5" spans="1:3">
      <c r="A5" s="3" t="s">
        <v>483</v>
      </c>
    </row>
    <row r="6" spans="1:3">
      <c r="A6" s="4" t="s">
        <v>484</v>
      </c>
      <c r="B6" s="5" t="n">
        <v>0</v>
      </c>
      <c r="C6" s="5" t="n">
        <v>0</v>
      </c>
    </row>
    <row r="7" spans="1:3">
      <c r="A7" s="10" t="n">
        <v>2</v>
      </c>
    </row>
    <row r="8" spans="1:3">
      <c r="A8" s="3" t="s">
        <v>483</v>
      </c>
    </row>
    <row r="9" spans="1:3">
      <c r="A9" s="4" t="s">
        <v>484</v>
      </c>
      <c r="B9" s="5" t="n">
        <v>-42187</v>
      </c>
      <c r="C9" s="5" t="n">
        <v>-17046</v>
      </c>
    </row>
    <row r="10" spans="1:3">
      <c r="A10" s="10" t="n">
        <v>3</v>
      </c>
    </row>
    <row r="11" spans="1:3">
      <c r="A11" s="3" t="s">
        <v>483</v>
      </c>
    </row>
    <row r="12" spans="1:3">
      <c r="A12" s="4" t="s">
        <v>484</v>
      </c>
      <c r="B12" s="7" t="n">
        <v>0</v>
      </c>
      <c r="C1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row>
    <row r="3" spans="1:3">
      <c r="A3" s="3" t="s">
        <v>483</v>
      </c>
    </row>
    <row r="4" spans="1:3">
      <c r="A4" s="4" t="s">
        <v>479</v>
      </c>
      <c r="B4" s="7" t="n">
        <v>464022</v>
      </c>
      <c r="C4" s="7" t="n">
        <v>452300</v>
      </c>
    </row>
    <row r="5" spans="1:3">
      <c r="A5" s="4" t="s">
        <v>487</v>
      </c>
    </row>
    <row r="6" spans="1:3">
      <c r="A6" s="3" t="s">
        <v>483</v>
      </c>
    </row>
    <row r="7" spans="1:3">
      <c r="A7" s="4" t="s">
        <v>479</v>
      </c>
      <c r="B7" s="5" t="n">
        <v>464022</v>
      </c>
      <c r="C7" s="5" t="n">
        <v>452300</v>
      </c>
    </row>
    <row r="8" spans="1:3">
      <c r="A8" s="4" t="s">
        <v>488</v>
      </c>
    </row>
    <row r="9" spans="1:3">
      <c r="A9" s="3" t="s">
        <v>483</v>
      </c>
    </row>
    <row r="10" spans="1:3">
      <c r="A10" s="4" t="s">
        <v>479</v>
      </c>
      <c r="B10" s="5" t="n">
        <v>0</v>
      </c>
      <c r="C10" s="5" t="n">
        <v>0</v>
      </c>
    </row>
    <row r="11" spans="1:3">
      <c r="A11" s="4" t="s">
        <v>489</v>
      </c>
    </row>
    <row r="12" spans="1:3">
      <c r="A12" s="3" t="s">
        <v>483</v>
      </c>
    </row>
    <row r="13" spans="1:3">
      <c r="A13" s="4" t="s">
        <v>479</v>
      </c>
      <c r="B13" s="5" t="n">
        <v>0</v>
      </c>
      <c r="C13" s="5" t="n">
        <v>0</v>
      </c>
    </row>
    <row r="14" spans="1:3">
      <c r="A14" s="4" t="s">
        <v>475</v>
      </c>
    </row>
    <row r="15" spans="1:3">
      <c r="A15" s="3" t="s">
        <v>483</v>
      </c>
    </row>
    <row r="16" spans="1:3">
      <c r="A16" s="4" t="s">
        <v>479</v>
      </c>
      <c r="B16" s="5" t="n">
        <v>734706</v>
      </c>
      <c r="C16" s="5" t="n">
        <v>735000</v>
      </c>
    </row>
    <row r="17" spans="1:3">
      <c r="A17" s="4" t="s">
        <v>490</v>
      </c>
    </row>
    <row r="18" spans="1:3">
      <c r="A18" s="3" t="s">
        <v>483</v>
      </c>
    </row>
    <row r="19" spans="1:3">
      <c r="A19" s="4" t="s">
        <v>479</v>
      </c>
      <c r="B19" s="5" t="n">
        <v>734706</v>
      </c>
      <c r="C19" s="5" t="n">
        <v>0</v>
      </c>
    </row>
    <row r="20" spans="1:3">
      <c r="A20" s="4" t="s">
        <v>491</v>
      </c>
    </row>
    <row r="21" spans="1:3">
      <c r="A21" s="3" t="s">
        <v>483</v>
      </c>
    </row>
    <row r="22" spans="1:3">
      <c r="A22" s="4" t="s">
        <v>479</v>
      </c>
      <c r="B22" s="5" t="n">
        <v>0</v>
      </c>
      <c r="C22" s="5" t="n">
        <v>735000</v>
      </c>
    </row>
    <row r="23" spans="1:3">
      <c r="A23" s="4" t="s">
        <v>492</v>
      </c>
    </row>
    <row r="24" spans="1:3">
      <c r="A24" s="3" t="s">
        <v>483</v>
      </c>
    </row>
    <row r="25" spans="1:3">
      <c r="A25" s="4" t="s">
        <v>479</v>
      </c>
      <c r="B25" s="7" t="n">
        <v>0</v>
      </c>
      <c r="C2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3</v>
      </c>
      <c r="B1" s="2" t="s">
        <v>2</v>
      </c>
      <c r="C1" s="2" t="s">
        <v>30</v>
      </c>
      <c r="D1" s="2" t="s">
        <v>474</v>
      </c>
      <c r="E1" s="2" t="s">
        <v>494</v>
      </c>
    </row>
    <row r="2" spans="1:5">
      <c r="A2" s="3" t="s">
        <v>495</v>
      </c>
    </row>
    <row r="3" spans="1:5">
      <c r="A3" s="4" t="s">
        <v>496</v>
      </c>
      <c r="B3" s="7" t="n">
        <v>-950</v>
      </c>
      <c r="C3" s="7" t="n">
        <v>-1150</v>
      </c>
    </row>
    <row r="4" spans="1:5">
      <c r="A4" s="4" t="s">
        <v>497</v>
      </c>
      <c r="B4" s="5" t="n">
        <v>-14922</v>
      </c>
      <c r="C4" s="5" t="n">
        <v>-16575</v>
      </c>
    </row>
    <row r="5" spans="1:5">
      <c r="A5" s="4" t="s">
        <v>498</v>
      </c>
      <c r="B5" s="5" t="n">
        <v>1509128</v>
      </c>
      <c r="C5" s="5" t="n">
        <v>1132275</v>
      </c>
    </row>
    <row r="6" spans="1:5">
      <c r="A6" s="4" t="s">
        <v>499</v>
      </c>
    </row>
    <row r="7" spans="1:5">
      <c r="A7" s="3" t="s">
        <v>495</v>
      </c>
    </row>
    <row r="8" spans="1:5">
      <c r="A8" s="4" t="s">
        <v>500</v>
      </c>
      <c r="B8" s="7" t="n">
        <v>450000</v>
      </c>
      <c r="C8" s="5" t="n">
        <v>450000</v>
      </c>
    </row>
    <row r="9" spans="1:5">
      <c r="A9" s="4" t="s">
        <v>477</v>
      </c>
      <c r="B9" s="4" t="s">
        <v>481</v>
      </c>
      <c r="D9" s="4" t="s">
        <v>481</v>
      </c>
    </row>
    <row r="10" spans="1:5">
      <c r="A10" s="4" t="s">
        <v>501</v>
      </c>
    </row>
    <row r="11" spans="1:5">
      <c r="A11" s="3" t="s">
        <v>495</v>
      </c>
    </row>
    <row r="12" spans="1:5">
      <c r="A12" s="4" t="s">
        <v>477</v>
      </c>
      <c r="B12" s="4" t="s">
        <v>478</v>
      </c>
    </row>
    <row r="13" spans="1:5">
      <c r="A13" s="4" t="s">
        <v>502</v>
      </c>
    </row>
    <row r="14" spans="1:5">
      <c r="A14" s="3" t="s">
        <v>495</v>
      </c>
    </row>
    <row r="15" spans="1:5">
      <c r="A15" s="4" t="s">
        <v>500</v>
      </c>
      <c r="B15" s="7" t="n">
        <v>700000</v>
      </c>
      <c r="C15" s="5" t="n">
        <v>700000</v>
      </c>
    </row>
    <row r="16" spans="1:5">
      <c r="A16" s="4" t="s">
        <v>477</v>
      </c>
      <c r="E16" s="4" t="s">
        <v>478</v>
      </c>
    </row>
    <row r="17" spans="1:5">
      <c r="A17" s="4" t="s">
        <v>503</v>
      </c>
    </row>
    <row r="18" spans="1:5">
      <c r="A18" s="3" t="s">
        <v>495</v>
      </c>
    </row>
    <row r="19" spans="1:5">
      <c r="A19" s="4" t="s">
        <v>500</v>
      </c>
      <c r="B19" s="7" t="n">
        <v>375000</v>
      </c>
      <c r="C1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21"/>
    <col customWidth="1" max="3" min="3" width="36"/>
    <col customWidth="1" max="4" min="4" width="21"/>
    <col customWidth="1" max="5" min="5" width="21"/>
  </cols>
  <sheetData>
    <row r="1" spans="1:5">
      <c r="A1" s="1" t="s">
        <v>504</v>
      </c>
      <c r="B1" s="2" t="s">
        <v>505</v>
      </c>
      <c r="C1" s="2" t="s">
        <v>506</v>
      </c>
      <c r="D1" s="2" t="s">
        <v>507</v>
      </c>
      <c r="E1" s="2" t="s">
        <v>319</v>
      </c>
    </row>
    <row r="2" spans="1:5">
      <c r="A2" s="3" t="s">
        <v>508</v>
      </c>
    </row>
    <row r="3" spans="1:5">
      <c r="A3" s="4" t="s">
        <v>509</v>
      </c>
      <c r="C3" s="7" t="n">
        <v>1900</v>
      </c>
    </row>
    <row r="4" spans="1:5">
      <c r="A4" s="4" t="s">
        <v>510</v>
      </c>
    </row>
    <row r="5" spans="1:5">
      <c r="A5" s="3" t="s">
        <v>508</v>
      </c>
    </row>
    <row r="6" spans="1:5">
      <c r="A6" s="4" t="s">
        <v>511</v>
      </c>
      <c r="B6" s="7" t="n">
        <v>1100000</v>
      </c>
      <c r="C6" s="5" t="n">
        <v>1500000</v>
      </c>
      <c r="D6" s="7" t="n">
        <v>1500000</v>
      </c>
    </row>
    <row r="7" spans="1:5">
      <c r="A7" s="4" t="s">
        <v>512</v>
      </c>
      <c r="C7" s="5" t="n">
        <v>900000</v>
      </c>
    </row>
    <row r="8" spans="1:5">
      <c r="A8" s="4" t="s">
        <v>513</v>
      </c>
      <c r="C8" s="7" t="n">
        <v>523100</v>
      </c>
    </row>
    <row r="9" spans="1:5">
      <c r="A9" s="4" t="s">
        <v>514</v>
      </c>
      <c r="C9" s="5" t="n">
        <v>2</v>
      </c>
    </row>
    <row r="10" spans="1:5">
      <c r="A10" s="4" t="s">
        <v>515</v>
      </c>
      <c r="C10" s="7" t="n">
        <v>2500000</v>
      </c>
    </row>
    <row r="11" spans="1:5">
      <c r="A11" s="4" t="s">
        <v>516</v>
      </c>
      <c r="C11" s="5" t="n">
        <v>1</v>
      </c>
    </row>
    <row r="12" spans="1:5">
      <c r="A12" s="4" t="s">
        <v>517</v>
      </c>
      <c r="C12" s="9" t="n">
        <v>4.25</v>
      </c>
    </row>
    <row r="13" spans="1:5">
      <c r="A13" s="4" t="s">
        <v>518</v>
      </c>
      <c r="C13" s="4" t="s">
        <v>519</v>
      </c>
    </row>
    <row r="14" spans="1:5">
      <c r="A14" s="4" t="s">
        <v>503</v>
      </c>
    </row>
    <row r="15" spans="1:5">
      <c r="A15" s="3" t="s">
        <v>508</v>
      </c>
    </row>
    <row r="16" spans="1:5">
      <c r="A16" s="4" t="s">
        <v>500</v>
      </c>
      <c r="C16" s="7" t="n">
        <v>375000</v>
      </c>
      <c r="E16" s="7" t="n">
        <v>0</v>
      </c>
    </row>
    <row r="17" spans="1:5">
      <c r="A17" s="4" t="s">
        <v>520</v>
      </c>
    </row>
    <row r="18" spans="1:5">
      <c r="A18" s="3" t="s">
        <v>508</v>
      </c>
    </row>
    <row r="19" spans="1:5">
      <c r="A19" s="4" t="s">
        <v>521</v>
      </c>
      <c r="C19" s="4" t="s">
        <v>377</v>
      </c>
    </row>
    <row r="20" spans="1:5">
      <c r="A20" s="4" t="s">
        <v>522</v>
      </c>
    </row>
    <row r="21" spans="1:5">
      <c r="A21" s="3" t="s">
        <v>508</v>
      </c>
    </row>
    <row r="22" spans="1:5">
      <c r="A22" s="4" t="s">
        <v>523</v>
      </c>
      <c r="C22" s="4" t="s">
        <v>524</v>
      </c>
    </row>
    <row r="23" spans="1:5">
      <c r="A23" s="4" t="s">
        <v>525</v>
      </c>
    </row>
    <row r="24" spans="1:5">
      <c r="A24" s="3" t="s">
        <v>508</v>
      </c>
    </row>
    <row r="25" spans="1:5">
      <c r="A25" s="4" t="s">
        <v>523</v>
      </c>
      <c r="C25" s="4" t="s">
        <v>526</v>
      </c>
    </row>
    <row r="26" spans="1:5">
      <c r="A26" s="4" t="s">
        <v>527</v>
      </c>
    </row>
    <row r="27" spans="1:5">
      <c r="A27" s="3" t="s">
        <v>508</v>
      </c>
    </row>
    <row r="28" spans="1:5">
      <c r="A28" s="4" t="s">
        <v>528</v>
      </c>
      <c r="C28" s="4" t="s">
        <v>529</v>
      </c>
    </row>
    <row r="29" spans="1:5">
      <c r="A29" s="4" t="s">
        <v>530</v>
      </c>
    </row>
    <row r="30" spans="1:5">
      <c r="A30" s="3" t="s">
        <v>508</v>
      </c>
    </row>
    <row r="31" spans="1:5">
      <c r="A31" s="4" t="s">
        <v>523</v>
      </c>
      <c r="B31" s="4" t="s">
        <v>531</v>
      </c>
      <c r="C31" s="4" t="s">
        <v>532</v>
      </c>
    </row>
    <row r="32" spans="1:5">
      <c r="A32" s="4" t="s">
        <v>533</v>
      </c>
    </row>
    <row r="33" spans="1:5">
      <c r="A33" s="3" t="s">
        <v>508</v>
      </c>
    </row>
    <row r="34" spans="1:5">
      <c r="A34" s="4" t="s">
        <v>523</v>
      </c>
      <c r="B34" s="4" t="s">
        <v>526</v>
      </c>
      <c r="C34" s="4" t="s">
        <v>524</v>
      </c>
    </row>
    <row r="35" spans="1:5">
      <c r="A35" s="4" t="s">
        <v>534</v>
      </c>
    </row>
    <row r="36" spans="1:5">
      <c r="A36" s="3" t="s">
        <v>508</v>
      </c>
    </row>
    <row r="37" spans="1:5">
      <c r="A37" s="4" t="s">
        <v>528</v>
      </c>
      <c r="C37" s="4" t="s">
        <v>524</v>
      </c>
    </row>
    <row r="38" spans="1:5">
      <c r="A38" s="4" t="s">
        <v>535</v>
      </c>
    </row>
    <row r="39" spans="1:5">
      <c r="A39" s="3" t="s">
        <v>508</v>
      </c>
    </row>
    <row r="40" spans="1:5">
      <c r="A40" s="4" t="s">
        <v>523</v>
      </c>
      <c r="B40" s="4" t="s">
        <v>536</v>
      </c>
      <c r="C40" s="4" t="s">
        <v>537</v>
      </c>
    </row>
    <row r="41" spans="1:5">
      <c r="A41" s="4" t="s">
        <v>538</v>
      </c>
    </row>
    <row r="42" spans="1:5">
      <c r="A42" s="3" t="s">
        <v>508</v>
      </c>
    </row>
    <row r="43" spans="1:5">
      <c r="A43" s="4" t="s">
        <v>523</v>
      </c>
      <c r="B43" s="4" t="s">
        <v>531</v>
      </c>
      <c r="C43" s="4" t="s">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39</v>
      </c>
      <c r="B1" s="2" t="s">
        <v>1</v>
      </c>
    </row>
    <row r="2" spans="1:4">
      <c r="B2" s="2" t="s">
        <v>2</v>
      </c>
      <c r="C2" s="2" t="s">
        <v>540</v>
      </c>
      <c r="D2" s="2" t="s">
        <v>474</v>
      </c>
    </row>
    <row r="3" spans="1:4">
      <c r="A3" s="3" t="s">
        <v>495</v>
      </c>
    </row>
    <row r="4" spans="1:4">
      <c r="A4" s="4" t="s">
        <v>541</v>
      </c>
      <c r="D4" s="7" t="n">
        <v>6400000</v>
      </c>
    </row>
    <row r="5" spans="1:4">
      <c r="A5" s="4" t="s">
        <v>542</v>
      </c>
    </row>
    <row r="6" spans="1:4">
      <c r="A6" s="3" t="s">
        <v>495</v>
      </c>
    </row>
    <row r="7" spans="1:4">
      <c r="A7" s="4" t="s">
        <v>543</v>
      </c>
      <c r="D7" s="7" t="n">
        <v>450000000</v>
      </c>
    </row>
    <row r="8" spans="1:4">
      <c r="A8" s="4" t="s">
        <v>477</v>
      </c>
      <c r="B8" s="4" t="s">
        <v>481</v>
      </c>
      <c r="D8" s="4" t="s">
        <v>481</v>
      </c>
    </row>
    <row r="9" spans="1:4">
      <c r="A9" s="4" t="s">
        <v>544</v>
      </c>
    </row>
    <row r="10" spans="1:4">
      <c r="A10" s="3" t="s">
        <v>495</v>
      </c>
    </row>
    <row r="11" spans="1:4">
      <c r="A11" s="4" t="s">
        <v>545</v>
      </c>
      <c r="B11" s="4" t="s">
        <v>546</v>
      </c>
    </row>
    <row r="12" spans="1:4">
      <c r="A12" s="4" t="s">
        <v>547</v>
      </c>
    </row>
    <row r="13" spans="1:4">
      <c r="A13" s="3" t="s">
        <v>495</v>
      </c>
    </row>
    <row r="14" spans="1:4">
      <c r="A14" s="4" t="s">
        <v>545</v>
      </c>
      <c r="B14" s="4" t="s">
        <v>377</v>
      </c>
    </row>
    <row r="15" spans="1:4">
      <c r="A15" s="4" t="s">
        <v>548</v>
      </c>
    </row>
    <row r="16" spans="1:4">
      <c r="A16" s="3" t="s">
        <v>495</v>
      </c>
    </row>
    <row r="17" spans="1:4">
      <c r="A17" s="4" t="s">
        <v>545</v>
      </c>
      <c r="B17" s="4" t="s">
        <v>377</v>
      </c>
    </row>
    <row r="18" spans="1:4">
      <c r="A18" s="4" t="s">
        <v>549</v>
      </c>
    </row>
    <row r="19" spans="1:4">
      <c r="A19" s="3" t="s">
        <v>495</v>
      </c>
    </row>
    <row r="20" spans="1:4">
      <c r="A20" s="4" t="s">
        <v>543</v>
      </c>
      <c r="C20" s="7" t="n">
        <v>450000000</v>
      </c>
    </row>
    <row r="21" spans="1:4">
      <c r="A21" s="4" t="s">
        <v>550</v>
      </c>
    </row>
    <row r="22" spans="1:4">
      <c r="A22" s="3" t="s">
        <v>495</v>
      </c>
    </row>
    <row r="23" spans="1:4">
      <c r="A23" s="4" t="s">
        <v>545</v>
      </c>
      <c r="B23"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552</v>
      </c>
      <c r="B1" s="2" t="s">
        <v>1</v>
      </c>
    </row>
    <row r="2" spans="1:6">
      <c r="B2" s="2" t="s">
        <v>2</v>
      </c>
      <c r="C2" s="2" t="s">
        <v>360</v>
      </c>
      <c r="D2" s="2" t="s">
        <v>553</v>
      </c>
      <c r="E2" s="2" t="s">
        <v>554</v>
      </c>
      <c r="F2" s="2" t="s">
        <v>494</v>
      </c>
    </row>
    <row r="3" spans="1:6">
      <c r="A3" s="4" t="s">
        <v>555</v>
      </c>
    </row>
    <row r="4" spans="1:6">
      <c r="A4" s="3" t="s">
        <v>495</v>
      </c>
    </row>
    <row r="5" spans="1:6">
      <c r="A5" s="4" t="s">
        <v>545</v>
      </c>
      <c r="B5" s="4" t="s">
        <v>556</v>
      </c>
    </row>
    <row r="6" spans="1:6">
      <c r="A6" s="4" t="s">
        <v>557</v>
      </c>
    </row>
    <row r="7" spans="1:6">
      <c r="A7" s="3" t="s">
        <v>495</v>
      </c>
    </row>
    <row r="8" spans="1:6">
      <c r="A8" s="4" t="s">
        <v>545</v>
      </c>
      <c r="B8" s="4" t="s">
        <v>377</v>
      </c>
    </row>
    <row r="9" spans="1:6">
      <c r="A9" s="4" t="s">
        <v>558</v>
      </c>
    </row>
    <row r="10" spans="1:6">
      <c r="A10" s="3" t="s">
        <v>495</v>
      </c>
    </row>
    <row r="11" spans="1:6">
      <c r="A11" s="4" t="s">
        <v>543</v>
      </c>
      <c r="D11" s="7" t="n">
        <v>200000000</v>
      </c>
      <c r="F11" s="7" t="n">
        <v>500000000</v>
      </c>
    </row>
    <row r="12" spans="1:6">
      <c r="A12" s="4" t="s">
        <v>477</v>
      </c>
      <c r="F12" s="4" t="s">
        <v>478</v>
      </c>
    </row>
    <row r="13" spans="1:6">
      <c r="A13" s="4" t="s">
        <v>559</v>
      </c>
      <c r="D13" s="4" t="s">
        <v>560</v>
      </c>
    </row>
    <row r="14" spans="1:6">
      <c r="A14" s="4" t="s">
        <v>541</v>
      </c>
      <c r="D14" s="7" t="n">
        <v>2400000</v>
      </c>
      <c r="F14" s="7" t="n">
        <v>11300000</v>
      </c>
    </row>
    <row r="15" spans="1:6">
      <c r="A15" s="4" t="s">
        <v>561</v>
      </c>
      <c r="C15" s="7" t="n">
        <v>200000000</v>
      </c>
      <c r="E15" s="7" t="n">
        <v>500000000</v>
      </c>
    </row>
    <row r="16" spans="1:6">
      <c r="A16" s="4" t="s">
        <v>562</v>
      </c>
    </row>
    <row r="17" spans="1:6">
      <c r="A17" s="3" t="s">
        <v>495</v>
      </c>
    </row>
    <row r="18" spans="1:6">
      <c r="A18" s="4" t="s">
        <v>545</v>
      </c>
      <c r="B18"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3</v>
      </c>
      <c r="B1" s="2" t="s">
        <v>1</v>
      </c>
    </row>
    <row r="2" spans="1:4">
      <c r="B2" s="2" t="s">
        <v>2</v>
      </c>
      <c r="C2" s="2" t="s">
        <v>30</v>
      </c>
      <c r="D2" s="2" t="s">
        <v>71</v>
      </c>
    </row>
    <row r="3" spans="1:4">
      <c r="A3" s="3" t="s">
        <v>188</v>
      </c>
    </row>
    <row r="4" spans="1:4">
      <c r="A4" s="4" t="s">
        <v>564</v>
      </c>
      <c r="B4" s="6" t="n">
        <v>1.1</v>
      </c>
      <c r="C4" s="6" t="n">
        <v>0.9</v>
      </c>
      <c r="D4" s="6"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1</v>
      </c>
    </row>
    <row r="3" spans="1:4">
      <c r="A3" s="3" t="s">
        <v>130</v>
      </c>
    </row>
    <row r="4" spans="1:4">
      <c r="A4" s="4" t="s">
        <v>117</v>
      </c>
      <c r="B4" s="7" t="n">
        <v>232136</v>
      </c>
      <c r="C4" s="7" t="n">
        <v>-24851</v>
      </c>
      <c r="D4" s="7" t="n">
        <v>-18254</v>
      </c>
    </row>
    <row r="5" spans="1:4">
      <c r="A5" s="3" t="s">
        <v>131</v>
      </c>
    </row>
    <row r="6" spans="1:4">
      <c r="A6" s="4" t="s">
        <v>80</v>
      </c>
      <c r="B6" s="5" t="n">
        <v>279711</v>
      </c>
      <c r="C6" s="5" t="n">
        <v>194360</v>
      </c>
      <c r="D6" s="5" t="n">
        <v>154039</v>
      </c>
    </row>
    <row r="7" spans="1:4">
      <c r="A7" s="4" t="s">
        <v>81</v>
      </c>
      <c r="B7" s="5" t="n">
        <v>605</v>
      </c>
      <c r="C7" s="5" t="n">
        <v>472</v>
      </c>
      <c r="D7" s="5" t="n">
        <v>336</v>
      </c>
    </row>
    <row r="8" spans="1:4">
      <c r="A8" s="4" t="s">
        <v>82</v>
      </c>
      <c r="B8" s="5" t="n">
        <v>59077</v>
      </c>
      <c r="C8" s="5" t="n">
        <v>4901</v>
      </c>
      <c r="D8" s="5" t="n">
        <v>34269</v>
      </c>
    </row>
    <row r="9" spans="1:4">
      <c r="A9" s="4" t="s">
        <v>116</v>
      </c>
      <c r="B9" s="5" t="n">
        <v>17150</v>
      </c>
      <c r="C9" s="5" t="n">
        <v>13763</v>
      </c>
      <c r="D9" s="5" t="n">
        <v>9384</v>
      </c>
    </row>
    <row r="10" spans="1:4">
      <c r="A10" s="4" t="s">
        <v>132</v>
      </c>
      <c r="B10" s="5" t="n">
        <v>4181</v>
      </c>
      <c r="C10" s="5" t="n">
        <v>2675</v>
      </c>
      <c r="D10" s="5" t="n">
        <v>2219</v>
      </c>
    </row>
    <row r="11" spans="1:4">
      <c r="A11" s="4" t="s">
        <v>133</v>
      </c>
      <c r="B11" s="5" t="n">
        <v>-112087</v>
      </c>
      <c r="C11" s="5" t="n">
        <v>-14633</v>
      </c>
      <c r="D11" s="5" t="n">
        <v>-17179</v>
      </c>
    </row>
    <row r="12" spans="1:4">
      <c r="A12" s="4" t="s">
        <v>134</v>
      </c>
      <c r="B12" s="5" t="n">
        <v>-593</v>
      </c>
      <c r="C12" s="5" t="n">
        <v>-570</v>
      </c>
      <c r="D12" s="5" t="n">
        <v>-8</v>
      </c>
    </row>
    <row r="13" spans="1:4">
      <c r="A13" s="4" t="s">
        <v>135</v>
      </c>
      <c r="B13" s="5" t="n">
        <v>0</v>
      </c>
      <c r="C13" s="5" t="n">
        <v>0</v>
      </c>
      <c r="D13" s="5" t="n">
        <v>306</v>
      </c>
    </row>
    <row r="14" spans="1:4">
      <c r="A14" s="4" t="s">
        <v>136</v>
      </c>
      <c r="B14" s="5" t="n">
        <v>39279</v>
      </c>
      <c r="C14" s="5" t="n">
        <v>23760</v>
      </c>
      <c r="D14" s="5" t="n">
        <v>-20906</v>
      </c>
    </row>
    <row r="15" spans="1:4">
      <c r="A15" s="4" t="s">
        <v>137</v>
      </c>
      <c r="B15" s="5" t="n">
        <v>-11907</v>
      </c>
      <c r="C15" s="5" t="n">
        <v>7704</v>
      </c>
      <c r="D15" s="5" t="n">
        <v>89533</v>
      </c>
    </row>
    <row r="16" spans="1:4">
      <c r="A16" s="3" t="s">
        <v>138</v>
      </c>
    </row>
    <row r="17" spans="1:4">
      <c r="A17" s="4" t="s">
        <v>33</v>
      </c>
      <c r="B17" s="5" t="n">
        <v>-37486</v>
      </c>
      <c r="C17" s="5" t="n">
        <v>-45909</v>
      </c>
      <c r="D17" s="5" t="n">
        <v>6698</v>
      </c>
    </row>
    <row r="18" spans="1:4">
      <c r="A18" s="4" t="s">
        <v>139</v>
      </c>
      <c r="B18" s="5" t="n">
        <v>-8396</v>
      </c>
      <c r="C18" s="5" t="n">
        <v>3180</v>
      </c>
      <c r="D18" s="5" t="n">
        <v>-13570</v>
      </c>
    </row>
    <row r="19" spans="1:4">
      <c r="A19" s="4" t="s">
        <v>140</v>
      </c>
      <c r="B19" s="5" t="n">
        <v>10454</v>
      </c>
      <c r="C19" s="5" t="n">
        <v>-4096</v>
      </c>
      <c r="D19" s="5" t="n">
        <v>-13700</v>
      </c>
    </row>
    <row r="20" spans="1:4">
      <c r="A20" s="4" t="s">
        <v>49</v>
      </c>
      <c r="B20" s="5" t="n">
        <v>14587</v>
      </c>
      <c r="C20" s="5" t="n">
        <v>5464</v>
      </c>
      <c r="D20" s="5" t="n">
        <v>2717</v>
      </c>
    </row>
    <row r="21" spans="1:4">
      <c r="A21" s="4" t="s">
        <v>50</v>
      </c>
      <c r="B21" s="5" t="n">
        <v>11656</v>
      </c>
      <c r="C21" s="5" t="n">
        <v>-7</v>
      </c>
      <c r="D21" s="5" t="n">
        <v>2921</v>
      </c>
    </row>
    <row r="22" spans="1:4">
      <c r="A22" s="4" t="s">
        <v>141</v>
      </c>
      <c r="B22" s="5" t="n">
        <v>498367</v>
      </c>
      <c r="C22" s="5" t="n">
        <v>166213</v>
      </c>
      <c r="D22" s="5" t="n">
        <v>218805</v>
      </c>
    </row>
    <row r="23" spans="1:4">
      <c r="A23" s="3" t="s">
        <v>142</v>
      </c>
    </row>
    <row r="24" spans="1:4">
      <c r="A24" s="4" t="s">
        <v>143</v>
      </c>
      <c r="B24" s="5" t="n">
        <v>-628998</v>
      </c>
      <c r="C24" s="5" t="n">
        <v>-286901</v>
      </c>
      <c r="D24" s="5" t="n">
        <v>-401191</v>
      </c>
    </row>
    <row r="25" spans="1:4">
      <c r="A25" s="4" t="s">
        <v>144</v>
      </c>
      <c r="B25" s="5" t="n">
        <v>-866855</v>
      </c>
      <c r="C25" s="5" t="n">
        <v>-673946</v>
      </c>
      <c r="D25" s="5" t="n">
        <v>-454552</v>
      </c>
    </row>
    <row r="26" spans="1:4">
      <c r="A26" s="4" t="s">
        <v>145</v>
      </c>
      <c r="B26" s="5" t="n">
        <v>-1812</v>
      </c>
      <c r="C26" s="5" t="n">
        <v>-64109</v>
      </c>
      <c r="D26" s="5" t="n">
        <v>0</v>
      </c>
    </row>
    <row r="27" spans="1:4">
      <c r="A27" s="4" t="s">
        <v>146</v>
      </c>
      <c r="B27" s="5" t="n">
        <v>-19156</v>
      </c>
      <c r="C27" s="5" t="n">
        <v>0</v>
      </c>
      <c r="D27" s="5" t="n">
        <v>0</v>
      </c>
    </row>
    <row r="28" spans="1:4">
      <c r="A28" s="4" t="s">
        <v>147</v>
      </c>
      <c r="B28" s="5" t="n">
        <v>-1772</v>
      </c>
      <c r="C28" s="5" t="n">
        <v>-2123</v>
      </c>
      <c r="D28" s="5" t="n">
        <v>-17126</v>
      </c>
    </row>
    <row r="29" spans="1:4">
      <c r="A29" s="4" t="s">
        <v>148</v>
      </c>
      <c r="B29" s="5" t="n">
        <v>-188</v>
      </c>
      <c r="C29" s="5" t="n">
        <v>-2344</v>
      </c>
      <c r="D29" s="5" t="n">
        <v>-2704</v>
      </c>
    </row>
    <row r="30" spans="1:4">
      <c r="A30" s="4" t="s">
        <v>149</v>
      </c>
      <c r="B30" s="5" t="n">
        <v>1527</v>
      </c>
      <c r="C30" s="5" t="n">
        <v>0</v>
      </c>
      <c r="D30" s="5" t="n">
        <v>634</v>
      </c>
    </row>
    <row r="31" spans="1:4">
      <c r="A31" s="4" t="s">
        <v>150</v>
      </c>
      <c r="B31" s="5" t="n">
        <v>-1517254</v>
      </c>
      <c r="C31" s="5" t="n">
        <v>-1029423</v>
      </c>
      <c r="D31" s="5" t="n">
        <v>-874939</v>
      </c>
    </row>
    <row r="32" spans="1:4">
      <c r="A32" s="3" t="s">
        <v>151</v>
      </c>
    </row>
    <row r="33" spans="1:4">
      <c r="A33" s="4" t="s">
        <v>152</v>
      </c>
      <c r="B33" s="5" t="n">
        <v>0</v>
      </c>
      <c r="C33" s="5" t="n">
        <v>975975</v>
      </c>
      <c r="D33" s="5" t="n">
        <v>543524</v>
      </c>
    </row>
    <row r="34" spans="1:4">
      <c r="A34" s="4" t="s">
        <v>153</v>
      </c>
      <c r="B34" s="5" t="n">
        <v>-693</v>
      </c>
      <c r="C34" s="5" t="n">
        <v>-12068</v>
      </c>
      <c r="D34" s="5" t="n">
        <v>2400</v>
      </c>
    </row>
    <row r="35" spans="1:4">
      <c r="A35" s="4" t="s">
        <v>154</v>
      </c>
      <c r="B35" s="5" t="n">
        <v>375000</v>
      </c>
      <c r="C35" s="5" t="n">
        <v>253826</v>
      </c>
      <c r="D35" s="5" t="n">
        <v>65000</v>
      </c>
    </row>
    <row r="36" spans="1:4">
      <c r="A36" s="4" t="s">
        <v>155</v>
      </c>
      <c r="B36" s="5" t="n">
        <v>0</v>
      </c>
      <c r="C36" s="5" t="n">
        <v>-253826</v>
      </c>
      <c r="D36" s="5" t="n">
        <v>-65000</v>
      </c>
    </row>
    <row r="37" spans="1:4">
      <c r="A37" s="4" t="s">
        <v>156</v>
      </c>
      <c r="B37" s="5" t="n">
        <v>0</v>
      </c>
      <c r="C37" s="5" t="n">
        <v>450000</v>
      </c>
      <c r="D37" s="5" t="n">
        <v>198500</v>
      </c>
    </row>
    <row r="38" spans="1:4">
      <c r="A38" s="4" t="s">
        <v>157</v>
      </c>
      <c r="B38" s="5" t="n">
        <v>-349</v>
      </c>
      <c r="C38" s="5" t="n">
        <v>0</v>
      </c>
      <c r="D38" s="5" t="n">
        <v>0</v>
      </c>
    </row>
    <row r="39" spans="1:4">
      <c r="A39" s="4" t="s">
        <v>114</v>
      </c>
      <c r="B39" s="5" t="n">
        <v>-7745</v>
      </c>
      <c r="C39" s="5" t="n">
        <v>-2662</v>
      </c>
      <c r="D39" s="5" t="n">
        <v>-1841</v>
      </c>
    </row>
    <row r="40" spans="1:4">
      <c r="A40" s="4" t="s">
        <v>158</v>
      </c>
      <c r="B40" s="5" t="n">
        <v>366213</v>
      </c>
      <c r="C40" s="5" t="n">
        <v>1411245</v>
      </c>
      <c r="D40" s="5" t="n">
        <v>742583</v>
      </c>
    </row>
    <row r="41" spans="1:4">
      <c r="A41" s="4" t="s">
        <v>159</v>
      </c>
      <c r="B41" s="5" t="n">
        <v>-652674</v>
      </c>
      <c r="C41" s="5" t="n">
        <v>548035</v>
      </c>
      <c r="D41" s="5" t="n">
        <v>86449</v>
      </c>
    </row>
    <row r="42" spans="1:4">
      <c r="A42" s="4" t="s">
        <v>160</v>
      </c>
      <c r="B42" s="5" t="n">
        <v>690776</v>
      </c>
      <c r="C42" s="5" t="n">
        <v>142741</v>
      </c>
      <c r="D42" s="5" t="n">
        <v>56292</v>
      </c>
    </row>
    <row r="43" spans="1:4">
      <c r="A43" s="4" t="s">
        <v>161</v>
      </c>
      <c r="B43" s="5" t="n">
        <v>38102</v>
      </c>
      <c r="C43" s="5" t="n">
        <v>690776</v>
      </c>
      <c r="D43" s="5" t="n">
        <v>142741</v>
      </c>
    </row>
    <row r="44" spans="1:4">
      <c r="A44" s="3" t="s">
        <v>162</v>
      </c>
    </row>
    <row r="45" spans="1:4">
      <c r="A45" s="4" t="s">
        <v>163</v>
      </c>
      <c r="B45" s="5" t="n">
        <v>66622</v>
      </c>
      <c r="C45" s="5" t="n">
        <v>50010</v>
      </c>
      <c r="D45" s="5" t="n">
        <v>42960</v>
      </c>
    </row>
    <row r="46" spans="1:4">
      <c r="A46" s="4" t="s">
        <v>164</v>
      </c>
      <c r="B46" s="5" t="n">
        <v>0</v>
      </c>
      <c r="C46" s="5" t="n">
        <v>2000</v>
      </c>
      <c r="D46" s="5" t="n">
        <v>3450</v>
      </c>
    </row>
    <row r="47" spans="1:4">
      <c r="A47" s="3" t="s">
        <v>165</v>
      </c>
    </row>
    <row r="48" spans="1:4">
      <c r="A48" s="4" t="s">
        <v>166</v>
      </c>
      <c r="B48" s="5" t="n">
        <v>46405</v>
      </c>
      <c r="C48" s="5" t="n">
        <v>8496</v>
      </c>
      <c r="D48" s="5" t="n">
        <v>-21463</v>
      </c>
    </row>
    <row r="49" spans="1:4">
      <c r="A49" s="4" t="s">
        <v>167</v>
      </c>
      <c r="B49" s="5" t="n">
        <v>663854</v>
      </c>
      <c r="C49" s="5" t="n">
        <v>595919</v>
      </c>
      <c r="D49" s="5" t="n">
        <v>0</v>
      </c>
    </row>
    <row r="50" spans="1:4">
      <c r="A50" s="4" t="s">
        <v>168</v>
      </c>
      <c r="B50" s="7" t="n">
        <v>64122</v>
      </c>
      <c r="C50" s="7" t="n">
        <v>0</v>
      </c>
      <c r="D50"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66</v>
      </c>
      <c r="C1" s="2" t="s">
        <v>2</v>
      </c>
      <c r="D1" s="2" t="s">
        <v>474</v>
      </c>
    </row>
    <row r="2" spans="1:4">
      <c r="A2" s="3" t="s">
        <v>567</v>
      </c>
    </row>
    <row r="3" spans="1:4">
      <c r="A3" s="5" t="n">
        <v>2018</v>
      </c>
      <c r="C3" s="7" t="n">
        <v>131551</v>
      </c>
    </row>
    <row r="4" spans="1:4">
      <c r="A4" s="5" t="n">
        <v>2019</v>
      </c>
      <c r="C4" s="5" t="n">
        <v>88378</v>
      </c>
    </row>
    <row r="5" spans="1:4">
      <c r="A5" s="5" t="n">
        <v>2020</v>
      </c>
      <c r="C5" s="5" t="n">
        <v>80437</v>
      </c>
    </row>
    <row r="6" spans="1:4">
      <c r="A6" s="5" t="n">
        <v>2021</v>
      </c>
      <c r="C6" s="5" t="n">
        <v>455257</v>
      </c>
    </row>
    <row r="7" spans="1:4">
      <c r="A7" s="5" t="n">
        <v>2022</v>
      </c>
      <c r="C7" s="5" t="n">
        <v>761277</v>
      </c>
    </row>
    <row r="8" spans="1:4">
      <c r="A8" s="4" t="s">
        <v>568</v>
      </c>
      <c r="C8" s="5" t="n">
        <v>522724</v>
      </c>
    </row>
    <row r="9" spans="1:4">
      <c r="A9" s="4" t="s">
        <v>104</v>
      </c>
      <c r="C9" s="5" t="n">
        <v>2039624</v>
      </c>
    </row>
    <row r="10" spans="1:4">
      <c r="A10" s="4" t="s">
        <v>569</v>
      </c>
    </row>
    <row r="11" spans="1:4">
      <c r="A11" s="3" t="s">
        <v>567</v>
      </c>
    </row>
    <row r="12" spans="1:4">
      <c r="A12" s="5" t="n">
        <v>2018</v>
      </c>
      <c r="C12" s="5" t="n">
        <v>70000</v>
      </c>
    </row>
    <row r="13" spans="1:4">
      <c r="A13" s="5" t="n">
        <v>2019</v>
      </c>
      <c r="C13" s="5" t="n">
        <v>70000</v>
      </c>
    </row>
    <row r="14" spans="1:4">
      <c r="A14" s="5" t="n">
        <v>2020</v>
      </c>
      <c r="C14" s="5" t="n">
        <v>70000</v>
      </c>
    </row>
    <row r="15" spans="1:4">
      <c r="A15" s="5" t="n">
        <v>2021</v>
      </c>
      <c r="C15" s="5" t="n">
        <v>70000</v>
      </c>
    </row>
    <row r="16" spans="1:4">
      <c r="A16" s="5" t="n">
        <v>2022</v>
      </c>
      <c r="C16" s="5" t="n">
        <v>58406</v>
      </c>
    </row>
    <row r="17" spans="1:4">
      <c r="A17" s="4" t="s">
        <v>568</v>
      </c>
      <c r="C17" s="5" t="n">
        <v>48221</v>
      </c>
    </row>
    <row r="18" spans="1:4">
      <c r="A18" s="4" t="s">
        <v>104</v>
      </c>
      <c r="C18" s="5" t="n">
        <v>386627</v>
      </c>
    </row>
    <row r="19" spans="1:4">
      <c r="A19" s="4" t="s">
        <v>570</v>
      </c>
    </row>
    <row r="20" spans="1:4">
      <c r="A20" s="3" t="s">
        <v>567</v>
      </c>
    </row>
    <row r="21" spans="1:4">
      <c r="A21" s="5" t="n">
        <v>2018</v>
      </c>
      <c r="C21" s="5" t="n">
        <v>14375</v>
      </c>
    </row>
    <row r="22" spans="1:4">
      <c r="A22" s="5" t="n">
        <v>2019</v>
      </c>
      <c r="C22" s="5" t="n">
        <v>0</v>
      </c>
    </row>
    <row r="23" spans="1:4">
      <c r="A23" s="5" t="n">
        <v>2020</v>
      </c>
      <c r="C23" s="5" t="n">
        <v>0</v>
      </c>
    </row>
    <row r="24" spans="1:4">
      <c r="A24" s="5" t="n">
        <v>2021</v>
      </c>
      <c r="C24" s="5" t="n">
        <v>0</v>
      </c>
    </row>
    <row r="25" spans="1:4">
      <c r="A25" s="5" t="n">
        <v>2022</v>
      </c>
      <c r="C25" s="5" t="n">
        <v>0</v>
      </c>
    </row>
    <row r="26" spans="1:4">
      <c r="A26" s="4" t="s">
        <v>568</v>
      </c>
      <c r="C26" s="5" t="n">
        <v>0</v>
      </c>
    </row>
    <row r="27" spans="1:4">
      <c r="A27" s="4" t="s">
        <v>104</v>
      </c>
      <c r="C27" s="5" t="n">
        <v>14375</v>
      </c>
    </row>
    <row r="28" spans="1:4">
      <c r="A28" s="4" t="s">
        <v>571</v>
      </c>
    </row>
    <row r="29" spans="1:4">
      <c r="A29" s="3" t="s">
        <v>567</v>
      </c>
    </row>
    <row r="30" spans="1:4">
      <c r="A30" s="5" t="n">
        <v>2018</v>
      </c>
      <c r="C30" s="5" t="n">
        <v>45013</v>
      </c>
    </row>
    <row r="31" spans="1:4">
      <c r="A31" s="5" t="n">
        <v>2019</v>
      </c>
      <c r="C31" s="5" t="n">
        <v>16346</v>
      </c>
    </row>
    <row r="32" spans="1:4">
      <c r="A32" s="5" t="n">
        <v>2020</v>
      </c>
      <c r="C32" s="5" t="n">
        <v>9180</v>
      </c>
    </row>
    <row r="33" spans="1:4">
      <c r="A33" s="5" t="n">
        <v>2021</v>
      </c>
      <c r="C33" s="5" t="n">
        <v>9180</v>
      </c>
    </row>
    <row r="34" spans="1:4">
      <c r="A34" s="5" t="n">
        <v>2022</v>
      </c>
      <c r="C34" s="5" t="n">
        <v>1752</v>
      </c>
    </row>
    <row r="35" spans="1:4">
      <c r="A35" s="4" t="s">
        <v>568</v>
      </c>
      <c r="C35" s="5" t="n">
        <v>8654</v>
      </c>
    </row>
    <row r="36" spans="1:4">
      <c r="A36" s="4" t="s">
        <v>104</v>
      </c>
      <c r="C36" s="5" t="n">
        <v>90125</v>
      </c>
    </row>
    <row r="37" spans="1:4">
      <c r="A37" s="4" t="s">
        <v>572</v>
      </c>
    </row>
    <row r="38" spans="1:4">
      <c r="A38" s="3" t="s">
        <v>567</v>
      </c>
    </row>
    <row r="39" spans="1:4">
      <c r="A39" s="5" t="n">
        <v>2018</v>
      </c>
      <c r="C39" s="5" t="n">
        <v>2163</v>
      </c>
    </row>
    <row r="40" spans="1:4">
      <c r="A40" s="5" t="n">
        <v>2019</v>
      </c>
      <c r="C40" s="5" t="n">
        <v>2032</v>
      </c>
    </row>
    <row r="41" spans="1:4">
      <c r="A41" s="5" t="n">
        <v>2020</v>
      </c>
      <c r="C41" s="5" t="n">
        <v>1257</v>
      </c>
    </row>
    <row r="42" spans="1:4">
      <c r="A42" s="5" t="n">
        <v>2021</v>
      </c>
      <c r="C42" s="5" t="n">
        <v>1077</v>
      </c>
    </row>
    <row r="43" spans="1:4">
      <c r="A43" s="5" t="n">
        <v>2022</v>
      </c>
      <c r="C43" s="5" t="n">
        <v>1119</v>
      </c>
    </row>
    <row r="44" spans="1:4">
      <c r="A44" s="4" t="s">
        <v>568</v>
      </c>
      <c r="C44" s="5" t="n">
        <v>0</v>
      </c>
    </row>
    <row r="45" spans="1:4">
      <c r="A45" s="4" t="s">
        <v>104</v>
      </c>
      <c r="C45" s="5" t="n">
        <v>7648</v>
      </c>
    </row>
    <row r="46" spans="1:4">
      <c r="A46" s="4" t="s">
        <v>573</v>
      </c>
    </row>
    <row r="47" spans="1:4">
      <c r="A47" s="3" t="s">
        <v>567</v>
      </c>
    </row>
    <row r="48" spans="1:4">
      <c r="A48" s="5" t="n">
        <v>2018</v>
      </c>
      <c r="C48" s="5" t="n">
        <v>0</v>
      </c>
    </row>
    <row r="49" spans="1:4">
      <c r="A49" s="5" t="n">
        <v>2019</v>
      </c>
      <c r="C49" s="5" t="n">
        <v>0</v>
      </c>
    </row>
    <row r="50" spans="1:4">
      <c r="A50" s="5" t="n">
        <v>2020</v>
      </c>
      <c r="C50" s="5" t="n">
        <v>0</v>
      </c>
    </row>
    <row r="51" spans="1:4">
      <c r="A51" s="5" t="n">
        <v>2021</v>
      </c>
      <c r="C51" s="5" t="n">
        <v>0</v>
      </c>
    </row>
    <row r="52" spans="1:4">
      <c r="A52" s="5" t="n">
        <v>2022</v>
      </c>
      <c r="C52" s="5" t="n">
        <v>0</v>
      </c>
    </row>
    <row r="53" spans="1:4">
      <c r="A53" s="4" t="s">
        <v>568</v>
      </c>
      <c r="C53" s="5" t="n">
        <v>15849</v>
      </c>
    </row>
    <row r="54" spans="1:4">
      <c r="A54" s="4" t="s">
        <v>104</v>
      </c>
      <c r="C54" s="5" t="n">
        <v>15849</v>
      </c>
    </row>
    <row r="55" spans="1:4">
      <c r="A55" s="4" t="s">
        <v>499</v>
      </c>
    </row>
    <row r="56" spans="1:4">
      <c r="A56" s="3" t="s">
        <v>567</v>
      </c>
    </row>
    <row r="57" spans="1:4">
      <c r="A57" s="5" t="n">
        <v>2018</v>
      </c>
      <c r="C57" s="5" t="n">
        <v>0</v>
      </c>
    </row>
    <row r="58" spans="1:4">
      <c r="A58" s="5" t="n">
        <v>2019</v>
      </c>
      <c r="C58" s="5" t="n">
        <v>0</v>
      </c>
    </row>
    <row r="59" spans="1:4">
      <c r="A59" s="5" t="n">
        <v>2020</v>
      </c>
      <c r="C59" s="5" t="n">
        <v>0</v>
      </c>
    </row>
    <row r="60" spans="1:4">
      <c r="A60" s="5" t="n">
        <v>2021</v>
      </c>
      <c r="C60" s="5" t="n">
        <v>0</v>
      </c>
    </row>
    <row r="61" spans="1:4">
      <c r="A61" s="5" t="n">
        <v>2022</v>
      </c>
      <c r="C61" s="5" t="n">
        <v>0</v>
      </c>
    </row>
    <row r="62" spans="1:4">
      <c r="A62" s="4" t="s">
        <v>568</v>
      </c>
      <c r="C62" s="5" t="n">
        <v>450000</v>
      </c>
    </row>
    <row r="63" spans="1:4">
      <c r="A63" s="4" t="s">
        <v>104</v>
      </c>
      <c r="C63" s="7" t="n">
        <v>450000</v>
      </c>
    </row>
    <row r="64" spans="1:4">
      <c r="A64" s="4" t="s">
        <v>477</v>
      </c>
      <c r="C64" s="4" t="s">
        <v>481</v>
      </c>
      <c r="D64" s="4" t="s">
        <v>481</v>
      </c>
    </row>
    <row r="65" spans="1:4">
      <c r="A65" s="4" t="s">
        <v>574</v>
      </c>
    </row>
    <row r="66" spans="1:4">
      <c r="A66" s="3" t="s">
        <v>567</v>
      </c>
    </row>
    <row r="67" spans="1:4">
      <c r="A67" s="4" t="s">
        <v>104</v>
      </c>
      <c r="C67" s="7" t="n">
        <v>23600</v>
      </c>
    </row>
    <row r="68" spans="1:4">
      <c r="A68" s="4" t="s">
        <v>575</v>
      </c>
    </row>
    <row r="69" spans="1:4">
      <c r="A69" s="3" t="s">
        <v>567</v>
      </c>
    </row>
    <row r="70" spans="1:4">
      <c r="A70" s="5" t="n">
        <v>2018</v>
      </c>
      <c r="C70" s="5" t="n">
        <v>0</v>
      </c>
    </row>
    <row r="71" spans="1:4">
      <c r="A71" s="5" t="n">
        <v>2019</v>
      </c>
      <c r="C71" s="5" t="n">
        <v>0</v>
      </c>
    </row>
    <row r="72" spans="1:4">
      <c r="A72" s="5" t="n">
        <v>2020</v>
      </c>
      <c r="C72" s="5" t="n">
        <v>0</v>
      </c>
    </row>
    <row r="73" spans="1:4">
      <c r="A73" s="5" t="n">
        <v>2021</v>
      </c>
      <c r="C73" s="5" t="n">
        <v>0</v>
      </c>
    </row>
    <row r="74" spans="1:4">
      <c r="A74" s="5" t="n">
        <v>2022</v>
      </c>
      <c r="C74" s="5" t="n">
        <v>700000</v>
      </c>
    </row>
    <row r="75" spans="1:4">
      <c r="A75" s="4" t="s">
        <v>568</v>
      </c>
      <c r="C75" s="5" t="n">
        <v>0</v>
      </c>
    </row>
    <row r="76" spans="1:4">
      <c r="A76" s="4" t="s">
        <v>104</v>
      </c>
      <c r="C76" s="7" t="n">
        <v>700000</v>
      </c>
    </row>
    <row r="77" spans="1:4">
      <c r="A77" s="4" t="s">
        <v>477</v>
      </c>
      <c r="C77" s="4" t="s">
        <v>478</v>
      </c>
    </row>
    <row r="78" spans="1:4">
      <c r="A78" s="4" t="s">
        <v>576</v>
      </c>
    </row>
    <row r="79" spans="1:4">
      <c r="A79" s="3" t="s">
        <v>567</v>
      </c>
    </row>
    <row r="80" spans="1:4">
      <c r="A80" s="4" t="s">
        <v>104</v>
      </c>
      <c r="C80" s="7" t="n">
        <v>46400</v>
      </c>
    </row>
    <row r="81" spans="1:4">
      <c r="A81" s="4" t="s">
        <v>510</v>
      </c>
    </row>
    <row r="82" spans="1:4">
      <c r="A82" s="3" t="s">
        <v>567</v>
      </c>
    </row>
    <row r="83" spans="1:4">
      <c r="A83" s="5" t="n">
        <v>2018</v>
      </c>
      <c r="C83" s="5" t="n">
        <v>0</v>
      </c>
    </row>
    <row r="84" spans="1:4">
      <c r="A84" s="5" t="n">
        <v>2019</v>
      </c>
      <c r="C84" s="5" t="n">
        <v>0</v>
      </c>
    </row>
    <row r="85" spans="1:4">
      <c r="A85" s="5" t="n">
        <v>2020</v>
      </c>
      <c r="C85" s="5" t="n">
        <v>0</v>
      </c>
    </row>
    <row r="86" spans="1:4">
      <c r="A86" s="5" t="n">
        <v>2021</v>
      </c>
      <c r="C86" s="5" t="n">
        <v>375000</v>
      </c>
    </row>
    <row r="87" spans="1:4">
      <c r="A87" s="5" t="n">
        <v>2022</v>
      </c>
      <c r="C87" s="5" t="n">
        <v>0</v>
      </c>
    </row>
    <row r="88" spans="1:4">
      <c r="A88" s="4" t="s">
        <v>568</v>
      </c>
      <c r="C88" s="5" t="n">
        <v>0</v>
      </c>
    </row>
    <row r="89" spans="1:4">
      <c r="A89" s="4" t="s">
        <v>104</v>
      </c>
      <c r="C89" s="7" t="n">
        <v>375000</v>
      </c>
    </row>
    <row r="90" spans="1:4">
      <c r="A90" s="4" t="s">
        <v>577</v>
      </c>
    </row>
    <row r="91" spans="1:4">
      <c r="A91" s="3" t="s">
        <v>567</v>
      </c>
    </row>
    <row r="92" spans="1:4">
      <c r="A92" s="4" t="s">
        <v>578</v>
      </c>
      <c r="B92" s="7" t="n">
        <v>72000</v>
      </c>
    </row>
    <row r="93" spans="1:4">
      <c r="A93" s="4" t="s">
        <v>579</v>
      </c>
      <c r="B93" s="4" t="s">
        <v>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81</v>
      </c>
      <c r="B1" s="2" t="s">
        <v>1</v>
      </c>
    </row>
    <row r="2" spans="1:4">
      <c r="B2" s="2" t="s">
        <v>2</v>
      </c>
      <c r="C2" s="2" t="s">
        <v>30</v>
      </c>
      <c r="D2" s="2" t="s">
        <v>71</v>
      </c>
    </row>
    <row r="3" spans="1:4">
      <c r="A3" s="3" t="s">
        <v>582</v>
      </c>
    </row>
    <row r="4" spans="1:4">
      <c r="A4" s="4" t="s">
        <v>116</v>
      </c>
      <c r="B4" s="7" t="n">
        <v>17150</v>
      </c>
      <c r="C4" s="7" t="n">
        <v>13763</v>
      </c>
      <c r="D4" s="7" t="n">
        <v>9384</v>
      </c>
    </row>
    <row r="5" spans="1:4">
      <c r="A5" s="4" t="s">
        <v>583</v>
      </c>
    </row>
    <row r="6" spans="1:4">
      <c r="A6" s="3" t="s">
        <v>582</v>
      </c>
    </row>
    <row r="7" spans="1:4">
      <c r="A7" s="4" t="s">
        <v>584</v>
      </c>
      <c r="B7" s="5" t="n">
        <v>10200</v>
      </c>
      <c r="C7" s="5" t="n">
        <v>7900</v>
      </c>
      <c r="D7" s="5" t="n">
        <v>6400</v>
      </c>
    </row>
    <row r="8" spans="1:4">
      <c r="A8" s="4" t="s">
        <v>585</v>
      </c>
      <c r="B8" s="7" t="n">
        <v>13600</v>
      </c>
    </row>
    <row r="9" spans="1:4">
      <c r="A9" s="4" t="s">
        <v>586</v>
      </c>
      <c r="B9" s="4" t="s">
        <v>587</v>
      </c>
    </row>
    <row r="10" spans="1:4">
      <c r="A10" s="4" t="s">
        <v>588</v>
      </c>
    </row>
    <row r="11" spans="1:4">
      <c r="A11" s="3" t="s">
        <v>582</v>
      </c>
    </row>
    <row r="12" spans="1:4">
      <c r="A12" s="4" t="s">
        <v>584</v>
      </c>
      <c r="B12" s="7" t="n">
        <v>7000</v>
      </c>
      <c r="C12" s="7" t="n">
        <v>5900</v>
      </c>
      <c r="D12" s="7" t="n">
        <v>3000</v>
      </c>
    </row>
    <row r="13" spans="1:4">
      <c r="A13" s="4" t="s">
        <v>585</v>
      </c>
      <c r="B13" s="7" t="n">
        <v>9400</v>
      </c>
    </row>
    <row r="14" spans="1:4">
      <c r="A14" s="4" t="s">
        <v>586</v>
      </c>
      <c r="B14" s="4" t="s">
        <v>589</v>
      </c>
    </row>
    <row r="15" spans="1:4">
      <c r="A15" s="4" t="s">
        <v>590</v>
      </c>
      <c r="B15" s="5" t="n">
        <v>380174</v>
      </c>
      <c r="C15" s="5" t="n">
        <v>484650</v>
      </c>
      <c r="D15" s="5" t="n">
        <v>159932</v>
      </c>
    </row>
    <row r="16" spans="1:4">
      <c r="A16" s="4" t="s">
        <v>591</v>
      </c>
      <c r="B16" s="4" t="s">
        <v>377</v>
      </c>
    </row>
    <row r="17" spans="1:4">
      <c r="A17" s="4" t="s">
        <v>592</v>
      </c>
    </row>
    <row r="18" spans="1:4">
      <c r="A18" s="3" t="s">
        <v>582</v>
      </c>
    </row>
    <row r="19" spans="1:4">
      <c r="A19" s="4" t="s">
        <v>591</v>
      </c>
      <c r="B19" s="4" t="s">
        <v>593</v>
      </c>
    </row>
    <row r="20" spans="1:4">
      <c r="A20" s="4" t="s">
        <v>594</v>
      </c>
    </row>
    <row r="21" spans="1:4">
      <c r="A21" s="3" t="s">
        <v>582</v>
      </c>
    </row>
    <row r="22" spans="1:4">
      <c r="A22" s="4" t="s">
        <v>591</v>
      </c>
      <c r="B22" s="4" t="s">
        <v>595</v>
      </c>
    </row>
    <row r="23" spans="1:4">
      <c r="A23" s="4" t="s">
        <v>84</v>
      </c>
    </row>
    <row r="24" spans="1:4">
      <c r="A24" s="3" t="s">
        <v>582</v>
      </c>
    </row>
    <row r="25" spans="1:4">
      <c r="A25" s="4" t="s">
        <v>584</v>
      </c>
      <c r="B25" s="7" t="n">
        <v>17200</v>
      </c>
      <c r="C25" s="7" t="n">
        <v>13800</v>
      </c>
      <c r="D25" s="7" t="n">
        <v>9400</v>
      </c>
    </row>
    <row r="26" spans="1:4">
      <c r="A26" s="4" t="s">
        <v>596</v>
      </c>
    </row>
    <row r="27" spans="1:4">
      <c r="A27" s="3" t="s">
        <v>582</v>
      </c>
    </row>
    <row r="28" spans="1:4">
      <c r="A28" s="4" t="s">
        <v>597</v>
      </c>
      <c r="B28" s="5" t="n">
        <v>10000000</v>
      </c>
    </row>
    <row r="29" spans="1:4">
      <c r="A29" s="4" t="s">
        <v>598</v>
      </c>
      <c r="B29" s="5" t="n">
        <v>7200000</v>
      </c>
    </row>
    <row r="30" spans="1:4">
      <c r="A30" s="4" t="s">
        <v>599</v>
      </c>
    </row>
    <row r="31" spans="1:4">
      <c r="A31" s="3" t="s">
        <v>582</v>
      </c>
    </row>
    <row r="32" spans="1:4">
      <c r="A32" s="4" t="s">
        <v>591</v>
      </c>
      <c r="B32" s="4" t="s">
        <v>593</v>
      </c>
    </row>
    <row r="33" spans="1:4">
      <c r="A33" s="4" t="s">
        <v>600</v>
      </c>
    </row>
    <row r="34" spans="1:4">
      <c r="A34" s="3" t="s">
        <v>582</v>
      </c>
    </row>
    <row r="35" spans="1:4">
      <c r="A35" s="4" t="s">
        <v>591</v>
      </c>
      <c r="B35" s="4" t="s">
        <v>377</v>
      </c>
    </row>
    <row r="36" spans="1:4">
      <c r="A36" s="4" t="s">
        <v>601</v>
      </c>
    </row>
    <row r="37" spans="1:4">
      <c r="A37" s="3" t="s">
        <v>582</v>
      </c>
    </row>
    <row r="38" spans="1:4">
      <c r="A38" s="4" t="s">
        <v>591</v>
      </c>
      <c r="B38" s="4" t="s">
        <v>593</v>
      </c>
    </row>
    <row r="39" spans="1:4">
      <c r="A39" s="4" t="s">
        <v>602</v>
      </c>
    </row>
    <row r="40" spans="1:4">
      <c r="A40" s="3" t="s">
        <v>582</v>
      </c>
    </row>
    <row r="41" spans="1:4">
      <c r="A41" s="4" t="s">
        <v>591</v>
      </c>
      <c r="B41" s="4" t="s">
        <v>377</v>
      </c>
    </row>
    <row r="42" spans="1:4">
      <c r="A42" s="4" t="s">
        <v>603</v>
      </c>
    </row>
    <row r="43" spans="1:4">
      <c r="A43" s="3" t="s">
        <v>582</v>
      </c>
    </row>
    <row r="44" spans="1:4">
      <c r="A44" s="4" t="s">
        <v>591</v>
      </c>
      <c r="B44" s="4" t="s">
        <v>593</v>
      </c>
    </row>
    <row r="45" spans="1:4">
      <c r="A45" s="4" t="s">
        <v>604</v>
      </c>
    </row>
    <row r="46" spans="1:4">
      <c r="A46" s="3" t="s">
        <v>582</v>
      </c>
    </row>
    <row r="47" spans="1:4">
      <c r="A47" s="4" t="s">
        <v>591</v>
      </c>
      <c r="B47" s="4" t="s">
        <v>5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1</v>
      </c>
    </row>
    <row r="3" spans="1:4">
      <c r="A3" s="3" t="s">
        <v>606</v>
      </c>
    </row>
    <row r="4" spans="1:4">
      <c r="A4" s="4" t="s">
        <v>607</v>
      </c>
      <c r="B4" s="5" t="n">
        <v>656895</v>
      </c>
      <c r="C4" s="5" t="n">
        <v>499529</v>
      </c>
      <c r="D4" s="5" t="n">
        <v>477767</v>
      </c>
    </row>
    <row r="5" spans="1:4">
      <c r="A5" s="4" t="s">
        <v>608</v>
      </c>
      <c r="B5" s="5" t="n">
        <v>379579</v>
      </c>
      <c r="C5" s="5" t="n">
        <v>442835</v>
      </c>
      <c r="D5" s="5" t="n">
        <v>279181</v>
      </c>
    </row>
    <row r="6" spans="1:4">
      <c r="A6" s="4" t="s">
        <v>609</v>
      </c>
      <c r="B6" s="5" t="n">
        <v>-27400</v>
      </c>
      <c r="C6" s="5" t="n">
        <v>-13551</v>
      </c>
      <c r="D6" s="5" t="n">
        <v>-6640</v>
      </c>
    </row>
    <row r="7" spans="1:4">
      <c r="A7" s="4" t="s">
        <v>610</v>
      </c>
      <c r="B7" s="5" t="n">
        <v>-321797</v>
      </c>
      <c r="C7" s="5" t="n">
        <v>-271918</v>
      </c>
      <c r="D7" s="5" t="n">
        <v>-250779</v>
      </c>
    </row>
    <row r="8" spans="1:4">
      <c r="A8" s="4" t="s">
        <v>611</v>
      </c>
      <c r="B8" s="5" t="n">
        <v>687277</v>
      </c>
      <c r="C8" s="5" t="n">
        <v>656895</v>
      </c>
      <c r="D8" s="5" t="n">
        <v>499529</v>
      </c>
    </row>
    <row r="9" spans="1:4">
      <c r="A9" s="3" t="s">
        <v>612</v>
      </c>
    </row>
    <row r="10" spans="1:4">
      <c r="A10" s="4" t="s">
        <v>613</v>
      </c>
      <c r="B10" s="8" t="n">
        <v>22.21</v>
      </c>
      <c r="C10" s="8" t="n">
        <v>25.99</v>
      </c>
      <c r="D10" s="8" t="n">
        <v>23.71</v>
      </c>
    </row>
    <row r="11" spans="1:4">
      <c r="A11" s="4" t="s">
        <v>614</v>
      </c>
      <c r="B11" s="9" t="n">
        <v>41.39</v>
      </c>
      <c r="C11" s="9" t="n">
        <v>19.78</v>
      </c>
      <c r="D11" s="9" t="n">
        <v>27.18</v>
      </c>
    </row>
    <row r="12" spans="1:4">
      <c r="A12" s="4" t="s">
        <v>615</v>
      </c>
      <c r="B12" s="9" t="n">
        <v>31.74</v>
      </c>
      <c r="C12" s="9" t="n">
        <v>21.61</v>
      </c>
      <c r="D12" s="9" t="n">
        <v>26.43</v>
      </c>
    </row>
    <row r="13" spans="1:4">
      <c r="A13" s="4" t="s">
        <v>616</v>
      </c>
      <c r="B13" s="9" t="n">
        <v>23.01</v>
      </c>
      <c r="C13" s="9" t="n">
        <v>25.22</v>
      </c>
      <c r="D13" s="9" t="n">
        <v>22.97</v>
      </c>
    </row>
    <row r="14" spans="1:4">
      <c r="A14" s="4" t="s">
        <v>617</v>
      </c>
      <c r="B14" s="8" t="n">
        <v>32.04</v>
      </c>
      <c r="C14" s="8" t="n">
        <v>22.21</v>
      </c>
      <c r="D14" s="8" t="n">
        <v>25.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1</v>
      </c>
    </row>
    <row r="3" spans="1:4">
      <c r="A3" s="3" t="s">
        <v>582</v>
      </c>
    </row>
    <row r="4" spans="1:4">
      <c r="A4" s="4" t="s">
        <v>619</v>
      </c>
      <c r="B4" s="4" t="s">
        <v>620</v>
      </c>
      <c r="C4" s="4" t="s">
        <v>621</v>
      </c>
      <c r="D4" s="4" t="s">
        <v>622</v>
      </c>
    </row>
    <row r="5" spans="1:4">
      <c r="A5" s="4" t="s">
        <v>623</v>
      </c>
      <c r="B5" s="4" t="s">
        <v>624</v>
      </c>
      <c r="C5" s="4" t="s">
        <v>625</v>
      </c>
      <c r="D5" s="4" t="s">
        <v>6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1</v>
      </c>
    </row>
    <row r="3" spans="1:4">
      <c r="A3" s="3" t="s">
        <v>606</v>
      </c>
    </row>
    <row r="4" spans="1:4">
      <c r="A4" s="4" t="s">
        <v>607</v>
      </c>
      <c r="B4" s="5" t="n">
        <v>747874</v>
      </c>
      <c r="C4" s="5" t="n">
        <v>294332</v>
      </c>
      <c r="D4" s="5" t="n">
        <v>134400</v>
      </c>
    </row>
    <row r="5" spans="1:4">
      <c r="A5" s="4" t="s">
        <v>590</v>
      </c>
      <c r="B5" s="5" t="n">
        <v>380174</v>
      </c>
      <c r="C5" s="5" t="n">
        <v>484650</v>
      </c>
      <c r="D5" s="5" t="n">
        <v>159932</v>
      </c>
    </row>
    <row r="6" spans="1:4">
      <c r="A6" s="4" t="s">
        <v>609</v>
      </c>
      <c r="B6" s="5" t="n">
        <v>-7569</v>
      </c>
      <c r="C6" s="5" t="n">
        <v>0</v>
      </c>
      <c r="D6" s="5" t="n">
        <v>0</v>
      </c>
    </row>
    <row r="7" spans="1:4">
      <c r="A7" s="4" t="s">
        <v>610</v>
      </c>
      <c r="B7" s="5" t="n">
        <v>-119400</v>
      </c>
      <c r="C7" s="5" t="n">
        <v>-31108</v>
      </c>
      <c r="D7" s="5" t="n">
        <v>0</v>
      </c>
    </row>
    <row r="8" spans="1:4">
      <c r="A8" s="4" t="s">
        <v>611</v>
      </c>
      <c r="B8" s="5" t="n">
        <v>1001079</v>
      </c>
      <c r="C8" s="5" t="n">
        <v>747874</v>
      </c>
      <c r="D8" s="5" t="n">
        <v>294332</v>
      </c>
    </row>
    <row r="9" spans="1:4">
      <c r="A9" s="3" t="s">
        <v>612</v>
      </c>
    </row>
    <row r="10" spans="1:4">
      <c r="A10" s="4" t="s">
        <v>613</v>
      </c>
      <c r="B10" s="8" t="n">
        <v>19.82</v>
      </c>
      <c r="C10" s="8" t="n">
        <v>31.41</v>
      </c>
      <c r="D10" s="8" t="n">
        <v>28.14</v>
      </c>
    </row>
    <row r="11" spans="1:4">
      <c r="A11" s="4" t="s">
        <v>614</v>
      </c>
      <c r="B11" s="9" t="n">
        <v>26.96</v>
      </c>
      <c r="C11" s="9" t="n">
        <v>13.53</v>
      </c>
      <c r="D11" s="9" t="n">
        <v>31.74</v>
      </c>
    </row>
    <row r="12" spans="1:4">
      <c r="A12" s="4" t="s">
        <v>615</v>
      </c>
      <c r="B12" s="9" t="n">
        <v>26.96</v>
      </c>
      <c r="C12" s="5" t="n">
        <v>0</v>
      </c>
      <c r="D12" s="5" t="n">
        <v>0</v>
      </c>
    </row>
    <row r="13" spans="1:4">
      <c r="A13" s="4" t="s">
        <v>616</v>
      </c>
      <c r="B13" s="9" t="n">
        <v>31.01</v>
      </c>
      <c r="C13" s="9" t="n">
        <v>31.39</v>
      </c>
      <c r="D13" s="5" t="n">
        <v>0</v>
      </c>
    </row>
    <row r="14" spans="1:4">
      <c r="A14" s="4" t="s">
        <v>617</v>
      </c>
      <c r="B14" s="8" t="n">
        <v>21.14</v>
      </c>
      <c r="C14" s="8" t="n">
        <v>19.82</v>
      </c>
      <c r="D14" s="8" t="n">
        <v>31.41</v>
      </c>
    </row>
    <row r="15" spans="1:4">
      <c r="A15" s="4" t="s">
        <v>591</v>
      </c>
      <c r="B15" s="4" t="s">
        <v>377</v>
      </c>
    </row>
    <row r="16" spans="1:4">
      <c r="A16" s="4" t="s">
        <v>628</v>
      </c>
    </row>
    <row r="17" spans="1:4">
      <c r="A17" s="3" t="s">
        <v>612</v>
      </c>
    </row>
    <row r="18" spans="1:4">
      <c r="A18" s="4" t="s">
        <v>591</v>
      </c>
      <c r="B18" s="4" t="s">
        <v>593</v>
      </c>
    </row>
    <row r="19" spans="1:4">
      <c r="A19" s="4" t="s">
        <v>629</v>
      </c>
    </row>
    <row r="20" spans="1:4">
      <c r="A20" s="3" t="s">
        <v>612</v>
      </c>
    </row>
    <row r="21" spans="1:4">
      <c r="A21" s="4" t="s">
        <v>591</v>
      </c>
      <c r="B21" s="4" t="s">
        <v>595</v>
      </c>
    </row>
    <row r="22" spans="1:4">
      <c r="A22" s="4" t="s">
        <v>630</v>
      </c>
    </row>
    <row r="23" spans="1:4">
      <c r="A23" s="3" t="s">
        <v>612</v>
      </c>
    </row>
    <row r="24" spans="1:4">
      <c r="A24" s="4" t="s">
        <v>591</v>
      </c>
      <c r="B24" s="4" t="s">
        <v>593</v>
      </c>
    </row>
    <row r="25" spans="1:4">
      <c r="A25" s="4" t="s">
        <v>631</v>
      </c>
    </row>
    <row r="26" spans="1:4">
      <c r="A26" s="3" t="s">
        <v>612</v>
      </c>
    </row>
    <row r="27" spans="1:4">
      <c r="A27" s="4" t="s">
        <v>591</v>
      </c>
      <c r="B27" s="4" t="s">
        <v>377</v>
      </c>
    </row>
    <row r="28" spans="1:4">
      <c r="A28" s="4" t="s">
        <v>632</v>
      </c>
    </row>
    <row r="29" spans="1:4">
      <c r="A29" s="3" t="s">
        <v>612</v>
      </c>
    </row>
    <row r="30" spans="1:4">
      <c r="A30" s="4" t="s">
        <v>591</v>
      </c>
      <c r="B30" s="4" t="s">
        <v>593</v>
      </c>
    </row>
    <row r="31" spans="1:4">
      <c r="A31" s="4" t="s">
        <v>633</v>
      </c>
    </row>
    <row r="32" spans="1:4">
      <c r="A32" s="3" t="s">
        <v>612</v>
      </c>
    </row>
    <row r="33" spans="1:4">
      <c r="A33" s="4" t="s">
        <v>591</v>
      </c>
      <c r="B33" s="4" t="s">
        <v>377</v>
      </c>
    </row>
    <row r="34" spans="1:4">
      <c r="A34" s="4" t="s">
        <v>634</v>
      </c>
    </row>
    <row r="35" spans="1:4">
      <c r="A35" s="3" t="s">
        <v>612</v>
      </c>
    </row>
    <row r="36" spans="1:4">
      <c r="A36" s="4" t="s">
        <v>591</v>
      </c>
      <c r="B36" s="4" t="s">
        <v>593</v>
      </c>
    </row>
    <row r="37" spans="1:4">
      <c r="A37" s="4" t="s">
        <v>635</v>
      </c>
    </row>
    <row r="38" spans="1:4">
      <c r="A38" s="3" t="s">
        <v>612</v>
      </c>
    </row>
    <row r="39" spans="1:4">
      <c r="A39" s="4" t="s">
        <v>591</v>
      </c>
      <c r="B39" s="4" t="s">
        <v>5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637</v>
      </c>
    </row>
    <row r="4" spans="1:12">
      <c r="A4" s="4" t="s">
        <v>423</v>
      </c>
      <c r="B4" s="7" t="n">
        <v>140786</v>
      </c>
      <c r="C4" s="7" t="n">
        <v>21326</v>
      </c>
      <c r="D4" s="7" t="n">
        <v>31090</v>
      </c>
      <c r="E4" s="7" t="n">
        <v>38934</v>
      </c>
      <c r="F4" s="7" t="n">
        <v>1381</v>
      </c>
      <c r="G4" s="7" t="n">
        <v>985</v>
      </c>
      <c r="H4" s="7" t="n">
        <v>-9801</v>
      </c>
      <c r="I4" s="7" t="n">
        <v>-17416</v>
      </c>
      <c r="J4" s="7" t="n">
        <v>232136</v>
      </c>
      <c r="K4" s="7" t="n">
        <v>-24851</v>
      </c>
      <c r="L4" s="7" t="n">
        <v>-18254</v>
      </c>
    </row>
    <row r="5" spans="1:12">
      <c r="A5" s="4" t="s">
        <v>638</v>
      </c>
      <c r="J5" s="5" t="n">
        <v>1161</v>
      </c>
      <c r="K5" s="5" t="n">
        <v>0</v>
      </c>
      <c r="L5" s="5" t="n">
        <v>0</v>
      </c>
    </row>
    <row r="6" spans="1:12">
      <c r="A6" s="4" t="s">
        <v>639</v>
      </c>
      <c r="J6" s="7" t="n">
        <v>230975</v>
      </c>
      <c r="K6" s="7" t="n">
        <v>-24851</v>
      </c>
      <c r="L6" s="7" t="n">
        <v>-18254</v>
      </c>
    </row>
    <row r="7" spans="1:12">
      <c r="A7" s="3" t="s">
        <v>640</v>
      </c>
    </row>
    <row r="8" spans="1:12">
      <c r="A8" s="4" t="s">
        <v>641</v>
      </c>
      <c r="J8" s="5" t="n">
        <v>154162</v>
      </c>
      <c r="K8" s="5" t="n">
        <v>107324</v>
      </c>
      <c r="L8" s="5" t="n">
        <v>86770</v>
      </c>
    </row>
    <row r="9" spans="1:12">
      <c r="A9" s="3" t="s">
        <v>642</v>
      </c>
    </row>
    <row r="10" spans="1:12">
      <c r="A10" s="4" t="s">
        <v>643</v>
      </c>
      <c r="J10" s="5" t="n">
        <v>1364</v>
      </c>
      <c r="K10" s="5" t="n">
        <v>0</v>
      </c>
      <c r="L10" s="5" t="n">
        <v>0</v>
      </c>
    </row>
    <row r="11" spans="1:12">
      <c r="A11" s="4" t="s">
        <v>644</v>
      </c>
      <c r="J11" s="5" t="n">
        <v>155526</v>
      </c>
      <c r="K11" s="5" t="n">
        <v>107324</v>
      </c>
      <c r="L11" s="5" t="n">
        <v>86770</v>
      </c>
    </row>
    <row r="12" spans="1:12">
      <c r="A12" s="3" t="s">
        <v>645</v>
      </c>
    </row>
    <row r="13" spans="1:12">
      <c r="A13" s="4" t="s">
        <v>98</v>
      </c>
      <c r="B13" s="8" t="n">
        <v>0.89</v>
      </c>
      <c r="C13" s="8" t="n">
        <v>0.14</v>
      </c>
      <c r="D13" s="8" t="n">
        <v>0.2</v>
      </c>
      <c r="E13" s="8" t="n">
        <v>0.27</v>
      </c>
      <c r="F13" s="8" t="n">
        <v>0.01</v>
      </c>
      <c r="G13" s="8" t="n">
        <v>0.01</v>
      </c>
      <c r="H13" s="8" t="n">
        <v>-0.1</v>
      </c>
      <c r="I13" s="8" t="n">
        <v>-0.17</v>
      </c>
      <c r="J13" s="8" t="n">
        <v>1.5</v>
      </c>
      <c r="K13" s="8" t="n">
        <v>-0.23</v>
      </c>
      <c r="L13" s="8" t="n">
        <v>-0.21</v>
      </c>
    </row>
    <row r="14" spans="1:12">
      <c r="A14" s="4" t="s">
        <v>99</v>
      </c>
      <c r="B14" s="8" t="n">
        <v>0.89</v>
      </c>
      <c r="C14" s="8" t="n">
        <v>0.14</v>
      </c>
      <c r="D14" s="8" t="n">
        <v>0.2</v>
      </c>
      <c r="E14" s="8" t="n">
        <v>0.26</v>
      </c>
      <c r="F14" s="8" t="n">
        <v>0.01</v>
      </c>
      <c r="G14" s="8" t="n">
        <v>0.01</v>
      </c>
      <c r="H14" s="8" t="n">
        <v>-0.1</v>
      </c>
      <c r="I14" s="8" t="n">
        <v>-0.17</v>
      </c>
      <c r="J14" s="8" t="n">
        <v>1.49</v>
      </c>
      <c r="K14" s="8" t="n">
        <v>-0.23</v>
      </c>
      <c r="L14" s="8" t="n">
        <v>-0.2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6</v>
      </c>
      <c r="B1" s="2" t="s">
        <v>2</v>
      </c>
      <c r="C1" s="2" t="s">
        <v>30</v>
      </c>
    </row>
    <row r="2" spans="1:3">
      <c r="A2" s="3" t="s">
        <v>197</v>
      </c>
    </row>
    <row r="3" spans="1:3">
      <c r="A3" s="4" t="s">
        <v>647</v>
      </c>
      <c r="B3" s="7" t="n">
        <v>482</v>
      </c>
      <c r="C3" s="6" t="n">
        <v>2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649</v>
      </c>
    </row>
    <row r="4" spans="1:12">
      <c r="A4" s="4" t="s">
        <v>650</v>
      </c>
      <c r="J4" s="7" t="n">
        <v>-5541</v>
      </c>
      <c r="K4" s="7" t="n">
        <v>-4074</v>
      </c>
      <c r="L4" s="7" t="n">
        <v>5504</v>
      </c>
    </row>
    <row r="5" spans="1:12">
      <c r="A5" s="4" t="s">
        <v>651</v>
      </c>
      <c r="J5" s="5" t="n">
        <v>0</v>
      </c>
      <c r="K5" s="5" t="n">
        <v>0</v>
      </c>
      <c r="L5" s="5" t="n">
        <v>-320</v>
      </c>
    </row>
    <row r="6" spans="1:12">
      <c r="A6" s="4" t="s">
        <v>652</v>
      </c>
      <c r="J6" s="5" t="n">
        <v>-5541</v>
      </c>
      <c r="K6" s="5" t="n">
        <v>-4074</v>
      </c>
      <c r="L6" s="5" t="n">
        <v>5184</v>
      </c>
    </row>
    <row r="7" spans="1:12">
      <c r="A7" s="3" t="s">
        <v>653</v>
      </c>
    </row>
    <row r="8" spans="1:12">
      <c r="A8" s="4" t="s">
        <v>650</v>
      </c>
      <c r="J8" s="5" t="n">
        <v>-119925</v>
      </c>
      <c r="K8" s="5" t="n">
        <v>-19195</v>
      </c>
      <c r="L8" s="5" t="n">
        <v>-9649</v>
      </c>
    </row>
    <row r="9" spans="1:12">
      <c r="A9" s="4" t="s">
        <v>651</v>
      </c>
      <c r="J9" s="5" t="n">
        <v>2297</v>
      </c>
      <c r="K9" s="5" t="n">
        <v>489</v>
      </c>
      <c r="L9" s="5" t="n">
        <v>-1714</v>
      </c>
    </row>
    <row r="10" spans="1:12">
      <c r="A10" s="4" t="s">
        <v>654</v>
      </c>
      <c r="J10" s="5" t="n">
        <v>5541</v>
      </c>
      <c r="K10" s="5" t="n">
        <v>4074</v>
      </c>
      <c r="L10" s="5" t="n">
        <v>-5504</v>
      </c>
    </row>
    <row r="11" spans="1:12">
      <c r="A11" s="4" t="s">
        <v>655</v>
      </c>
      <c r="J11" s="5" t="n">
        <v>-112087</v>
      </c>
      <c r="K11" s="5" t="n">
        <v>-14632</v>
      </c>
      <c r="L11" s="5" t="n">
        <v>-16867</v>
      </c>
    </row>
    <row r="12" spans="1:12">
      <c r="A12" s="4" t="s">
        <v>656</v>
      </c>
      <c r="B12" s="7" t="n">
        <v>-153450</v>
      </c>
      <c r="C12" s="7" t="n">
        <v>3678</v>
      </c>
      <c r="D12" s="7" t="n">
        <v>17072</v>
      </c>
      <c r="E12" s="7" t="n">
        <v>15072</v>
      </c>
      <c r="F12" s="7" t="n">
        <v>-1464</v>
      </c>
      <c r="G12" s="7" t="n">
        <v>-3507</v>
      </c>
      <c r="H12" s="7" t="n">
        <v>-4438</v>
      </c>
      <c r="I12" s="7" t="n">
        <v>-9298</v>
      </c>
      <c r="J12" s="7" t="n">
        <v>-117628</v>
      </c>
      <c r="K12" s="7" t="n">
        <v>-18706</v>
      </c>
      <c r="L12" s="7" t="n">
        <v>-11683</v>
      </c>
    </row>
    <row r="13" spans="1:12">
      <c r="A13" s="4" t="s">
        <v>657</v>
      </c>
      <c r="B13" s="7" t="n">
        <v>-1444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197</v>
      </c>
    </row>
    <row r="4" spans="1:12">
      <c r="A4" s="4" t="s">
        <v>659</v>
      </c>
      <c r="J4" s="4" t="s">
        <v>660</v>
      </c>
      <c r="K4" s="4" t="s">
        <v>660</v>
      </c>
      <c r="L4" s="4" t="s">
        <v>660</v>
      </c>
    </row>
    <row r="5" spans="1:12">
      <c r="A5" s="4" t="s">
        <v>661</v>
      </c>
      <c r="J5" s="7" t="n">
        <v>40078</v>
      </c>
      <c r="K5" s="7" t="n">
        <v>-15245</v>
      </c>
      <c r="L5" s="7" t="n">
        <v>-10478</v>
      </c>
    </row>
    <row r="6" spans="1:12">
      <c r="A6" s="4" t="s">
        <v>662</v>
      </c>
      <c r="J6" s="5" t="n">
        <v>1493</v>
      </c>
      <c r="K6" s="5" t="n">
        <v>318</v>
      </c>
      <c r="L6" s="5" t="n">
        <v>-1322</v>
      </c>
    </row>
    <row r="7" spans="1:12">
      <c r="A7" s="4" t="s">
        <v>663</v>
      </c>
      <c r="J7" s="5" t="n">
        <v>-144361</v>
      </c>
      <c r="K7" s="5" t="n">
        <v>0</v>
      </c>
      <c r="L7" s="5" t="n">
        <v>0</v>
      </c>
    </row>
    <row r="8" spans="1:12">
      <c r="A8" s="4" t="s">
        <v>116</v>
      </c>
      <c r="J8" s="5" t="n">
        <v>-4386</v>
      </c>
      <c r="K8" s="5" t="n">
        <v>0</v>
      </c>
      <c r="L8" s="5" t="n">
        <v>0</v>
      </c>
    </row>
    <row r="9" spans="1:12">
      <c r="A9" s="4" t="s">
        <v>664</v>
      </c>
      <c r="J9" s="5" t="n">
        <v>-10478</v>
      </c>
      <c r="K9" s="5" t="n">
        <v>-3804</v>
      </c>
      <c r="L9" s="5" t="n">
        <v>0</v>
      </c>
    </row>
    <row r="10" spans="1:12">
      <c r="A10" s="4" t="s">
        <v>134</v>
      </c>
      <c r="J10" s="5" t="n">
        <v>26</v>
      </c>
      <c r="K10" s="5" t="n">
        <v>25</v>
      </c>
      <c r="L10" s="5" t="n">
        <v>117</v>
      </c>
    </row>
    <row r="11" spans="1:12">
      <c r="A11" s="4" t="s">
        <v>364</v>
      </c>
      <c r="B11" s="7" t="n">
        <v>-153450</v>
      </c>
      <c r="C11" s="7" t="n">
        <v>3678</v>
      </c>
      <c r="D11" s="7" t="n">
        <v>17072</v>
      </c>
      <c r="E11" s="7" t="n">
        <v>15072</v>
      </c>
      <c r="F11" s="7" t="n">
        <v>-1464</v>
      </c>
      <c r="G11" s="7" t="n">
        <v>-3507</v>
      </c>
      <c r="H11" s="7" t="n">
        <v>-4438</v>
      </c>
      <c r="I11" s="7" t="n">
        <v>-9298</v>
      </c>
      <c r="J11" s="7" t="n">
        <v>-117628</v>
      </c>
      <c r="K11" s="7" t="n">
        <v>-18706</v>
      </c>
      <c r="L11" s="7" t="n">
        <v>-1168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332</v>
      </c>
      <c r="C3" s="7" t="n">
        <v>584</v>
      </c>
    </row>
    <row r="4" spans="1:3">
      <c r="A4" s="3" t="s">
        <v>667</v>
      </c>
    </row>
    <row r="5" spans="1:3">
      <c r="A5" s="4" t="s">
        <v>668</v>
      </c>
      <c r="B5" s="7" t="n">
        <v>101220</v>
      </c>
      <c r="C5" s="5" t="n">
        <v>88632</v>
      </c>
    </row>
    <row r="6" spans="1:3">
      <c r="A6" s="4" t="s">
        <v>669</v>
      </c>
      <c r="B6" s="5" t="n">
        <v>16856</v>
      </c>
      <c r="C6" s="5" t="n">
        <v>9320</v>
      </c>
    </row>
    <row r="7" spans="1:3">
      <c r="A7" s="4" t="s">
        <v>134</v>
      </c>
      <c r="B7" s="5" t="n">
        <v>14615</v>
      </c>
      <c r="C7" s="5" t="n">
        <v>13185</v>
      </c>
    </row>
    <row r="8" spans="1:3">
      <c r="A8" s="4" t="s">
        <v>670</v>
      </c>
      <c r="B8" s="5" t="n">
        <v>132691</v>
      </c>
      <c r="C8" s="5" t="n">
        <v>111137</v>
      </c>
    </row>
    <row r="9" spans="1:3">
      <c r="A9" s="3" t="s">
        <v>671</v>
      </c>
    </row>
    <row r="10" spans="1:3">
      <c r="A10" s="4" t="s">
        <v>672</v>
      </c>
      <c r="B10" s="5" t="n">
        <v>-343259</v>
      </c>
      <c r="C10" s="5" t="n">
        <v>-433792</v>
      </c>
    </row>
    <row r="11" spans="1:3">
      <c r="A11" s="4" t="s">
        <v>673</v>
      </c>
      <c r="B11" s="5" t="n">
        <v>-343259</v>
      </c>
      <c r="C11" s="5" t="n">
        <v>-433792</v>
      </c>
    </row>
    <row r="12" spans="1:3">
      <c r="A12" s="4" t="s">
        <v>674</v>
      </c>
      <c r="B12" s="7" t="n">
        <v>-210568</v>
      </c>
      <c r="C12" s="5" t="n">
        <v>-322655</v>
      </c>
    </row>
    <row r="13" spans="1:3">
      <c r="A13" s="4" t="s">
        <v>335</v>
      </c>
    </row>
    <row r="14" spans="1:3">
      <c r="A14" s="3" t="s">
        <v>666</v>
      </c>
    </row>
    <row r="15" spans="1:3">
      <c r="A15" s="4" t="s">
        <v>332</v>
      </c>
      <c r="C15" s="5" t="n">
        <v>584</v>
      </c>
    </row>
    <row r="16" spans="1:3">
      <c r="A16" s="4" t="s">
        <v>675</v>
      </c>
    </row>
    <row r="17" spans="1:3">
      <c r="A17" s="3" t="s">
        <v>666</v>
      </c>
    </row>
    <row r="18" spans="1:3">
      <c r="A18" s="4" t="s">
        <v>332</v>
      </c>
      <c r="C18" s="7" t="n">
        <v>-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1</v>
      </c>
    </row>
    <row r="3" spans="1:4">
      <c r="A3" s="3" t="s">
        <v>677</v>
      </c>
    </row>
    <row r="4" spans="1:4">
      <c r="A4" s="4" t="s">
        <v>678</v>
      </c>
      <c r="B4" s="7" t="n">
        <v>9035</v>
      </c>
      <c r="C4" s="7" t="n">
        <v>0</v>
      </c>
      <c r="D4" s="7" t="n">
        <v>0</v>
      </c>
    </row>
    <row r="5" spans="1:4">
      <c r="A5" s="4" t="s">
        <v>679</v>
      </c>
      <c r="B5" s="5" t="n">
        <v>6653</v>
      </c>
      <c r="C5" s="5" t="n">
        <v>8483</v>
      </c>
      <c r="D5" s="5" t="n">
        <v>0</v>
      </c>
    </row>
    <row r="6" spans="1:4">
      <c r="A6" s="4" t="s">
        <v>680</v>
      </c>
      <c r="B6" s="5" t="n">
        <v>7370</v>
      </c>
      <c r="C6" s="5" t="n">
        <v>552</v>
      </c>
      <c r="D6" s="5" t="n">
        <v>0</v>
      </c>
    </row>
    <row r="7" spans="1:4">
      <c r="A7" s="4" t="s">
        <v>681</v>
      </c>
      <c r="B7" s="5" t="n">
        <v>23058</v>
      </c>
      <c r="C7" s="5" t="n">
        <v>9035</v>
      </c>
      <c r="D7" s="5" t="n">
        <v>0</v>
      </c>
    </row>
    <row r="8" spans="1:4">
      <c r="A8" s="4" t="s">
        <v>682</v>
      </c>
      <c r="B8" s="5" t="n">
        <v>-3729</v>
      </c>
      <c r="C8" s="5" t="n">
        <v>-5256</v>
      </c>
      <c r="D8" s="5" t="n">
        <v>0</v>
      </c>
    </row>
    <row r="9" spans="1:4">
      <c r="A9" s="4" t="s">
        <v>683</v>
      </c>
      <c r="B9" s="7" t="n">
        <v>19329</v>
      </c>
      <c r="C9" s="7" t="n">
        <v>3779</v>
      </c>
      <c r="D9"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1</v>
      </c>
    </row>
    <row r="3" spans="1:4">
      <c r="A3" s="4" t="s">
        <v>685</v>
      </c>
    </row>
    <row r="4" spans="1:4">
      <c r="A4" s="3" t="s">
        <v>686</v>
      </c>
    </row>
    <row r="5" spans="1:4">
      <c r="A5" s="4" t="s">
        <v>687</v>
      </c>
      <c r="B5" s="4" t="s">
        <v>688</v>
      </c>
    </row>
    <row r="6" spans="1:4">
      <c r="A6" s="4" t="s">
        <v>689</v>
      </c>
    </row>
    <row r="7" spans="1:4">
      <c r="A7" s="3" t="s">
        <v>686</v>
      </c>
    </row>
    <row r="8" spans="1:4">
      <c r="A8" s="4" t="s">
        <v>687</v>
      </c>
      <c r="B8" s="4" t="s">
        <v>688</v>
      </c>
      <c r="C8" s="4" t="s">
        <v>690</v>
      </c>
      <c r="D8" s="4" t="s">
        <v>691</v>
      </c>
    </row>
    <row r="9" spans="1:4">
      <c r="A9" s="4" t="s">
        <v>692</v>
      </c>
    </row>
    <row r="10" spans="1:4">
      <c r="A10" s="3" t="s">
        <v>686</v>
      </c>
    </row>
    <row r="11" spans="1:4">
      <c r="A11" s="4" t="s">
        <v>687</v>
      </c>
      <c r="B11" s="4" t="s">
        <v>693</v>
      </c>
      <c r="C11" s="4" t="s">
        <v>694</v>
      </c>
      <c r="D11" s="4" t="s">
        <v>695</v>
      </c>
    </row>
    <row r="12" spans="1:4">
      <c r="A12" s="4" t="s">
        <v>696</v>
      </c>
    </row>
    <row r="13" spans="1:4">
      <c r="A13" s="3" t="s">
        <v>686</v>
      </c>
    </row>
    <row r="14" spans="1:4">
      <c r="A14" s="4" t="s">
        <v>687</v>
      </c>
      <c r="D14" s="4" t="s">
        <v>697</v>
      </c>
    </row>
    <row r="15" spans="1:4">
      <c r="A15" s="4" t="s">
        <v>698</v>
      </c>
    </row>
    <row r="16" spans="1:4">
      <c r="A16" s="3" t="s">
        <v>686</v>
      </c>
    </row>
    <row r="17" spans="1:4">
      <c r="A17" s="4" t="s">
        <v>687</v>
      </c>
      <c r="D17" s="4" t="s">
        <v>6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1</v>
      </c>
    </row>
    <row r="3" spans="1:4">
      <c r="A3" s="3" t="s">
        <v>204</v>
      </c>
    </row>
    <row r="4" spans="1:4">
      <c r="A4" s="4" t="s">
        <v>701</v>
      </c>
      <c r="B4" s="7" t="n">
        <v>339895</v>
      </c>
      <c r="C4" s="7" t="n">
        <v>210977</v>
      </c>
      <c r="D4" s="7" t="n">
        <v>104532</v>
      </c>
    </row>
    <row r="5" spans="1:4">
      <c r="A5" s="4" t="s">
        <v>702</v>
      </c>
      <c r="B5" s="5" t="n">
        <v>1253326</v>
      </c>
      <c r="C5" s="5" t="n">
        <v>1063109</v>
      </c>
      <c r="D5" s="5" t="n">
        <v>351806</v>
      </c>
    </row>
    <row r="6" spans="1:4">
      <c r="A6" s="4" t="s">
        <v>703</v>
      </c>
      <c r="B6" s="5" t="n">
        <v>0</v>
      </c>
      <c r="C6" s="5" t="n">
        <v>1811</v>
      </c>
      <c r="D6" s="5" t="n">
        <v>0</v>
      </c>
    </row>
    <row r="7" spans="1:4">
      <c r="A7" s="4" t="s">
        <v>704</v>
      </c>
      <c r="B7" s="5" t="n">
        <v>675988</v>
      </c>
      <c r="C7" s="5" t="n">
        <v>293833</v>
      </c>
      <c r="D7" s="5" t="n">
        <v>378910</v>
      </c>
    </row>
    <row r="8" spans="1:4">
      <c r="A8" s="4" t="s">
        <v>705</v>
      </c>
      <c r="B8" s="7" t="n">
        <v>2269209</v>
      </c>
      <c r="C8" s="7" t="n">
        <v>1569730</v>
      </c>
      <c r="D8" s="7" t="n">
        <v>8352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204</v>
      </c>
    </row>
    <row r="3" spans="1:3">
      <c r="A3" s="4" t="s">
        <v>345</v>
      </c>
      <c r="B3" s="7" t="n">
        <v>3936565</v>
      </c>
      <c r="C3" s="7" t="n">
        <v>2811853</v>
      </c>
    </row>
    <row r="4" spans="1:3">
      <c r="A4" s="4" t="s">
        <v>346</v>
      </c>
      <c r="B4" s="5" t="n">
        <v>2865952</v>
      </c>
      <c r="C4" s="5" t="n">
        <v>1833928</v>
      </c>
    </row>
    <row r="5" spans="1:3">
      <c r="A5" s="4" t="s">
        <v>37</v>
      </c>
      <c r="B5" s="5" t="n">
        <v>6802517</v>
      </c>
      <c r="C5" s="5" t="n">
        <v>4645781</v>
      </c>
    </row>
    <row r="6" spans="1:3">
      <c r="A6" s="4" t="s">
        <v>347</v>
      </c>
      <c r="B6" s="5" t="n">
        <v>-778596</v>
      </c>
      <c r="C6" s="5" t="n">
        <v>-554419</v>
      </c>
    </row>
    <row r="7" spans="1:3">
      <c r="A7" s="4" t="s">
        <v>707</v>
      </c>
      <c r="B7" s="7" t="n">
        <v>6023921</v>
      </c>
      <c r="C7" s="7" t="n">
        <v>40913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08</v>
      </c>
      <c r="B1" s="2" t="s">
        <v>1</v>
      </c>
    </row>
    <row r="2" spans="1:4">
      <c r="B2" s="2" t="s">
        <v>709</v>
      </c>
      <c r="C2" s="2" t="s">
        <v>710</v>
      </c>
      <c r="D2" s="2" t="s">
        <v>711</v>
      </c>
    </row>
    <row r="3" spans="1:4">
      <c r="A3" s="3" t="s">
        <v>712</v>
      </c>
    </row>
    <row r="4" spans="1:4">
      <c r="A4" s="4" t="s">
        <v>713</v>
      </c>
      <c r="B4" s="9" t="n">
        <v>51.34</v>
      </c>
      <c r="C4" s="9" t="n">
        <v>42.75</v>
      </c>
      <c r="D4" s="9" t="n">
        <v>50.28</v>
      </c>
    </row>
    <row r="5" spans="1:4">
      <c r="A5" s="4" t="s">
        <v>714</v>
      </c>
      <c r="B5" s="9" t="n">
        <v>2.98</v>
      </c>
      <c r="C5" s="9" t="n">
        <v>2.48</v>
      </c>
      <c r="D5" s="9" t="n">
        <v>2.59</v>
      </c>
    </row>
    <row r="6" spans="1:4">
      <c r="A6" s="4" t="s">
        <v>715</v>
      </c>
      <c r="B6" s="9" t="n">
        <v>17.74</v>
      </c>
      <c r="C6" s="9" t="n">
        <v>11.19</v>
      </c>
      <c r="D6" s="9" t="n">
        <v>10.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16</v>
      </c>
      <c r="B1" s="2" t="s">
        <v>1</v>
      </c>
    </row>
    <row r="2" spans="1:4">
      <c r="B2" s="2" t="s">
        <v>717</v>
      </c>
      <c r="C2" s="2" t="s">
        <v>718</v>
      </c>
      <c r="D2" s="2" t="s">
        <v>719</v>
      </c>
    </row>
    <row r="3" spans="1:4">
      <c r="A3" s="3" t="s">
        <v>720</v>
      </c>
    </row>
    <row r="4" spans="1:4">
      <c r="A4" s="4" t="s">
        <v>721</v>
      </c>
      <c r="B4" s="5" t="n">
        <v>236888</v>
      </c>
      <c r="C4" s="5" t="n">
        <v>159173</v>
      </c>
      <c r="D4" s="5" t="n">
        <v>106416</v>
      </c>
    </row>
    <row r="5" spans="1:4">
      <c r="A5" s="4" t="s">
        <v>722</v>
      </c>
      <c r="B5" s="5" t="n">
        <v>18520</v>
      </c>
      <c r="C5" s="5" t="n">
        <v>-17750</v>
      </c>
      <c r="D5" s="5" t="n">
        <v>-20505</v>
      </c>
    </row>
    <row r="6" spans="1:4">
      <c r="A6" s="4" t="s">
        <v>723</v>
      </c>
      <c r="B6" s="5" t="n">
        <v>93217</v>
      </c>
      <c r="C6" s="5" t="n">
        <v>65238</v>
      </c>
      <c r="D6" s="5" t="n">
        <v>66565</v>
      </c>
    </row>
    <row r="7" spans="1:4">
      <c r="A7" s="4" t="s">
        <v>724</v>
      </c>
      <c r="B7" s="5" t="n">
        <v>47485</v>
      </c>
      <c r="C7" s="5" t="n">
        <v>40900</v>
      </c>
      <c r="D7" s="5" t="n">
        <v>14379</v>
      </c>
    </row>
    <row r="8" spans="1:4">
      <c r="A8" s="4" t="s">
        <v>725</v>
      </c>
      <c r="B8" s="5" t="n">
        <v>-20168</v>
      </c>
      <c r="C8" s="5" t="n">
        <v>-10673</v>
      </c>
      <c r="D8" s="5" t="n">
        <v>-7682</v>
      </c>
    </row>
    <row r="9" spans="1:4">
      <c r="A9" s="4" t="s">
        <v>726</v>
      </c>
      <c r="B9" s="5" t="n">
        <v>375942</v>
      </c>
      <c r="C9" s="5" t="n">
        <v>236888</v>
      </c>
      <c r="D9" s="5" t="n">
        <v>159173</v>
      </c>
    </row>
    <row r="10" spans="1:4">
      <c r="A10" s="3" t="s">
        <v>727</v>
      </c>
    </row>
    <row r="11" spans="1:4">
      <c r="A11" s="4" t="s">
        <v>728</v>
      </c>
      <c r="B11" s="5" t="n">
        <v>159016</v>
      </c>
      <c r="C11" s="5" t="n">
        <v>96493</v>
      </c>
      <c r="D11" s="5" t="n">
        <v>64588</v>
      </c>
    </row>
    <row r="12" spans="1:4">
      <c r="A12" s="3" t="s">
        <v>729</v>
      </c>
    </row>
    <row r="13" spans="1:4">
      <c r="A13" s="4" t="s">
        <v>730</v>
      </c>
      <c r="B13" s="5" t="n">
        <v>216926</v>
      </c>
      <c r="C13" s="5" t="n">
        <v>140395</v>
      </c>
      <c r="D13" s="5" t="n">
        <v>94585</v>
      </c>
    </row>
    <row r="14" spans="1:4">
      <c r="A14" s="4" t="s">
        <v>731</v>
      </c>
    </row>
    <row r="15" spans="1:4">
      <c r="A15" s="3" t="s">
        <v>732</v>
      </c>
    </row>
    <row r="16" spans="1:4">
      <c r="A16" s="4" t="s">
        <v>733</v>
      </c>
      <c r="B16" s="5" t="n">
        <v>164728</v>
      </c>
      <c r="C16" s="5" t="n">
        <v>111135</v>
      </c>
      <c r="D16" s="5" t="n">
        <v>69273</v>
      </c>
    </row>
    <row r="17" spans="1:4">
      <c r="A17" s="4" t="s">
        <v>734</v>
      </c>
      <c r="B17" s="5" t="n">
        <v>11130</v>
      </c>
      <c r="C17" s="5" t="n">
        <v>-14115</v>
      </c>
      <c r="D17" s="5" t="n">
        <v>-12886</v>
      </c>
    </row>
    <row r="18" spans="1:4">
      <c r="A18" s="4" t="s">
        <v>735</v>
      </c>
      <c r="B18" s="5" t="n">
        <v>64925</v>
      </c>
      <c r="C18" s="5" t="n">
        <v>46017</v>
      </c>
      <c r="D18" s="5" t="n">
        <v>50375</v>
      </c>
    </row>
    <row r="19" spans="1:4">
      <c r="A19" s="4" t="s">
        <v>736</v>
      </c>
      <c r="B19" s="5" t="n">
        <v>34997</v>
      </c>
      <c r="C19" s="5" t="n">
        <v>29481</v>
      </c>
      <c r="D19" s="5" t="n">
        <v>10178</v>
      </c>
    </row>
    <row r="20" spans="1:4">
      <c r="A20" s="4" t="s">
        <v>737</v>
      </c>
      <c r="B20" s="5" t="n">
        <v>-14445</v>
      </c>
      <c r="C20" s="5" t="n">
        <v>-7790</v>
      </c>
      <c r="D20" s="5" t="n">
        <v>-5805</v>
      </c>
    </row>
    <row r="21" spans="1:4">
      <c r="A21" s="4" t="s">
        <v>738</v>
      </c>
      <c r="B21" s="5" t="n">
        <v>261335</v>
      </c>
      <c r="C21" s="5" t="n">
        <v>164728</v>
      </c>
      <c r="D21" s="5" t="n">
        <v>111135</v>
      </c>
    </row>
    <row r="22" spans="1:4">
      <c r="A22" s="3" t="s">
        <v>739</v>
      </c>
    </row>
    <row r="23" spans="1:4">
      <c r="A23" s="4" t="s">
        <v>740</v>
      </c>
      <c r="B23" s="5" t="n">
        <v>106668</v>
      </c>
      <c r="C23" s="5" t="n">
        <v>65025</v>
      </c>
      <c r="D23" s="5" t="n">
        <v>44128</v>
      </c>
    </row>
    <row r="24" spans="1:4">
      <c r="A24" s="3" t="s">
        <v>741</v>
      </c>
    </row>
    <row r="25" spans="1:4">
      <c r="A25" s="4" t="s">
        <v>742</v>
      </c>
      <c r="B25" s="5" t="n">
        <v>154667</v>
      </c>
      <c r="C25" s="5" t="n">
        <v>99703</v>
      </c>
      <c r="D25" s="5" t="n">
        <v>67007</v>
      </c>
    </row>
    <row r="26" spans="1:4">
      <c r="A26" s="4" t="s">
        <v>743</v>
      </c>
    </row>
    <row r="27" spans="1:4">
      <c r="A27" s="3" t="s">
        <v>732</v>
      </c>
    </row>
    <row r="28" spans="1:4">
      <c r="A28" s="4" t="s">
        <v>744</v>
      </c>
      <c r="B28" s="5" t="n">
        <v>176786</v>
      </c>
      <c r="C28" s="5" t="n">
        <v>133507</v>
      </c>
      <c r="D28" s="5" t="n">
        <v>92422</v>
      </c>
    </row>
    <row r="29" spans="1:4">
      <c r="A29" s="4" t="s">
        <v>745</v>
      </c>
      <c r="B29" s="5" t="n">
        <v>25889</v>
      </c>
      <c r="C29" s="5" t="n">
        <v>-30284</v>
      </c>
      <c r="D29" s="5" t="n">
        <v>-20205</v>
      </c>
    </row>
    <row r="30" spans="1:4">
      <c r="A30" s="4" t="s">
        <v>746</v>
      </c>
      <c r="B30" s="5" t="n">
        <v>73698</v>
      </c>
      <c r="C30" s="5" t="n">
        <v>45541</v>
      </c>
      <c r="D30" s="5" t="n">
        <v>55313</v>
      </c>
    </row>
    <row r="31" spans="1:4">
      <c r="A31" s="4" t="s">
        <v>747</v>
      </c>
      <c r="B31" s="5" t="n">
        <v>33772</v>
      </c>
      <c r="C31" s="5" t="n">
        <v>35210</v>
      </c>
      <c r="D31" s="5" t="n">
        <v>10968</v>
      </c>
    </row>
    <row r="32" spans="1:4">
      <c r="A32" s="4" t="s">
        <v>748</v>
      </c>
      <c r="B32" s="5" t="n">
        <v>-15126</v>
      </c>
      <c r="C32" s="5" t="n">
        <v>-7188</v>
      </c>
      <c r="D32" s="5" t="n">
        <v>-4991</v>
      </c>
    </row>
    <row r="33" spans="1:4">
      <c r="A33" s="4" t="s">
        <v>749</v>
      </c>
      <c r="B33" s="5" t="n">
        <v>295019</v>
      </c>
      <c r="C33" s="5" t="n">
        <v>176786</v>
      </c>
      <c r="D33" s="5" t="n">
        <v>133507</v>
      </c>
    </row>
    <row r="34" spans="1:4">
      <c r="A34" s="3" t="s">
        <v>739</v>
      </c>
    </row>
    <row r="35" spans="1:4">
      <c r="A35" s="4" t="s">
        <v>750</v>
      </c>
      <c r="B35" s="5" t="n">
        <v>133116</v>
      </c>
      <c r="C35" s="5" t="n">
        <v>76255</v>
      </c>
      <c r="D35" s="5" t="n">
        <v>56640</v>
      </c>
    </row>
    <row r="36" spans="1:4">
      <c r="A36" s="3" t="s">
        <v>741</v>
      </c>
    </row>
    <row r="37" spans="1:4">
      <c r="A37" s="4" t="s">
        <v>751</v>
      </c>
      <c r="B37" s="5" t="n">
        <v>161903</v>
      </c>
      <c r="C37" s="5" t="n">
        <v>100531</v>
      </c>
      <c r="D37" s="5" t="n">
        <v>76867</v>
      </c>
    </row>
    <row r="38" spans="1:4">
      <c r="A38" s="4" t="s">
        <v>752</v>
      </c>
    </row>
    <row r="39" spans="1:4">
      <c r="A39" s="3" t="s">
        <v>732</v>
      </c>
    </row>
    <row r="40" spans="1:4">
      <c r="A40" s="4" t="s">
        <v>733</v>
      </c>
      <c r="B40" s="5" t="n">
        <v>42696</v>
      </c>
      <c r="C40" s="5" t="n">
        <v>25787</v>
      </c>
      <c r="D40" s="5" t="n">
        <v>21739</v>
      </c>
    </row>
    <row r="41" spans="1:4">
      <c r="A41" s="4" t="s">
        <v>734</v>
      </c>
      <c r="B41" s="5" t="n">
        <v>3075</v>
      </c>
      <c r="C41" s="5" t="n">
        <v>1412</v>
      </c>
      <c r="D41" s="5" t="n">
        <v>-4251</v>
      </c>
    </row>
    <row r="42" spans="1:4">
      <c r="A42" s="4" t="s">
        <v>735</v>
      </c>
      <c r="B42" s="5" t="n">
        <v>16009</v>
      </c>
      <c r="C42" s="5" t="n">
        <v>11631</v>
      </c>
      <c r="D42" s="5" t="n">
        <v>6971</v>
      </c>
    </row>
    <row r="43" spans="1:4">
      <c r="A43" s="4" t="s">
        <v>736</v>
      </c>
      <c r="B43" s="5" t="n">
        <v>6859</v>
      </c>
      <c r="C43" s="5" t="n">
        <v>5551</v>
      </c>
      <c r="D43" s="5" t="n">
        <v>2373</v>
      </c>
    </row>
    <row r="44" spans="1:4">
      <c r="A44" s="4" t="s">
        <v>737</v>
      </c>
      <c r="B44" s="5" t="n">
        <v>-3202</v>
      </c>
      <c r="C44" s="5" t="n">
        <v>-1685</v>
      </c>
      <c r="D44" s="5" t="n">
        <v>-1045</v>
      </c>
    </row>
    <row r="45" spans="1:4">
      <c r="A45" s="4" t="s">
        <v>738</v>
      </c>
      <c r="B45" s="5" t="n">
        <v>65437</v>
      </c>
      <c r="C45" s="5" t="n">
        <v>42696</v>
      </c>
      <c r="D45" s="5" t="n">
        <v>25787</v>
      </c>
    </row>
    <row r="46" spans="1:4">
      <c r="A46" s="3" t="s">
        <v>739</v>
      </c>
    </row>
    <row r="47" spans="1:4">
      <c r="A47" s="4" t="s">
        <v>740</v>
      </c>
      <c r="B47" s="5" t="n">
        <v>30162</v>
      </c>
      <c r="C47" s="5" t="n">
        <v>18759</v>
      </c>
      <c r="D47" s="5" t="n">
        <v>11020</v>
      </c>
    </row>
    <row r="48" spans="1:4">
      <c r="A48" s="3" t="s">
        <v>741</v>
      </c>
    </row>
    <row r="49" spans="1:4">
      <c r="A49" s="4" t="s">
        <v>742</v>
      </c>
      <c r="B49" s="5" t="n">
        <v>35275</v>
      </c>
      <c r="C49" s="5" t="n">
        <v>23937</v>
      </c>
      <c r="D49" s="5" t="n">
        <v>14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1</v>
      </c>
    </row>
    <row r="3" spans="1:4">
      <c r="A3" s="3" t="s">
        <v>754</v>
      </c>
    </row>
    <row r="4" spans="1:4">
      <c r="A4" s="4" t="s">
        <v>755</v>
      </c>
      <c r="B4" s="7" t="n">
        <v>1193396</v>
      </c>
      <c r="C4" s="7" t="n">
        <v>796016</v>
      </c>
      <c r="D4" s="7" t="n">
        <v>876131</v>
      </c>
    </row>
    <row r="5" spans="1:4">
      <c r="A5" s="4" t="s">
        <v>756</v>
      </c>
      <c r="B5" s="5" t="n">
        <v>-631907</v>
      </c>
      <c r="C5" s="5" t="n">
        <v>-279603</v>
      </c>
      <c r="D5" s="5" t="n">
        <v>-210874</v>
      </c>
    </row>
    <row r="6" spans="1:4">
      <c r="A6" s="4" t="s">
        <v>757</v>
      </c>
      <c r="B6" s="5" t="n">
        <v>200298</v>
      </c>
      <c r="C6" s="5" t="n">
        <v>-142956</v>
      </c>
      <c r="D6" s="5" t="n">
        <v>-192081</v>
      </c>
    </row>
    <row r="7" spans="1:4">
      <c r="A7" s="4" t="s">
        <v>735</v>
      </c>
      <c r="B7" s="5" t="n">
        <v>967933</v>
      </c>
      <c r="C7" s="5" t="n">
        <v>390752</v>
      </c>
      <c r="D7" s="5" t="n">
        <v>440744</v>
      </c>
    </row>
    <row r="8" spans="1:4">
      <c r="A8" s="4" t="s">
        <v>758</v>
      </c>
      <c r="B8" s="5" t="n">
        <v>803662</v>
      </c>
      <c r="C8" s="5" t="n">
        <v>-251166</v>
      </c>
      <c r="D8" s="5" t="n">
        <v>-537613</v>
      </c>
    </row>
    <row r="9" spans="1:4">
      <c r="A9" s="4" t="s">
        <v>759</v>
      </c>
      <c r="B9" s="5" t="n">
        <v>43130</v>
      </c>
      <c r="C9" s="5" t="n">
        <v>156162</v>
      </c>
      <c r="D9" s="5" t="n">
        <v>14480</v>
      </c>
    </row>
    <row r="10" spans="1:4">
      <c r="A10" s="4" t="s">
        <v>760</v>
      </c>
      <c r="B10" s="5" t="n">
        <v>162759</v>
      </c>
      <c r="C10" s="5" t="n">
        <v>68238</v>
      </c>
      <c r="D10" s="5" t="n">
        <v>107829</v>
      </c>
    </row>
    <row r="11" spans="1:4">
      <c r="A11" s="4" t="s">
        <v>736</v>
      </c>
      <c r="B11" s="5" t="n">
        <v>377822</v>
      </c>
      <c r="C11" s="5" t="n">
        <v>244977</v>
      </c>
      <c r="D11" s="5" t="n">
        <v>95207</v>
      </c>
    </row>
    <row r="12" spans="1:4">
      <c r="A12" s="4" t="s">
        <v>761</v>
      </c>
      <c r="B12" s="5" t="n">
        <v>141887</v>
      </c>
      <c r="C12" s="5" t="n">
        <v>86109</v>
      </c>
      <c r="D12" s="5" t="n">
        <v>131764</v>
      </c>
    </row>
    <row r="13" spans="1:4">
      <c r="A13" s="4" t="s">
        <v>762</v>
      </c>
      <c r="B13" s="5" t="n">
        <v>-381109</v>
      </c>
      <c r="C13" s="5" t="n">
        <v>15059</v>
      </c>
      <c r="D13" s="5" t="n">
        <v>164377</v>
      </c>
    </row>
    <row r="14" spans="1:4">
      <c r="A14" s="4" t="s">
        <v>763</v>
      </c>
      <c r="B14" s="5" t="n">
        <v>152905</v>
      </c>
      <c r="C14" s="5" t="n">
        <v>109808</v>
      </c>
      <c r="D14" s="5" t="n">
        <v>-93948</v>
      </c>
    </row>
    <row r="15" spans="1:4">
      <c r="A15" s="4" t="s">
        <v>764</v>
      </c>
      <c r="B15" s="7" t="n">
        <v>3030776</v>
      </c>
      <c r="C15" s="7" t="n">
        <v>1193396</v>
      </c>
      <c r="D15" s="7" t="n">
        <v>7960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0</v>
      </c>
      <c r="D1" s="2" t="s">
        <v>71</v>
      </c>
      <c r="E1" s="2" t="s">
        <v>766</v>
      </c>
    </row>
    <row r="2" spans="1:5">
      <c r="A2" s="3" t="s">
        <v>204</v>
      </c>
    </row>
    <row r="3" spans="1:5">
      <c r="A3" s="4" t="s">
        <v>767</v>
      </c>
      <c r="B3" s="7" t="n">
        <v>14634925</v>
      </c>
      <c r="C3" s="7" t="n">
        <v>7433650</v>
      </c>
      <c r="D3" s="7" t="n">
        <v>5964332</v>
      </c>
    </row>
    <row r="4" spans="1:5">
      <c r="A4" s="4" t="s">
        <v>768</v>
      </c>
      <c r="B4" s="5" t="n">
        <v>-3867816</v>
      </c>
      <c r="C4" s="5" t="n">
        <v>-2352287</v>
      </c>
      <c r="D4" s="5" t="n">
        <v>-1855044</v>
      </c>
    </row>
    <row r="5" spans="1:5">
      <c r="A5" s="4" t="s">
        <v>769</v>
      </c>
      <c r="B5" s="5" t="n">
        <v>-1893108</v>
      </c>
      <c r="C5" s="5" t="n">
        <v>-1315835</v>
      </c>
      <c r="D5" s="5" t="n">
        <v>-1187244</v>
      </c>
    </row>
    <row r="6" spans="1:5">
      <c r="A6" s="4" t="s">
        <v>770</v>
      </c>
      <c r="B6" s="5" t="n">
        <v>-1553250</v>
      </c>
      <c r="C6" s="5" t="n">
        <v>-659105</v>
      </c>
      <c r="D6" s="5" t="n">
        <v>-699070</v>
      </c>
    </row>
    <row r="7" spans="1:5">
      <c r="A7" s="4" t="s">
        <v>771</v>
      </c>
      <c r="B7" s="5" t="n">
        <v>7320751</v>
      </c>
      <c r="C7" s="5" t="n">
        <v>3106423</v>
      </c>
      <c r="D7" s="5" t="n">
        <v>2222974</v>
      </c>
    </row>
    <row r="8" spans="1:5">
      <c r="A8" s="4" t="s">
        <v>772</v>
      </c>
      <c r="B8" s="5" t="n">
        <v>-4289975</v>
      </c>
      <c r="C8" s="5" t="n">
        <v>-1913027</v>
      </c>
      <c r="D8" s="5" t="n">
        <v>-1426958</v>
      </c>
    </row>
    <row r="9" spans="1:5">
      <c r="A9" s="4" t="s">
        <v>773</v>
      </c>
      <c r="B9" s="7" t="n">
        <v>3030776</v>
      </c>
      <c r="C9" s="7" t="n">
        <v>1193396</v>
      </c>
      <c r="D9" s="7" t="n">
        <v>796016</v>
      </c>
      <c r="E9" s="7" t="n">
        <v>8761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1</v>
      </c>
    </row>
    <row r="3" spans="1:4">
      <c r="A3" s="3" t="s">
        <v>775</v>
      </c>
    </row>
    <row r="4" spans="1:4">
      <c r="A4" s="4" t="s">
        <v>734</v>
      </c>
      <c r="B4" s="5" t="n">
        <v>18520</v>
      </c>
      <c r="C4" s="5" t="n">
        <v>-17750</v>
      </c>
      <c r="D4" s="5" t="n">
        <v>-20505</v>
      </c>
    </row>
    <row r="5" spans="1:4">
      <c r="A5" s="4" t="s">
        <v>776</v>
      </c>
      <c r="C5" s="5" t="n">
        <v>2131</v>
      </c>
      <c r="D5" s="5" t="n">
        <v>19641</v>
      </c>
    </row>
    <row r="6" spans="1:4">
      <c r="A6" s="4" t="s">
        <v>735</v>
      </c>
      <c r="B6" s="5" t="n">
        <v>93217</v>
      </c>
      <c r="C6" s="5" t="n">
        <v>65238</v>
      </c>
      <c r="D6" s="5" t="n">
        <v>66565</v>
      </c>
    </row>
    <row r="7" spans="1:4">
      <c r="A7" s="4" t="s">
        <v>742</v>
      </c>
      <c r="B7" s="5" t="n">
        <v>65657</v>
      </c>
    </row>
    <row r="8" spans="1:4">
      <c r="A8" s="4" t="s">
        <v>736</v>
      </c>
      <c r="B8" s="5" t="n">
        <v>47485</v>
      </c>
      <c r="C8" s="5" t="n">
        <v>40900</v>
      </c>
      <c r="D8" s="5" t="n">
        <v>14379</v>
      </c>
    </row>
    <row r="9" spans="1:4">
      <c r="A9" s="4" t="s">
        <v>777</v>
      </c>
      <c r="B9" s="4" t="s">
        <v>778</v>
      </c>
    </row>
    <row r="10" spans="1:4">
      <c r="A10" s="4" t="s">
        <v>382</v>
      </c>
    </row>
    <row r="11" spans="1:4">
      <c r="A11" s="3" t="s">
        <v>775</v>
      </c>
    </row>
    <row r="12" spans="1:4">
      <c r="A12" s="4" t="s">
        <v>736</v>
      </c>
      <c r="C12" s="5" t="n">
        <v>40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15</v>
      </c>
      <c r="J1" s="2" t="s">
        <v>1</v>
      </c>
    </row>
    <row r="2" spans="1:12">
      <c r="B2" s="2" t="s">
        <v>2</v>
      </c>
      <c r="C2" s="2" t="s">
        <v>356</v>
      </c>
      <c r="D2" s="2" t="s">
        <v>4</v>
      </c>
      <c r="E2" s="2" t="s">
        <v>357</v>
      </c>
      <c r="F2" s="2" t="s">
        <v>30</v>
      </c>
      <c r="G2" s="2" t="s">
        <v>358</v>
      </c>
      <c r="H2" s="2" t="s">
        <v>359</v>
      </c>
      <c r="I2" s="2" t="s">
        <v>360</v>
      </c>
      <c r="J2" s="2" t="s">
        <v>2</v>
      </c>
      <c r="K2" s="2" t="s">
        <v>30</v>
      </c>
      <c r="L2" s="2" t="s">
        <v>71</v>
      </c>
    </row>
    <row r="3" spans="1:12">
      <c r="A3" s="3" t="s">
        <v>373</v>
      </c>
    </row>
    <row r="4" spans="1:12">
      <c r="A4" s="4" t="s">
        <v>422</v>
      </c>
      <c r="B4" s="7" t="n">
        <v>249023</v>
      </c>
      <c r="C4" s="7" t="n">
        <v>201654</v>
      </c>
      <c r="D4" s="7" t="n">
        <v>183100</v>
      </c>
      <c r="E4" s="7" t="n">
        <v>169931</v>
      </c>
      <c r="F4" s="7" t="n">
        <v>122934</v>
      </c>
      <c r="G4" s="7" t="n">
        <v>93621</v>
      </c>
      <c r="H4" s="7" t="n">
        <v>81485</v>
      </c>
      <c r="I4" s="7" t="n">
        <v>55815</v>
      </c>
      <c r="J4" s="7" t="n">
        <v>803708</v>
      </c>
      <c r="K4" s="7" t="n">
        <v>353857</v>
      </c>
      <c r="L4" s="7" t="n">
        <v>283992</v>
      </c>
    </row>
    <row r="5" spans="1:12">
      <c r="A5" s="4" t="s">
        <v>780</v>
      </c>
      <c r="B5" s="5" t="n">
        <v>55457</v>
      </c>
      <c r="C5" s="5" t="n">
        <v>67077</v>
      </c>
      <c r="D5" s="5" t="n">
        <v>54887</v>
      </c>
      <c r="E5" s="5" t="n">
        <v>55389</v>
      </c>
      <c r="F5" s="5" t="n">
        <v>29892</v>
      </c>
      <c r="G5" s="5" t="n">
        <v>13248</v>
      </c>
      <c r="H5" s="5" t="n">
        <v>2295</v>
      </c>
      <c r="I5" s="5" t="n">
        <v>-14342</v>
      </c>
      <c r="J5" s="5" t="n">
        <v>232810</v>
      </c>
      <c r="K5" s="5" t="n">
        <v>31094</v>
      </c>
      <c r="L5" s="5" t="n">
        <v>-7774</v>
      </c>
    </row>
    <row r="6" spans="1:12">
      <c r="A6" s="4" t="s">
        <v>91</v>
      </c>
      <c r="B6" s="5" t="n">
        <v>-46968</v>
      </c>
      <c r="C6" s="5" t="n">
        <v>-21626</v>
      </c>
      <c r="D6" s="5" t="n">
        <v>12194</v>
      </c>
      <c r="E6" s="5" t="n">
        <v>17121</v>
      </c>
      <c r="F6" s="5" t="n">
        <v>-17538</v>
      </c>
      <c r="G6" s="5" t="n">
        <v>-2934</v>
      </c>
      <c r="H6" s="5" t="n">
        <v>-3684</v>
      </c>
      <c r="I6" s="5" t="n">
        <v>396</v>
      </c>
      <c r="J6" s="5" t="n">
        <v>-39279</v>
      </c>
      <c r="K6" s="5" t="n">
        <v>-23760</v>
      </c>
      <c r="L6" s="5" t="n">
        <v>20906</v>
      </c>
    </row>
    <row r="7" spans="1:12">
      <c r="A7" s="4" t="s">
        <v>781</v>
      </c>
      <c r="B7" s="5" t="n">
        <v>153450</v>
      </c>
      <c r="C7" s="5" t="n">
        <v>-3678</v>
      </c>
      <c r="D7" s="5" t="n">
        <v>-17072</v>
      </c>
      <c r="E7" s="5" t="n">
        <v>-15072</v>
      </c>
      <c r="F7" s="5" t="n">
        <v>1464</v>
      </c>
      <c r="G7" s="5" t="n">
        <v>3507</v>
      </c>
      <c r="H7" s="5" t="n">
        <v>4438</v>
      </c>
      <c r="I7" s="5" t="n">
        <v>9298</v>
      </c>
      <c r="J7" s="5" t="n">
        <v>117628</v>
      </c>
      <c r="K7" s="5" t="n">
        <v>18706</v>
      </c>
      <c r="L7" s="5" t="n">
        <v>11683</v>
      </c>
    </row>
    <row r="8" spans="1:12">
      <c r="A8" s="4" t="s">
        <v>117</v>
      </c>
      <c r="B8" s="7" t="n">
        <v>140786</v>
      </c>
      <c r="C8" s="7" t="n">
        <v>21326</v>
      </c>
      <c r="D8" s="7" t="n">
        <v>31090</v>
      </c>
      <c r="E8" s="7" t="n">
        <v>38934</v>
      </c>
      <c r="F8" s="7" t="n">
        <v>1381</v>
      </c>
      <c r="G8" s="7" t="n">
        <v>985</v>
      </c>
      <c r="H8" s="7" t="n">
        <v>-9801</v>
      </c>
      <c r="I8" s="7" t="n">
        <v>-17416</v>
      </c>
      <c r="J8" s="7" t="n">
        <v>232136</v>
      </c>
      <c r="K8" s="7" t="n">
        <v>-24851</v>
      </c>
      <c r="L8" s="7" t="n">
        <v>-18254</v>
      </c>
    </row>
    <row r="9" spans="1:12">
      <c r="A9" s="4" t="s">
        <v>98</v>
      </c>
      <c r="B9" s="8" t="n">
        <v>0.89</v>
      </c>
      <c r="C9" s="8" t="n">
        <v>0.14</v>
      </c>
      <c r="D9" s="8" t="n">
        <v>0.2</v>
      </c>
      <c r="E9" s="8" t="n">
        <v>0.27</v>
      </c>
      <c r="F9" s="8" t="n">
        <v>0.01</v>
      </c>
      <c r="G9" s="8" t="n">
        <v>0.01</v>
      </c>
      <c r="H9" s="8" t="n">
        <v>-0.1</v>
      </c>
      <c r="I9" s="8" t="n">
        <v>-0.17</v>
      </c>
      <c r="J9" s="8" t="n">
        <v>1.5</v>
      </c>
      <c r="K9" s="8" t="n">
        <v>-0.23</v>
      </c>
      <c r="L9" s="8" t="n">
        <v>-0.21</v>
      </c>
    </row>
    <row r="10" spans="1:12">
      <c r="A10" s="4" t="s">
        <v>99</v>
      </c>
      <c r="B10" s="8" t="n">
        <v>0.89</v>
      </c>
      <c r="C10" s="8" t="n">
        <v>0.14</v>
      </c>
      <c r="D10" s="8" t="n">
        <v>0.2</v>
      </c>
      <c r="E10" s="8" t="n">
        <v>0.26</v>
      </c>
      <c r="F10" s="8" t="n">
        <v>0.01</v>
      </c>
      <c r="G10" s="8" t="n">
        <v>0.01</v>
      </c>
      <c r="H10" s="8" t="n">
        <v>-0.1</v>
      </c>
      <c r="I10" s="8" t="n">
        <v>-0.17</v>
      </c>
      <c r="J10" s="8" t="n">
        <v>1.49</v>
      </c>
      <c r="K10" s="8" t="n">
        <v>-0.23</v>
      </c>
      <c r="L10" s="8" t="n">
        <v>-0.21</v>
      </c>
    </row>
    <row r="11" spans="1:12">
      <c r="A11" s="4" t="s">
        <v>782</v>
      </c>
      <c r="B11" s="7" t="n">
        <v>52900</v>
      </c>
      <c r="D11" s="7" t="n">
        <v>5300</v>
      </c>
      <c r="J11" s="7" t="n">
        <v>59077</v>
      </c>
      <c r="K11" s="7" t="n">
        <v>4901</v>
      </c>
      <c r="L11" s="7" t="n">
        <v>34269</v>
      </c>
    </row>
    <row r="12" spans="1:12">
      <c r="A12" s="4" t="s">
        <v>85</v>
      </c>
      <c r="J12" s="7" t="n">
        <v>4525</v>
      </c>
      <c r="K12" s="7" t="n">
        <v>6374</v>
      </c>
      <c r="L12" s="7" t="n">
        <v>0</v>
      </c>
    </row>
    <row r="13" spans="1:12">
      <c r="A13" s="4" t="s">
        <v>384</v>
      </c>
    </row>
    <row r="14" spans="1:12">
      <c r="A14" s="3" t="s">
        <v>373</v>
      </c>
    </row>
    <row r="15" spans="1:12">
      <c r="A15" s="4" t="s">
        <v>85</v>
      </c>
      <c r="E15" s="7" t="n">
        <v>4100</v>
      </c>
    </row>
    <row r="16" spans="1:12">
      <c r="A16" s="4" t="s">
        <v>375</v>
      </c>
    </row>
    <row r="17" spans="1:12">
      <c r="A17" s="3" t="s">
        <v>373</v>
      </c>
    </row>
    <row r="18" spans="1:12">
      <c r="A18" s="4" t="s">
        <v>85</v>
      </c>
      <c r="F18" s="7" t="n">
        <v>64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3:28Z</dcterms:created>
  <dcterms:modified xmlns:dcterms="http://purl.org/dc/terms/" xmlns:xsi="http://www.w3.org/2001/XMLSchema-instance" xsi:type="dcterms:W3CDTF">2018-02-27T16:03:28Z</dcterms:modified>
</cp:coreProperties>
</file>